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Liabilities And Other C" sheetId="16" state="visible" r:id="rId16"/>
    <sheet xmlns:r="http://schemas.openxmlformats.org/officeDocument/2006/relationships" name="Borrowings" sheetId="17" state="visible" r:id="rId17"/>
    <sheet xmlns:r="http://schemas.openxmlformats.org/officeDocument/2006/relationships" name="Convertible Notes" sheetId="18" state="visible" r:id="rId18"/>
    <sheet xmlns:r="http://schemas.openxmlformats.org/officeDocument/2006/relationships" name="Convertible Preferred Shares An"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icted Net Asse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Segment Reporting (Tables)"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epayments And Other Current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Accrued Liabilities And Other_2" sheetId="35" state="visible" r:id="rId35"/>
    <sheet xmlns:r="http://schemas.openxmlformats.org/officeDocument/2006/relationships" name="Convertible Preferred Shares 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Organization and Basis of Pre_3" sheetId="42" state="visible" r:id="rId42"/>
    <sheet xmlns:r="http://schemas.openxmlformats.org/officeDocument/2006/relationships" name="Organization and Basis of Pre_4" sheetId="43" state="visible" r:id="rId43"/>
    <sheet xmlns:r="http://schemas.openxmlformats.org/officeDocument/2006/relationships" name="Organization and Basis of Pre_5" sheetId="44" state="visible" r:id="rId44"/>
    <sheet xmlns:r="http://schemas.openxmlformats.org/officeDocument/2006/relationships" name="Organization and Basis of Pre_6" sheetId="45" state="visible" r:id="rId45"/>
    <sheet xmlns:r="http://schemas.openxmlformats.org/officeDocument/2006/relationships" name="Organization and Basis of Pre_7" sheetId="46" state="visible" r:id="rId46"/>
    <sheet xmlns:r="http://schemas.openxmlformats.org/officeDocument/2006/relationships" name="Organization and Basis of Pre_8"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egment Reporting - Summary of " sheetId="53" state="visible" r:id="rId53"/>
    <sheet xmlns:r="http://schemas.openxmlformats.org/officeDocument/2006/relationships" name="Segment Reporting - Summary o_2" sheetId="54" state="visible" r:id="rId54"/>
    <sheet xmlns:r="http://schemas.openxmlformats.org/officeDocument/2006/relationships" name="Accounts Receivable, Net - Summ" sheetId="55" state="visible" r:id="rId55"/>
    <sheet xmlns:r="http://schemas.openxmlformats.org/officeDocument/2006/relationships" name="Accounts Receivable, Net - Su_2" sheetId="56" state="visible" r:id="rId56"/>
    <sheet xmlns:r="http://schemas.openxmlformats.org/officeDocument/2006/relationships" name="Inventories - Summary of Invent" sheetId="57" state="visible" r:id="rId57"/>
    <sheet xmlns:r="http://schemas.openxmlformats.org/officeDocument/2006/relationships" name="Prepayments And Other Current_3"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Additi" sheetId="63" state="visible" r:id="rId63"/>
    <sheet xmlns:r="http://schemas.openxmlformats.org/officeDocument/2006/relationships" name="Accrued Liabilities And Other_3" sheetId="64" state="visible" r:id="rId64"/>
    <sheet xmlns:r="http://schemas.openxmlformats.org/officeDocument/2006/relationships" name="Borrowings - Additional Informa" sheetId="65" state="visible" r:id="rId65"/>
    <sheet xmlns:r="http://schemas.openxmlformats.org/officeDocument/2006/relationships" name="Convertible Notes - Additional " sheetId="66" state="visible" r:id="rId66"/>
    <sheet xmlns:r="http://schemas.openxmlformats.org/officeDocument/2006/relationships" name="Convertible Preferred Shares _3" sheetId="67" state="visible" r:id="rId67"/>
    <sheet xmlns:r="http://schemas.openxmlformats.org/officeDocument/2006/relationships" name="Convertible Preferred Shares _4"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Su_5" sheetId="73" state="visible" r:id="rId73"/>
    <sheet xmlns:r="http://schemas.openxmlformats.org/officeDocument/2006/relationships" name="Share-Based Compensation - Addi" sheetId="74" state="visible" r:id="rId74"/>
    <sheet xmlns:r="http://schemas.openxmlformats.org/officeDocument/2006/relationships" name="Income Taxes - Summary of Group" sheetId="75" state="visible" r:id="rId75"/>
    <sheet xmlns:r="http://schemas.openxmlformats.org/officeDocument/2006/relationships" name="Income Taxes - Summary of Recon" sheetId="76" state="visible" r:id="rId76"/>
    <sheet xmlns:r="http://schemas.openxmlformats.org/officeDocument/2006/relationships" name="Income Taxes - Summary of Princ" sheetId="77" state="visible" r:id="rId77"/>
    <sheet xmlns:r="http://schemas.openxmlformats.org/officeDocument/2006/relationships" name="Income Taxes - Additional Infor" sheetId="78" state="visible" r:id="rId78"/>
    <sheet xmlns:r="http://schemas.openxmlformats.org/officeDocument/2006/relationships" name="Loss Per Share -  Schedule of E" sheetId="79" state="visible" r:id="rId79"/>
    <sheet xmlns:r="http://schemas.openxmlformats.org/officeDocument/2006/relationships" name="Related Party Transactions - Su" sheetId="80" state="visible" r:id="rId80"/>
    <sheet xmlns:r="http://schemas.openxmlformats.org/officeDocument/2006/relationships" name="Related Party Transactions - _2" sheetId="81" state="visible" r:id="rId81"/>
    <sheet xmlns:r="http://schemas.openxmlformats.org/officeDocument/2006/relationships" name="Related Party Transactions - _3" sheetId="82" state="visible" r:id="rId82"/>
    <sheet xmlns:r="http://schemas.openxmlformats.org/officeDocument/2006/relationships" name="Related Party Transactions - _4"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stricted Net Assets - Additio"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Burning Rock Biotech Ltd</t>
        </is>
      </c>
    </row>
    <row r="13">
      <c r="A13" s="4" t="inlineStr">
        <is>
          <t>Entity Central Index Key</t>
        </is>
      </c>
      <c r="B13" s="4" t="inlineStr">
        <is>
          <t>0001792267</t>
        </is>
      </c>
    </row>
    <row r="14">
      <c r="A14" s="4" t="inlineStr">
        <is>
          <t>Current Fiscal Year End Date</t>
        </is>
      </c>
      <c r="B14" s="4" t="inlineStr">
        <is>
          <t>--12-31</t>
        </is>
      </c>
    </row>
    <row r="15">
      <c r="A15" s="4" t="inlineStr">
        <is>
          <t>Entity File Number</t>
        </is>
      </c>
      <c r="B15" s="4" t="inlineStr">
        <is>
          <t>001-39316</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Entity Filer Category</t>
        </is>
      </c>
      <c r="B24" s="4" t="inlineStr">
        <is>
          <t>Non-accelerated Filer</t>
        </is>
      </c>
    </row>
    <row r="25">
      <c r="A25" s="4" t="inlineStr">
        <is>
          <t>Entity Incorporation, State or Country Code</t>
        </is>
      </c>
      <c r="B25" s="4" t="inlineStr">
        <is>
          <t>E9</t>
        </is>
      </c>
    </row>
    <row r="26">
      <c r="A26" s="4" t="inlineStr">
        <is>
          <t>Entity Address, Country</t>
        </is>
      </c>
      <c r="B26" s="4" t="inlineStr">
        <is>
          <t>CN</t>
        </is>
      </c>
    </row>
    <row r="27">
      <c r="A27" s="4" t="inlineStr">
        <is>
          <t>American Depositary Shares [Member]</t>
        </is>
      </c>
    </row>
    <row r="28">
      <c r="A28" s="3" t="inlineStr">
        <is>
          <t>Document Information [Line Items]</t>
        </is>
      </c>
    </row>
    <row r="29">
      <c r="A29" s="4" t="inlineStr">
        <is>
          <t>Title of 12(b) Security</t>
        </is>
      </c>
      <c r="B29" s="4" t="inlineStr">
        <is>
          <t>American depositary shares, each representing one Class A ordinary share</t>
        </is>
      </c>
    </row>
    <row r="30">
      <c r="A30" s="4" t="inlineStr">
        <is>
          <t>Trading Symbol</t>
        </is>
      </c>
      <c r="B30" s="4" t="inlineStr">
        <is>
          <t>BNR</t>
        </is>
      </c>
    </row>
    <row r="31">
      <c r="A31" s="4" t="inlineStr">
        <is>
          <t>Security Exchange Name</t>
        </is>
      </c>
      <c r="B31" s="4" t="inlineStr">
        <is>
          <t>NASDAQ</t>
        </is>
      </c>
    </row>
    <row r="32">
      <c r="A32" s="4" t="inlineStr">
        <is>
          <t>Entity Common Stock, Shares Outstanding</t>
        </is>
      </c>
      <c r="B32" s="5" t="n">
        <v>670191</v>
      </c>
    </row>
    <row r="33">
      <c r="A33" s="4" t="inlineStr">
        <is>
          <t>Common Class A [Member]</t>
        </is>
      </c>
    </row>
    <row r="34">
      <c r="A34" s="3" t="inlineStr">
        <is>
          <t>Document Information [Line Items]</t>
        </is>
      </c>
    </row>
    <row r="35">
      <c r="A35" s="4" t="inlineStr">
        <is>
          <t>Title of 12(b) Security</t>
        </is>
      </c>
      <c r="B35" s="4" t="inlineStr">
        <is>
          <t>Class A ordinary share, par value US$0.0002 per share</t>
        </is>
      </c>
    </row>
    <row r="36">
      <c r="A36" s="4" t="inlineStr">
        <is>
          <t>Trading Symbol</t>
        </is>
      </c>
      <c r="B36" s="4" t="inlineStr">
        <is>
          <t>BNR</t>
        </is>
      </c>
    </row>
    <row r="37">
      <c r="A37" s="4" t="inlineStr">
        <is>
          <t>Security Exchange Name</t>
        </is>
      </c>
      <c r="B37" s="4" t="inlineStr">
        <is>
          <t>NASDAQ</t>
        </is>
      </c>
    </row>
    <row r="38">
      <c r="A38" s="4" t="inlineStr">
        <is>
          <t>Entity Common Stock, Shares Outstanding</t>
        </is>
      </c>
      <c r="B38" s="5" t="n">
        <v>87223641</v>
      </c>
    </row>
    <row r="39">
      <c r="A39" s="4" t="inlineStr">
        <is>
          <t>Common Class B [Member]</t>
        </is>
      </c>
    </row>
    <row r="40">
      <c r="A40" s="3" t="inlineStr">
        <is>
          <t>Document Information [Line Items]</t>
        </is>
      </c>
    </row>
    <row r="41">
      <c r="A41" s="4" t="inlineStr">
        <is>
          <t>Entity Common Stock, Shares Outstanding</t>
        </is>
      </c>
      <c r="B41" s="5" t="n">
        <v>17324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3 SEGMENT REPORTING For the years ended December 31, 2018, 2019 and 2020, the Group had three operating segments, including central laboratory business, in-hospital in-hospital Summarized information by segments for the years ended December 31, 2018, 2019 and 2020 is as follows: For the year ended December 31, 2018 Central In-hospital Pharma Total RMB RMB RMB RMB Revenues: Revenues from services 161,458 4,506 14,223 180,187 Revenues from sales of products — 28,680 — 28,680 Total revenues 161,458 33,186 14,223 208,867 Cost of revenues: (56,241 ) (13,120 ) (4,447 ) (73,808 ) Gross profit 105,217 20,066 9,776 135,059 For the year ended December 31, 2019 Central In-hospital Pharma Total RMB RMB RMB RMB Revenues: Revenues from services 276,254 (1,476 ) 17,745 292,523 Revenues from sales of products — 89,154 — 89,154 Total revenues 276,254 87,678 17,745 381,677 Cost of revenues: (73,689 ) (29,506 ) (5,148 ) (108,343 ) Gross profit 202,565 58,172 12,597 273,334 For the year ended December 31, 2020 Central In-hospital Pharma Total RMB RMB RMB RMB US$ Revenues: Revenues from services 297,342 (847 ) 14,689 311,184 47,691 Revenues from sales of products — 118,719 — 118,719 18,194 Total revenues 297,342 117,872 14,689 429,903 65,885 Cost of revenues: (73,960 ) (35,849 ) (6,172 ) (115,981 ) (17,775 ) Gross profit 223,382 82,023 8,517 313,922 48,110 Geographic i The analysis of the total long-lived assets excluding equity method investment, long-term investment and intangible assets by country was as follows: As of December 31, 2019 2020 RMB RMB US$ PRC 93,454 106,087 16,258 United States 6,814 28,415 4,355 100,268 134,502 20,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4 ACCOUNTS RECEIVABLE, N E T As of December 31, 2019 2020 RMB RMB US$ Accounts receivable 101,934 112,433 17,231 Allowance for doubtful accounts (13,112 ) (24,215 ) (3,711 ) 88,822 88,218 13,520 The following table presents the movement in the allowance for doubtful accounts: As of December 31, 2018 2019 2020 RMB RMB RMB US$ Balance at the beginning of the year 920 1,827 13,112 2,010 Provisions 907 11,932 13,647 2,091 Write-offs — (647 ) (2,544 ) (390 ) Balance at the end of the year 1,827 13,112 24,215 3,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5 INVENTORIES As of December 31, 2019 2020 RMB RMB US$ Raw materials 24,877 27,637 4,236 Work in progress 19,182 24,849 3,808 Finished goods 14,057 15,535 2,381 58,116 68,021 10,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yments And Other Current Assets</t>
        </is>
      </c>
      <c r="B4" s="4" t="inlineStr">
        <is>
          <t xml:space="preserve">6 PREPAYMENTS AND OTHER CURRENT ASSETS Prepayments and other current assets consist of the following: As of December 31, 2019 2020 RMB RMB US$ Deductible input VAT 37,254 34,157 5,235 Prepayments 14,217 14,773 2,267 Deferred IPO costs 9,686 — — Deposits 2,663 5,258 806 Interest receivables 7,194 2,016 309 Others 1,326 1,125 172 72,340 57,329 8,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Property and equipment consist of the following: As of December 31, 2019 2020 RMB RMB US$ Machinery and laboratory equipment 120,478 153,589 23,537 Vehicles 2,296 2,588 397 Furniture and tools 7,541 10,085 1,546 Electronic equipment 26,708 32,526 4,985 Leasehold improvements 24,653 30,672 4,701 Construction in progress 674 1,089 167 182,350 230,549 35,333 Accumulated depreciation (93,036 ) (119,068 ) (18,248 ) 89,314 111,481 17,085 Depreciation expenses recognized for the years ended December 31, 2018, 2019 and 2020 were RMB24,498, RMB30,819 and RMB32,457 (US$4,974), respectively. The Group entered into capital leases for certain laboratory equipment, electronic equipment and furniture and tools during the years ended December 31, 2019 and 2020. The gross amounts of laboratory equipment, electronic equipment and furniture and tools under capital leases were respectively, as of December 31, 2019. The gross amount of laboratory equipment, electronic equipment and furniture and tools under capital leases were The amounts of accumulated As of December 31, 2020, future minimum capital lease payments were as follows: RMB US$ For the years ending: 2021 5,111 783 Total minimum capital lease payments 5,111 783 Less: I (295 ) (45 ) Present value of minimum capital lease payments 4,816 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Net</t>
        </is>
      </c>
      <c r="B1" s="2" t="inlineStr">
        <is>
          <t>12 Months Ended</t>
        </is>
      </c>
    </row>
    <row r="2">
      <c r="B2" s="2" t="inlineStr">
        <is>
          <t>Dec. 31, 2020</t>
        </is>
      </c>
    </row>
    <row r="3">
      <c r="A3" s="3" t="inlineStr">
        <is>
          <t>IntangibleAssets [Abstract]</t>
        </is>
      </c>
    </row>
    <row r="4">
      <c r="A4" s="4" t="inlineStr">
        <is>
          <t>Intangible Assets, Net</t>
        </is>
      </c>
      <c r="B4" s="4" t="inlineStr">
        <is>
          <t>8 INTANGIBLE ASSETS, NET Intangible assets consist of the following: As of December 31, 2019 2020 RMB RMB US$ Computer software 1,643 5,596 858 Accumulated amortization (1,300 ) (2,139 ) (328 ) 343 3,457 530 Amortization expense s s w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0</t>
        </is>
      </c>
    </row>
    <row r="3">
      <c r="A3" s="3" t="inlineStr">
        <is>
          <t>Payables and Accruals [Abstract]</t>
        </is>
      </c>
    </row>
    <row r="4">
      <c r="A4" s="4" t="inlineStr">
        <is>
          <t>Accrued Liabilities And Other Current Liabilities</t>
        </is>
      </c>
      <c r="B4" s="4" t="inlineStr">
        <is>
          <t xml:space="preserve">9 ACCRUED LIABILITIES AND OTHER CURRENT LIABILITIES Accrued liabilities and other current liabilities consist of the following: As of December 31, 2019 2020 RMB RMB US$ Accrued payroll and welfare 25,366 39,497 6,053 Interests payable 593 711 109 Accrued reimbursement expenses 8,937 25,991 3,983 Professional service fees 9,707 5,695 873 Other taxes and surcharge 6,380 6,989 1,071 Others 3,076 4,765 731 54,059 83,648 12,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10 BORROWINGS Short-term borrowings In November 2020, the Group entered into a one-year may As of December 31, 2020, the short-term borrowings also included RM RMB denominated loans from two third-party individuals with interest rate per annum. These loans are unsecured and repayable on demand. Long-term borrowings In July 2018, the Group entered into a banking facility agreement with SPD Silicon Valley Bank, pursuant to which the Group was entitled to borrow up to RMB80,000 at varying rates. The first RMB 10,000 of the facility had an annual interest rate of 6.5% and secured by accounts receivable of RMB34,807. The remaining RMB70,000 of the facility had an annual interest rate of 7.0%. The loan was intended for general working capital purposes. In 2018, the Group drew down RMB77,455 which was The Group repaid the remaining principal of during the year ended December 31, 2020 In September 2019, the Group entered into a banking facility agreement for a term of two years with China Merchants Bank, pursuant to which the Group is entitled to borrow up to RMB33,000 at an interest rate separately agreed with the bank at each time of drawdown. The loan was intended for general working capital purposes. In December 2019, the Group drew down RMB14,720 at a fixed annual interest rate of 4.28% which is due in September 2021, and the Group repaid the principal of RMB1,500 (US$230). During the year ended December 31, 2020, the Group drew down an additional RMB . To date the Group repaid RM in total principal. In May 2018, the Group entered into two 3-year financing arrangements with Zhongguancun Technology Leasing Co., Ltd., which bore interest of an interest rate of As of December 31, 2020, a total amount of RMB34,695 (US$5,317) repayable within twelve months was classified as “Current portion of long-term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11 CONVERTIBLE NOTES Series A+ convertible notes In August 2015, the Group issued four convertible notes for an aggregate principal amount of US$7,900. In March 2016, the Group issued an additional convertible note for an aggregate principal amount of US$100 (collectively, the “Series A+ Notes”). The key features of the Series A+ Notes are as follows: Interest The Series A+ Notes bear interest of a simple interest rate of Conversion features and rates The Series A+ Notes are convertible into the Company’s Series B convertible preferred shares (“Series B Preferred Shares”) at the option of the holders upon completion of the sale of the Company’s Series B Preferred Shares (the “Series B Financing”). The number of the Series B Preferred Shares to be issued upon such conversion is equal to the principal and all accumulated but unpaid interest divided by the price per share of the equity securities equal to 95% of the price per share applicable to other investors participating in the Series B Financing. Redemption The outstanding principal and any accrued but unpaid interest will become due and payable in full at the earlier of i) the first anniversary of the issuance date and Series A+ supplementary convertible note In August 2016, the Group issued a convertible note (“Series A+ Supplementary Note”) for a principal amount of US$8,000. The key features of the Series A+ Supplementary Note were identical to the Series A+ Notes, except the Series A Supplementary Notes accrued interest at 20% per annum and there was no discount on the per share conversion price. Series B Convertible Note In January 2017 and May 2017, the Group issued two convertible notes (“Series B Notes”) for an aggregate principal amount of US$17,000. The key features of the Series B Notes are as follows: Interest The Series B convertible notes bears simple interest at 9% on any unpaid principal. Conversion Features and Rates The Series B Notes is convertible into the Group’s Series C convertible preferred shares (“Series C Preferred Shares”) at the option of the holders upon completion of the sale of the Group’s Series C Preferred Shares (the “Series C Financing”). The number of the Series C Preferred Shares to be issued upon such conversion is equal to the principal and all accumulated but unpaid interest divided by the price per share of the equity securities equal to 95% of the price per share applicable to other investors participating in the Series C Financing. Redemption The outstanding principal and any accrued but unpaid interest will become due and payable in full at the earlier of i) the second anniversary of the issuance date and Accounting for the Series A+, Series A+ Supplementary and Series B Notes The Series A+, Series A+ Supplementary and Series B Notes (collectively, the “Convertible Notes”) were recorded as liabilities carried at amortized cost. As the Convertible Notes will be share settled by a number of shares with a fair value equal to a fixed settlement amount, the settlement is not viewed as a conversion feature but as a redemption feature because the settlement amount does not vary with the share price. The in-substance Conversion In January 2017, certain holders converted the Series A+ Notes and the Series A+ Supplementary Note with aggregate principal and accrued interest of RMB110,485 into 4,063,310 Series B Preferred Shares. No gain or loss was recognized from the conversion. In January 2019, holder converted the Series B Notes with aggregate principal and accrued interest of RMB127,982 into 2,033,485 Series C Preferred Shares. No gain or loss was recognized from the conversion. Repayment In January 2017, the Group repaid the remaining Series A+ Note with the aggregate principal and unpaid interest of US$2,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hares And Warrant</t>
        </is>
      </c>
      <c r="B1" s="2" t="inlineStr">
        <is>
          <t>12 Months Ended</t>
        </is>
      </c>
    </row>
    <row r="2">
      <c r="B2" s="2" t="inlineStr">
        <is>
          <t>Dec. 31, 2020</t>
        </is>
      </c>
    </row>
    <row r="3">
      <c r="A3" s="3" t="inlineStr">
        <is>
          <t>Temporary Equity Disclosure [Abstract]</t>
        </is>
      </c>
    </row>
    <row r="4">
      <c r="A4" s="4" t="inlineStr">
        <is>
          <t>Convertible Preferred Shares And Warrant</t>
        </is>
      </c>
      <c r="B4" s="4" t="inlineStr">
        <is>
          <t xml:space="preserve">12 CONVERTIBLE PREFERRED SHARES AND WARRANT In June 2014, the Group issued 22,714,874 Series A redeemable convertible preferred shares (“Series A Preferred Shares”) to certain investors at US$0.24 per share for a total cash consideration of US$5,459. In August 2015 and August 2016, the Group issued 10,599,927 Series A+ redeemable convertible preferred shares (“Series A+ Preferred Shares”) in aggregate to certain investors at US$1.26 per share for a total consideration of US$13,356. In January 2017, the Group issued additional 130,511 Series A+ Preferred Shares to an existing Series A+ Preferred Share holder at US$1.66 per share for total consideration of US$217. In January 2017, the Group issued 7,020,059 Series B redeemable convertible preferred shares (“Series B Preferred Shares”) to certain investors at US$3.96 per share for a total consideration of US$27,812. Concurrently the Group issued 4,063,310 Series B Preferred Shares to certain investors upon conversion of the Group’s Series A+ convertible notes ( N In May 2017 and December 2018, the Group issued 1,685,348 Series B Preferred Shares in aggregate at US$3.96 per share for a total consideration of US$6,677. In January 2019, the Group issued 10,238,825 Series C redeemable convertible preferred shares (“Series C Preferred Shares”) to certain investors at US$9.39 per share for total consideration of US$96,144. Concurrently, the Group issued 2,033,485 Series C Preferred Shares to certain investors upon conversion of the Group’s Series B convertible notes ( N In January 2020, the Group issued 1,064,950 Series C redeemable convertible preferred shares (“Series C Preferred Shares”) to an investor upon the exercise of a Series C Warrant issued in January 2019 along with the issuance of Series C Preferred Shares. As of September 30, 2020, there were no warrants outstanding. In January 2020, the Group issued 2,129,472 Series C+ redeemable convertible preferred shares (“Series C+ Preferred Shares”) at US$13.62 per share for a total consideration of US$29,000. The number of issued and outstanding preferred shares and the issuance price per share presented in the financial statements were retrospectively adjusted upon the Company’s 2 for 1 Reverse Share Split. The Series A, Series A+, Series B, Series C and Series C+ Preferred Shares are collectively referred to as the “Preferred Shares”. Dividends Each holder of the Preferred Shares (collectively, the “Preferred Shareholders”) will be entitled to receive on a pari-passu basis, non-cumulative as-if No dividend was declared during the years presented. Voting Each Preferred Shareholder is entitled to the number of votes equal to the number of common shares into which such Preferred Shares could be converted at the voting date. Preferred shareholders will vote together with common shareholders, and not as a separate class of series, on all matters put before the shareholders. Liquidation preference In the event of any liquidation, dissolution or winding up of the Company or any deemed liquidation event defined as the liquidation, dissolution, acquisition, change of control or winding-up The Series C preferred shareholders are entitled to receive an amount equal to 120% of the Series C Issue Price (as adjusted for share splits, share dividends or similar transactions), plus all accrued but unpaid dividends, in preference to any distribution to the holders of the Series A, Series A+ and Series B preferred shares and the common shareholders of the Company. After the payment to the holders of Series C preferred shares, the Series B preferred shareholders are entitled to receive an amount equal to 150% of the Series B Issue Price (as adjusted for share splits, share dividends or similar transactions), plus all accrued but unpaid dividends, in preference to any distribution to the holders of the Series A, Series A+ preferred shares and the common shareholders of the Company. After the payment to the holders of Series C and Series B preferred shares, the Series A+ and Series A preferred shareholders are entitled to receive an amount equal to 150% of the Series A+ and Series A Issue Price on pari-passu basis (as adjusted for share splits, share dividends or similar transactions), respectively, plus all accrued but unpaid dividend, in preference to any distribution to the holders of the common shareholders of the Company. After payment has been made to the Preferred Shareholders in accordance with the above, the remaining assets of the Company available for distribution to shareholders will be distributed to on pari-passu basis among the holders of common shares and holders of Preferred Shares on as converted basis. Conversion Each Preferred Shareholder has the right, at the sole discretion of the holder, to convert at any time and from time to time, all or any portion of the Preferred Shares into common shares based on the then-effective conversion price. The initial conversion ratio shall be on a one for one basis, subject to certain anti-dilution adjustments. All Preferred Shares are converted automatically into ordinary shares at the then effective applicable conversion price in the event of a Qualified IPO. Redemption The Series A Preferred Shares are redeemable at the holders’ option at any time beginning on the sixth anniversary of the original Series A issue date at the redemption price equal to 200% of the original issue price plus all accrued but unpaid dividends. The Series A+ Preferred Shares are redeemable at the holders’ option at any time beginning on the sixth anniversary of the original Series A+ issue date at the redemption price equal to the original issue price (as adjusted for share splits, share dividends or similar transactions) plus 12% annual interest, and all accrued but unpaid dividends. The redemption price of the Series A Preferred Shares was The Series B Preferred Shares are redeemable at the holders’ option at any time beginning on the fifth anniversary of the original Series B issue date at the redemption price equal to the original issue price (as adjusted for share splits, share dividends or similar transactions) plus 12% annual interest, and all accrued but unpaid dividends. The redemption date of the Series A and A+ Preferred Shares w as The Series C Preferred Shares are redeemable at the holders’ option at any time beginning on the third anniversary of the original Series C issue date at the redemption price equal to the original issue price (as adjusted for share splits, share dividends or similar transactions) plus 12% annual interest, and all accrued but unpaid dividends. Series C Warrant Concurrent with the Series C financing the Group issued a Series C Warrant to one investors at nil consideration that allowed the holder to purchase an per share. On January 22, 2020, the holder of the Series C Warrant fully exercised its Series C Warrant. Initial measurement and subsequent accounting for Preferred Shares The Preferred Shares are initially classified as mezzanine equity in the consolidated balance sheets as these Preferred Shares may be redeemed at the option of the holders on or after an agreed upon date outside the sole control of the Group or upon a deemed liquidation event. All the Preferred Shares are initially measured at fair value. The holders of the Preferred Shares have the ability to convert the instrument into the Company’s ordinary shares. The Group evaluated the embedded conversion option in the Preferred Shares to determine if there were any embedded derivatives requiring bifurcation and to determine if there were any beneficial conversion features (“BCF”). There were no embedded derivatives that are required to be bifurcated. The conversion option of the Preferred Shares is not bifurcated because the conversion option is clearly and closely related to the host equity instrument. The contingent redemption options of the Preferred Shares are not bifurcated because the underlying ordinary shares are not net settable since the Preferred Shares were neither publicly traded nor readily convertible into cash. No BCF was recognized for the Preferred Shares as the fair value per ordinary share at the commitment date was less than the respective most favorable conversion price. The Group determined the fair value of common shares with the assistance of an independent third-party appraiser. The amendment to the redemption price for the Series A Preferred Shares upon the issuance of the Series A+ Preferred Shares and the amendment to the redemption date of the Series A and A+ Preferred Shares upon the issuance of the Series B Preferred Shares are accounted for as modifications as the fair values of Series A and A+ Preferred Shares immediately after the amendments were not significantly different from their respective fair values immediately before the amendment. The incremental fair value of Series A and A+ Preferred Shares as a result of the modifications was immaterial. The Group elected to recognize the changes in redemption value as they occur and adjust the carrying amount of the Preferred Shares to equal the redemption value at each reporting period. Accretion charges were recorded as an increase to the net loss attributable to ordinary shareholders for the years presented. The Preferred Shares were converted to ordinary shares immediately upon the completion of the Company’s IPO on June 12, 2020. The changes in the carrying values of the Preferred Shares and the corresponding accretion in the periods presented are as follows: Mezzanine equity Series A Series A+ Series B Series C Series C+ Total RMB RMB RMB RMB RMB RMB Balance as of December 31, 2017 48,985 108,764 382,893 — — 540,642 Issuance of Series B preferred shares — — 2,000 — — 2,000 Accretion of Preferred Shares 4,346 10,772 39,731 — — 54,849 Repurchase of Preferred Shares — (1,373 ) — — — (1,373 ) Balance as of December 31, 2018 53,331 118,163 424,624 — — 596,118 Issuance of Series C preferred shares — — — 766,127 — 766,127 Accretion of Preferred Shares 4,518 11,202 42,359 106,932 — 165,011 Repurchase of Preferred Shares — (223 ) — — — (223 ) Balance as of December 31, 2019 57,849 129,142 466,983 873,059 — 1,527,033 Issuance of Series C preferred shares — — — — 201,118 201,118 Exercise of Series C Warrant — — — 88,593 — 88,593 Accretion of Preferred Shares 2,068 5,074 19,167 28,061 10,318 64,688 Repurchase of Series C preferred shares — — — (3,727 ) — (3,727 ) Conversion to ordinary shares (59,917 ) (134,216 ) (486,150 ) (985,986 ) (211,436 ) (1,877,705 ) Balance as of December 31, 2020 — — — — — — Balance as of December 31, 2020 (US$) — — — — — — Repurchase of preferred shares The Group repurchased 124,985, 15,784, 4,438 Series A+ Preferred Shares, and 55,243 Series C Preferred Shares in December 2018, January 2019, October 2019 and May 2020 at consideration s s for s and , respectively, as equity transactions in the statements of shareholders’ deficit for the year ended December 31, 2019. The Group accounted for the differences between the fair value and the carrying value of the Series C Preferred Shares repurchased of RMB227 as equity transactions in the statements of shareholders’ equity for the year ended December 31, 2020. Initial measurement and subsequent accounting for warrant liability The warrant is a freestanding instrument and recorded as a liability in accordance with ASC480. The warrant is initially recognized at fair value, with subsequent changes in fair value recorded in losses. The Series C Preferred Shares was initially recorded as mezzanine equity equal to the proceeds received of RMB766,127, net of the warrant fair value of RMB19,821 on January 31, 2019. The Company recognized a gain from the decrease in fair value of RMB3,503 (US$537) for the year ended December 31, 2020. The Company recognized a loss from the increase in fair value of RMB2,839 for the year ended December 31, 2019. The fair value of the warrant is measured using significant unobservable (Level 3) inputs. The Group estimated the fair value of the warrant as of December 31, 2019 using the Black-Scholes option pricing model, based on the remaining contractual term of the warrants, risk-free interest rate and expected volatility of the price of the underlying Preferred Shares. The assumptions used, including the market value of the underlying Series C Preferred Shares and the expected volatility were subjective unobservable inputs. Significant increases (decreases) in the inputs used in the fair value measurement of the Level 3 warrant in isolation would result in a significant lower (higher) fair value measu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895308</v>
      </c>
      <c r="C3" s="7" t="n">
        <v>290469</v>
      </c>
      <c r="D3" s="6" t="n">
        <v>94235</v>
      </c>
    </row>
    <row r="4">
      <c r="A4" s="4" t="inlineStr">
        <is>
          <t>Restricted cash</t>
        </is>
      </c>
      <c r="B4" s="5" t="n">
        <v>29898</v>
      </c>
      <c r="C4" s="5" t="n">
        <v>4582</v>
      </c>
      <c r="D4" s="5" t="n">
        <v>4009</v>
      </c>
    </row>
    <row r="5">
      <c r="A5" s="4" t="inlineStr">
        <is>
          <t>Short-term investments</t>
        </is>
      </c>
      <c r="B5" s="5" t="n">
        <v>362132</v>
      </c>
      <c r="C5" s="5" t="n">
        <v>55499</v>
      </c>
      <c r="D5" s="5" t="n">
        <v>313988</v>
      </c>
    </row>
    <row r="6">
      <c r="A6" s="4" t="inlineStr">
        <is>
          <t>Accounts receivable (net of allowances of RMB13,112 and RMB24,215 (US$3,711) as of December 31, 2019 and 2020, respectively)</t>
        </is>
      </c>
      <c r="B6" s="5" t="n">
        <v>88218</v>
      </c>
      <c r="C6" s="5" t="n">
        <v>13520</v>
      </c>
      <c r="D6" s="5" t="n">
        <v>88822</v>
      </c>
    </row>
    <row r="7">
      <c r="A7" s="4" t="inlineStr">
        <is>
          <t>Contract assets</t>
        </is>
      </c>
      <c r="B7" s="5" t="n">
        <v>22534</v>
      </c>
      <c r="C7" s="5" t="n">
        <v>3453</v>
      </c>
      <c r="D7" s="5" t="n">
        <v>909</v>
      </c>
    </row>
    <row r="8">
      <c r="A8" s="4" t="inlineStr">
        <is>
          <t>Amounts due from related parties</t>
        </is>
      </c>
      <c r="B8" s="5" t="n">
        <v>212</v>
      </c>
      <c r="C8" s="5" t="n">
        <v>32</v>
      </c>
      <c r="D8" s="5" t="n">
        <v>74368</v>
      </c>
    </row>
    <row r="9">
      <c r="A9" s="4" t="inlineStr">
        <is>
          <t>Inventories</t>
        </is>
      </c>
      <c r="B9" s="5" t="n">
        <v>68021</v>
      </c>
      <c r="C9" s="5" t="n">
        <v>10425</v>
      </c>
      <c r="D9" s="5" t="n">
        <v>58116</v>
      </c>
    </row>
    <row r="10">
      <c r="A10" s="4" t="inlineStr">
        <is>
          <t>Prepayments and other current assets</t>
        </is>
      </c>
      <c r="B10" s="5" t="n">
        <v>57329</v>
      </c>
      <c r="C10" s="5" t="n">
        <v>8789</v>
      </c>
      <c r="D10" s="5" t="n">
        <v>72340</v>
      </c>
    </row>
    <row r="11">
      <c r="A11" s="4" t="inlineStr">
        <is>
          <t>Total current assets</t>
        </is>
      </c>
      <c r="B11" s="5" t="n">
        <v>2523652</v>
      </c>
      <c r="C11" s="5" t="n">
        <v>386769</v>
      </c>
      <c r="D11" s="5" t="n">
        <v>706787</v>
      </c>
    </row>
    <row r="12">
      <c r="A12" s="3" t="inlineStr">
        <is>
          <t>Non-current assets:</t>
        </is>
      </c>
    </row>
    <row r="13">
      <c r="A13" s="4" t="inlineStr">
        <is>
          <t>Equity method investment</t>
        </is>
      </c>
      <c r="B13" s="5" t="n">
        <v>1417</v>
      </c>
      <c r="C13" s="5" t="n">
        <v>217</v>
      </c>
      <c r="D13" s="5" t="n">
        <v>1790</v>
      </c>
    </row>
    <row r="14">
      <c r="A14" s="4" t="inlineStr">
        <is>
          <t>Long-term investment</t>
        </is>
      </c>
      <c r="B14" s="5" t="n">
        <v>0</v>
      </c>
      <c r="C14" s="5" t="n">
        <v>0</v>
      </c>
      <c r="D14" s="5" t="n">
        <v>38369</v>
      </c>
    </row>
    <row r="15">
      <c r="A15" s="4" t="inlineStr">
        <is>
          <t>Property and equipment, net</t>
        </is>
      </c>
      <c r="B15" s="5" t="n">
        <v>111481</v>
      </c>
      <c r="C15" s="5" t="n">
        <v>17085</v>
      </c>
      <c r="D15" s="5" t="n">
        <v>89314</v>
      </c>
    </row>
    <row r="16">
      <c r="A16" s="4" t="inlineStr">
        <is>
          <t>Intangible assets, net</t>
        </is>
      </c>
      <c r="B16" s="5" t="n">
        <v>3457</v>
      </c>
      <c r="C16" s="5" t="n">
        <v>530</v>
      </c>
      <c r="D16" s="5" t="n">
        <v>343</v>
      </c>
    </row>
    <row r="17">
      <c r="A17" s="4" t="inlineStr">
        <is>
          <t>Other non-current assets</t>
        </is>
      </c>
      <c r="B17" s="5" t="n">
        <v>23021</v>
      </c>
      <c r="C17" s="5" t="n">
        <v>3528</v>
      </c>
      <c r="D17" s="5" t="n">
        <v>10954</v>
      </c>
    </row>
    <row r="18">
      <c r="A18" s="4" t="inlineStr">
        <is>
          <t>Total non-current assets</t>
        </is>
      </c>
      <c r="B18" s="5" t="n">
        <v>139376</v>
      </c>
      <c r="C18" s="5" t="n">
        <v>21360</v>
      </c>
      <c r="D18" s="5" t="n">
        <v>140770</v>
      </c>
    </row>
    <row r="19">
      <c r="A19" s="4" t="inlineStr">
        <is>
          <t>TOTAL ASSETS</t>
        </is>
      </c>
      <c r="B19" s="5" t="n">
        <v>2663028</v>
      </c>
      <c r="C19" s="5" t="n">
        <v>408129</v>
      </c>
      <c r="D19" s="5" t="n">
        <v>847557</v>
      </c>
    </row>
    <row r="20">
      <c r="A20" s="3" t="inlineStr">
        <is>
          <t>Current liabilities (including amounts of the consolidated VIE and its subsidiaries without recourse to the primary beneficiary of RMB140,383 and RMB169,116(US$25,919) as of December 31, 2019 and 2020, respectively):</t>
        </is>
      </c>
    </row>
    <row r="21">
      <c r="A21" s="4" t="inlineStr">
        <is>
          <t>Accounts payable</t>
        </is>
      </c>
      <c r="B21" s="5" t="n">
        <v>35482</v>
      </c>
      <c r="C21" s="5" t="n">
        <v>5438</v>
      </c>
      <c r="D21" s="5" t="n">
        <v>12348</v>
      </c>
    </row>
    <row r="22">
      <c r="A22" s="4" t="inlineStr">
        <is>
          <t>Deferred revenue</t>
        </is>
      </c>
      <c r="B22" s="5" t="n">
        <v>74402</v>
      </c>
      <c r="C22" s="5" t="n">
        <v>11403</v>
      </c>
      <c r="D22" s="5" t="n">
        <v>49539</v>
      </c>
    </row>
    <row r="23">
      <c r="A23" s="4" t="inlineStr">
        <is>
          <t>Capital lease obligations, current</t>
        </is>
      </c>
      <c r="B23" s="5" t="n">
        <v>4816</v>
      </c>
      <c r="C23" s="5" t="n">
        <v>738</v>
      </c>
      <c r="D23" s="5" t="n">
        <v>4893</v>
      </c>
    </row>
    <row r="24">
      <c r="A24" s="4" t="inlineStr">
        <is>
          <t>Accrued liabilities and other current liabilities</t>
        </is>
      </c>
      <c r="B24" s="5" t="n">
        <v>83648</v>
      </c>
      <c r="C24" s="5" t="n">
        <v>12820</v>
      </c>
      <c r="D24" s="5" t="n">
        <v>54059</v>
      </c>
    </row>
    <row r="25">
      <c r="A25" s="4" t="inlineStr">
        <is>
          <t>Customer deposits</t>
        </is>
      </c>
      <c r="B25" s="5" t="n">
        <v>1120</v>
      </c>
      <c r="C25" s="5" t="n">
        <v>172</v>
      </c>
      <c r="D25" s="5" t="n">
        <v>4104</v>
      </c>
    </row>
    <row r="26">
      <c r="A26" s="4" t="inlineStr">
        <is>
          <t>Short-term borrowings</t>
        </is>
      </c>
      <c r="B26" s="5" t="n">
        <v>7370</v>
      </c>
      <c r="C26" s="5" t="n">
        <v>1130</v>
      </c>
      <c r="D26" s="5" t="n">
        <v>2370</v>
      </c>
    </row>
    <row r="27">
      <c r="A27" s="4" t="inlineStr">
        <is>
          <t>Current portion of long-term borrowings</t>
        </is>
      </c>
      <c r="B27" s="5" t="n">
        <v>34695</v>
      </c>
      <c r="C27" s="5" t="n">
        <v>5317</v>
      </c>
      <c r="D27" s="5" t="n">
        <v>37129</v>
      </c>
    </row>
    <row r="28">
      <c r="A28" s="4" t="inlineStr">
        <is>
          <t>Total current liabilities</t>
        </is>
      </c>
      <c r="B28" s="5" t="n">
        <v>241533</v>
      </c>
      <c r="C28" s="5" t="n">
        <v>37018</v>
      </c>
      <c r="D28" s="5" t="n">
        <v>164442</v>
      </c>
    </row>
    <row r="29">
      <c r="A29" s="3" t="inlineStr">
        <is>
          <t>Non-current liabilities (including amounts of the consolidated VIE and its subsidiaries without recourse to the primary beneficiary of RMB6,073 and RMB263 (US$40) as of December 31, 2019 and 2020, respectively):</t>
        </is>
      </c>
    </row>
    <row r="30">
      <c r="A30" s="4" t="inlineStr">
        <is>
          <t>Deferred government grants</t>
        </is>
      </c>
      <c r="B30" s="5" t="n">
        <v>263</v>
      </c>
      <c r="C30" s="5" t="n">
        <v>40</v>
      </c>
      <c r="D30" s="5" t="n">
        <v>991</v>
      </c>
    </row>
    <row r="31">
      <c r="A31" s="4" t="inlineStr">
        <is>
          <t>Capital lease obligations</t>
        </is>
      </c>
      <c r="B31" s="5" t="n">
        <v>0</v>
      </c>
      <c r="C31" s="5" t="n">
        <v>0</v>
      </c>
      <c r="D31" s="5" t="n">
        <v>4816</v>
      </c>
    </row>
    <row r="32">
      <c r="A32" s="4" t="inlineStr">
        <is>
          <t>Long-term borrowings</t>
        </is>
      </c>
      <c r="B32" s="5" t="n">
        <v>0</v>
      </c>
      <c r="C32" s="5" t="n">
        <v>0</v>
      </c>
      <c r="D32" s="5" t="n">
        <v>18266</v>
      </c>
    </row>
    <row r="33">
      <c r="A33" s="4" t="inlineStr">
        <is>
          <t>Warrant liability</t>
        </is>
      </c>
      <c r="B33" s="5" t="n">
        <v>0</v>
      </c>
      <c r="C33" s="5" t="n">
        <v>0</v>
      </c>
      <c r="D33" s="5" t="n">
        <v>23503</v>
      </c>
    </row>
    <row r="34">
      <c r="A34" s="4" t="inlineStr">
        <is>
          <t>Other non-current liabilities</t>
        </is>
      </c>
      <c r="B34" s="5" t="n">
        <v>228</v>
      </c>
      <c r="C34" s="5" t="n">
        <v>35</v>
      </c>
      <c r="D34" s="5" t="n">
        <v>0</v>
      </c>
    </row>
    <row r="35">
      <c r="A35" s="4" t="inlineStr">
        <is>
          <t>Total non-current liabilities</t>
        </is>
      </c>
      <c r="B35" s="5" t="n">
        <v>491</v>
      </c>
      <c r="C35" s="5" t="n">
        <v>75</v>
      </c>
      <c r="D35" s="5" t="n">
        <v>47576</v>
      </c>
    </row>
    <row r="36">
      <c r="A36" s="4" t="inlineStr">
        <is>
          <t>TOTAL LIABILITIES</t>
        </is>
      </c>
      <c r="B36" s="5" t="n">
        <v>242024</v>
      </c>
      <c r="C36" s="5" t="n">
        <v>37093</v>
      </c>
      <c r="D36" s="5" t="n">
        <v>212018</v>
      </c>
    </row>
    <row r="37">
      <c r="A37" s="4" t="inlineStr">
        <is>
          <t>Commitments and contingencies</t>
        </is>
      </c>
      <c r="B37" s="5" t="n">
        <v>0</v>
      </c>
      <c r="C37" s="5" t="n">
        <v>0</v>
      </c>
      <c r="D37" s="5" t="n">
        <v>0</v>
      </c>
    </row>
    <row r="38">
      <c r="A38" s="3" t="inlineStr">
        <is>
          <t>Mezzanine equity:</t>
        </is>
      </c>
    </row>
    <row r="39">
      <c r="A39" s="4" t="inlineStr">
        <is>
          <t>Total mezzanine equity</t>
        </is>
      </c>
      <c r="B39" s="5" t="n">
        <v>0</v>
      </c>
      <c r="C39" s="5" t="n">
        <v>0</v>
      </c>
      <c r="D39" s="5" t="n">
        <v>1527033</v>
      </c>
    </row>
    <row r="40">
      <c r="A40" s="3" t="inlineStr">
        <is>
          <t>Shareholders' (deficit) equity:</t>
        </is>
      </c>
    </row>
    <row r="41">
      <c r="A41" s="4" t="inlineStr">
        <is>
          <t>Ordinary shares</t>
        </is>
      </c>
      <c r="B41" s="5" t="n">
        <v>0</v>
      </c>
      <c r="C41" s="5" t="n">
        <v>0</v>
      </c>
      <c r="D41" s="5" t="n">
        <v>31</v>
      </c>
    </row>
    <row r="42">
      <c r="A42" s="4" t="inlineStr">
        <is>
          <t>Additional paid-in capital</t>
        </is>
      </c>
      <c r="B42" s="5" t="n">
        <v>4006616</v>
      </c>
      <c r="C42" s="5" t="n">
        <v>614041</v>
      </c>
      <c r="D42" s="5" t="n">
        <v>45640</v>
      </c>
    </row>
    <row r="43">
      <c r="A43" s="4" t="inlineStr">
        <is>
          <t>Accumulated deficits</t>
        </is>
      </c>
      <c r="B43" s="5" t="n">
        <v>-1418160</v>
      </c>
      <c r="C43" s="5" t="n">
        <v>-217343</v>
      </c>
      <c r="D43" s="5" t="n">
        <v>-946464</v>
      </c>
    </row>
    <row r="44">
      <c r="A44" s="4" t="inlineStr">
        <is>
          <t>Accumulated other comprehensive income (loss)</t>
        </is>
      </c>
      <c r="B44" s="5" t="n">
        <v>-167589</v>
      </c>
      <c r="C44" s="5" t="n">
        <v>-25683</v>
      </c>
      <c r="D44" s="5" t="n">
        <v>9299</v>
      </c>
    </row>
    <row r="45">
      <c r="A45" s="4" t="inlineStr">
        <is>
          <t>Total shareholders' (deficit) equity</t>
        </is>
      </c>
      <c r="B45" s="5" t="n">
        <v>2421004</v>
      </c>
      <c r="C45" s="5" t="n">
        <v>371036</v>
      </c>
      <c r="D45" s="5" t="n">
        <v>-891494</v>
      </c>
    </row>
    <row r="46">
      <c r="A46" s="4" t="inlineStr">
        <is>
          <t>TOTAL LIABILITIES, MEZZANINE EQUITY AND SHAREHOLDERS' (DEFICIT) EQUITY</t>
        </is>
      </c>
      <c r="B46" s="5" t="n">
        <v>2663028</v>
      </c>
      <c r="C46" s="5" t="n">
        <v>408129</v>
      </c>
      <c r="D46" s="5" t="n">
        <v>847557</v>
      </c>
    </row>
    <row r="47">
      <c r="A47" s="4" t="inlineStr">
        <is>
          <t>Series A Preferred Stock [Member]</t>
        </is>
      </c>
    </row>
    <row r="48">
      <c r="A48" s="3" t="inlineStr">
        <is>
          <t>Mezzanine equity:</t>
        </is>
      </c>
    </row>
    <row r="49">
      <c r="A49" s="4" t="inlineStr">
        <is>
          <t>Convertible preferred shares</t>
        </is>
      </c>
      <c r="B49" s="5" t="n">
        <v>0</v>
      </c>
      <c r="C49" s="5" t="n">
        <v>0</v>
      </c>
      <c r="D49" s="5" t="n">
        <v>186991</v>
      </c>
    </row>
    <row r="50">
      <c r="A50" s="4" t="inlineStr">
        <is>
          <t>Series B Preferred Stock [Member]</t>
        </is>
      </c>
    </row>
    <row r="51">
      <c r="A51" s="3" t="inlineStr">
        <is>
          <t>Mezzanine equity:</t>
        </is>
      </c>
    </row>
    <row r="52">
      <c r="A52" s="4" t="inlineStr">
        <is>
          <t>Convertible preferred shares</t>
        </is>
      </c>
      <c r="B52" s="5" t="n">
        <v>0</v>
      </c>
      <c r="C52" s="5" t="n">
        <v>0</v>
      </c>
      <c r="D52" s="5" t="n">
        <v>466983</v>
      </c>
    </row>
    <row r="53">
      <c r="A53" s="4" t="inlineStr">
        <is>
          <t>Series C Preferred Stock [Member]</t>
        </is>
      </c>
    </row>
    <row r="54">
      <c r="A54" s="3" t="inlineStr">
        <is>
          <t>Mezzanine equity:</t>
        </is>
      </c>
    </row>
    <row r="55">
      <c r="A55" s="4" t="inlineStr">
        <is>
          <t>Convertible preferred shares</t>
        </is>
      </c>
      <c r="B55" s="5" t="n">
        <v>0</v>
      </c>
      <c r="C55" s="5" t="n">
        <v>0</v>
      </c>
      <c r="D55" s="5" t="n">
        <v>873059</v>
      </c>
    </row>
    <row r="56">
      <c r="A56" s="4" t="inlineStr">
        <is>
          <t>Common Class A [Member]</t>
        </is>
      </c>
    </row>
    <row r="57">
      <c r="A57" s="3" t="inlineStr">
        <is>
          <t>Shareholders' (deficit) equity:</t>
        </is>
      </c>
    </row>
    <row r="58">
      <c r="A58" s="4" t="inlineStr">
        <is>
          <t>Ordinary shares</t>
        </is>
      </c>
      <c r="B58" s="5" t="n">
        <v>116</v>
      </c>
      <c r="C58" s="5" t="n">
        <v>18</v>
      </c>
      <c r="D58" s="5" t="n">
        <v>0</v>
      </c>
    </row>
    <row r="59">
      <c r="A59" s="4" t="inlineStr">
        <is>
          <t>Common Class B [Member]</t>
        </is>
      </c>
    </row>
    <row r="60">
      <c r="A60" s="3" t="inlineStr">
        <is>
          <t>Shareholders' (deficit) equity:</t>
        </is>
      </c>
    </row>
    <row r="61">
      <c r="A61" s="4" t="inlineStr">
        <is>
          <t>Ordinary shares</t>
        </is>
      </c>
      <c r="B61" s="6" t="n">
        <v>21</v>
      </c>
      <c r="C61" s="7" t="n">
        <v>3</v>
      </c>
      <c r="D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3 SHARE-BASED COMPENSATION On June 20, 2014, the shareholders and Board of Directors (the “Board”) of the Company approved a resolution to reserve a total of 3,001,365 ordinary shares of the Company for the purpose of issuing share options awards to its eligible employees, officers or directors of the Group (the “Pre-IPO Plan”). On August 20, 2016, the shareholders and the Board approved a resolution to increase share option pool to 3,690,599. On April 19, 2018, the shareholders and the Board further approved a resolution to increase share option pool up to 5,290,234 .Awards under the Pre-IPO Plan generally have vest over a period of 3 to 4 years and a contractual life of 10 years. The Company granted 652,723, 1,273,346 and 296,327 options under the Pre-IPO Plan for the years ended December 31, 2018, 2019 and 2020, respectively. In January 2019, the shareholders and the Board of Directors of the Company approved a Management Share Incentive plan (“Management Plan”) for key executive management personnel. Under the Management Plan, the maximum number of ordinary shares reserved for issuance under is 5% of the total outstanding number of shares of the Company on an as converted and fully diluted basis (after taking into account the options granted under the plan). Awards under the Management Plan have vest over a period of 4 years and have a contractual life of 10 years. The Company granted 5,475,393 options under the Management Plan for the year ended December 31, 2020. In May 2020, the shareholders and the Board of Directors of the Company approved an equity incentive plan (“2020 Plan”). Under the 2020 Plan, the Company is authorized to grant options, restricted shares and restricted share units for which the maximum aggregate number of ordinary shares which may be issued pursuant to all awards is 4,512,276 ordinary shares. Awards under the 2020 Plan have vest over a period of 4 years and have a contractual life of 10 years. The Company granted 4,848 restricted shares units under the 2020 Plan for the year ended December 31, 2020. As of December 31, 2020, there were 847,415, 111,742 and 4,507,428 awards available for future grant for the Pre-IPO Plan, Management Plan and 2020 Plan, respectively. Share options The Board determines the exercise price, vesting and other conditions of individual awards and are subject to multiple service vesting periods. The options granted vests over various vesting schedules with no more than Prior to the IPO, the Group determined the fair value of its share-based payment awards using the binomial option valuation model with assistance from an independent third-party appraiser. Upon completion of the IPO, the Group determined the fair value of share-based payment awards using the Black-Scholes model. The binomial and Black-Scholes models require subjective assumptions, including the grant date fair value of the ordinary shares, expected volatility, exercise multiple, risk-free rate and dividend yield. Prior to the IPO, the Group estimated grant date fair value of its ordinary shares with assistance from the third-party appraiser. Upon completion of the IPO, the Group used the grant date closing ADS price quoted on NASDAQ exchange to determine the fair value of its ordinary shares. For expected volatility, the Group referenced historical volatility of several comparable peer companies in the same industry. The exercise multiple was estimated as the average ratio of the stock price to the exercise price of when employees would decide to voluntarily exercise their vested options. The risk-free rate for periods within the contractual life of the options is based on the market yield of U.S. Treasury Bonds in effect at the time of grant. The dividend yield is based on management’s expected dividend policy over the contractual life of the options. The assumptions used to estimate the fair values of the share options, restricted shares and restricted share units granted are as follows: For the years ended December 31, 2018 2019 2020 Risk-free interest rate 2.69% - 3.05% 1.63% - 2.41% 0.51% - 1.90% Dividend yield 0% 0% 0% Expected volatility range 46.0% - 47.8% 44.6% - 45.4% 44.9% - 49.3% Exercise multiple 2.20 2.20 - 2.80 2.20 Contractual life 10 years 10 years 10 years Fair market value per ordinary share as at valuation dates US$2.32 - US$3.20 US$3.30 - US$9.41 US$9.41 - US$27.15 tranche-by-tranche Number of Options Weighted- Exercise Price Weighted- Average Grant Date Fair Value Weighted Average Remaining Contractual Term Aggregate US$ per US$ per Years US$ Outstanding, January 1, 2018 3,248,211 0.0002 0.38 7.24 6,739 Granted 652,723 0.0002 2.77 — — Exercised (818,554 ) 0.0002 0.61 — — Forfeited (32,212 ) 0.0002 0.55 — — Outstanding, January 1, 2019 3,050,168 0.0002 0.97 7.14 9,744 Granted 1,273,346 2.8957 3.97 — — Exercised (1,864,343 ) 0.0002 0.30 — — Forfeited (55,372 ) 0.0002 2.90 — — Outstanding, January 1, 2020 2,403,799 1.5340 3.75 8.75 20,079 Granted 5,771,720 0.0002 26.75 — — Exercised (233,440 ) 0.0002 1.18 — — Forfeited (121,650 ) 0.0002 3.31 — — Outstanding, December 31, 2020 7,820,429 0.4717 21.28 9.10 176,963 Vested and expected to vest at December 31, 2020 7,820,429 0.4717 21.28 9.10 176,963 Exercisable at December 31, 2020 538,300 6.8495 2.76 7.48 8,748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aggregate fair values of the equity awards vested during the years ended December 31, 2018, 2019 and 2020 were RM respectively. As of December 31, 2020, there was total unrecognized employee share-based compensation expense of RMB972,698 (US$149,072) related to unvested options, which may be adjusted for actual forfeitures occurring in the future. Total unrecognized compensation cost is recognized over a weighted-average period Restricted shares units The Board granted restricted share units t years. The Group determined the fair value of the restricted share units using the grant date closing ADS price quoted on NASDAQ exchange. The Group recognized share-based compensation expenses using the straight-line method over the requisite service period, which is generally the vesting period of the restricted shares units. The restricted shares units are exercisable up to The following table summarizes the restricted shares unit activities for the years ended December 31, 2018, 2019 and 2020: Number of Weighted- purchase Price Weighted- Average Grant Date Fair Value Weighted Average Remaining Contractual Term Aggregate US$ per US$ per Years US$ Outstanding, January 1, 2018 — — — — — Outstanding, January 1, 2019 — — — — — Outstanding, January 1, 2020 — — — — — Granted 4,848 — 24.35 — — Outstanding, December 31, 2020 4,848 — 24.35 9.46 111,988 Vested and expected to vest at December 31, 2020 — — — — — Exercisable at December 31, 2020 — — — — — Restricted shares Upon the issuance of the Series A Preferred Shares, the Founders entered into an arrangement with the Series A preferred shareholders, whereby all ordinary shares of the Founders became subject to service and transfer restriction. Such shares are subject to repurchase by the Company at the price equal to the original purchase price paid by the Founders upon early termination of the requisite period of employment of the Founders. The restricted shares are subject to On May 9, 2020 the Group’s shareholders and Board of Directors approved the Employee Share Incentive Plan No. 1 (the “ESIP No. 1”), pursuant to which the Group may issue up to 2,614,636 Class A ordinary shares to qualified employees at US$13.2 per share. The shares are subject to a three-year vesting period with of the shares vesting on the first, second and third anniversary of the Company’s IPO, respectively. The Group accounts for awards under the ESIP No. 1 as a grant of restricted share awards subject to vesting condition. On June 25, 2020, the Group’s shareholders and Board of Directors approved the Employee Share Incentive Plan No. 2 (“the “ESIP No. 2”), pursuant to which the Group allowed qualified employees to purchase Class A ordinary shares at US$20.02 per share. Each qualified employee can subscribe up to RM worth of shares, depending on their position and length of service with the Group. The restricted shares are subject service vesting conditions and vest over a three-year period, with of the subscribed shares vesting on the first, second and third anniversary, respectively, from subscription date. This arrangement is accounted for as a grant of restricted share awards subject to service vesting conditions. The following table summarizes the restricted share activities during the years ended December 31, 2018, 2019 and 2020: Number of shares Weighted average grant US$ per share Outstanding as of January 1, 2018 2,144,423 0.10 Vested (2,144,423 ) 0.10 Outstanding as of December 31, 2018 — — Outstanding as of December 31, 2019 — — Granted 743,955 8.74 Outstanding as of December 31, 2020 743,955 8.74 Prior to the IPO, the Group used the discounted cash flow method to determine the underlying equity value of the Company and adopted equity allocation model to determine the fair value of the restricted shares as of the dates of issuance. Upon completion of the IPO, the Group determined the fair value of the restricted share awards as the difference between the grant date closing ADS price quoted on NASDAQ exchange and the employees’ purchase price. The aggregate fair value of the restricted share awards granted during the year ended December 31, 2020 was Total share-based compensation expenses recognized for the years ended December 31, 2018, 2019 and 2020 were as follows: For the years ended December 31, 2018 2019 2020 RMB RMB RMB US$ Cost of revenues 322 678 796 122 Research and development expenses 2,096 9,377 49,801 7,630 Selling and marketing expenses 547 1,235 3,457 530 General and administrative expenses 2,130 11,502 119,166 18,265 Total share-based compensation expenses 5,095 22,792 173,220 26,547 On August 19, 2019, the Group entered into an investment agreement with an employee to issue 85,196 Series C Preferred Shares at US$9.39 per share with a total consideration of US$800. The Group recognized the difference between the fair value of the preferred shares as of the commitment date and the issuance consideration of RMB463 as compensation expense for the year ende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PRC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Guangzhou Burning Rock Dx Co., Ltd. was recognized as a qualified HNTE under the EIT Law by relevant government authorities in December 2019 and was entitled to the preferential rate of 15%. All other operating entities in the PRC are subject to the 25% EIT rate. Cayman Islands Under the current tax laws of Cayman Islands, the Company is not subject to tax on income or capital gains. Besides, upon payment of dividends by the Company to its shareholders, no Cayman Islands withholding tax will be imposed. United States As a result of the United States tax law amendments, the federal statutory income tax rate for the subsidiary in the US was was Hong Kong Under the Hong Kong tax laws, the subsidiary in Hong Kong is subject to the Hong Kong profit tax at a rate of 16.5% and it may be exempted from income tax on its foreign-derived income. There are The Group’s loss before income taxes consists of: For the years ended December 31, 2018 2019 2020 RMB RMB RMB US$ PRC (157,740 ) (150,495 ) (366,634 ) (56,189 ) Non-PRC (19,757 ) (18,661 ) (40,601 ) (6,223 ) Total loss before income tax (177,497 ) (169,156 ) (407,235 ) (62,412 ) For the years ended December 31, 2018, 2019 and 2020, the income generated by the subsidiary in Hong Kong was interest income derived from the bank that was Reconciliation between the income tax expenses computed by applying the statutory tax rate to loss before income tax and the actual provision for income tax is as follows: For the years ended December 31, 2018 2019 2020 RMB RMB RMB US$ Loss before income tax (177,497 ) (169,156 ) (407,235 ) (62,412 ) Income tax benefits computed at PRC statutory rate (25%) (44,374 ) (42,289 ) (101,809 ) (15,603 ) Effect of tax rate differential 5,052 10,474 10,375 1,590 Research and development super-deduction (1,821 ) (4,712 ) (6,011 ) (921 ) Non-deductible 5,394 10,629 54,255 8,315 Non-taxable (212 ) (1,412 ) (872 ) (134 ) Changes in valuation allowance 35,961 27,310 44,062 6,753 Income tax expenses — — — — Deferred tax assets and liabilities Deferred taxes were measured using the enacted tax rates for the periods in which the temporary differences are expected to be reversed. The tax effects of temporary differences that give rise to the deferred tax balances as of December 31, 2019 and 2020 are as follows: For the years ended December 31, 2019 2020 RMB RMB US$ Deferred tax assets: Accruals and reserves 3,913 9,205 1,410 Net operating loss carried forward 52,593 60,288 9,240 Government grants 222 39 6 Depreciation and amortization 685 681 104 Excessive education fee 967 654 100 Timing difference of research and development expense recognition 47,809 90,535 13,875 Timing difference of revenue recognition 10,160 6,425 985 Excessive donation expense carried forward 1,753 2,471 379 Gross deferred tax assets 118,102 170,298 26,099 Less: V (118,102 ) (170,298 ) (26,099 ) Total deferred tax assets, net — — — As of December 31, 2019 and 2020, the Group had net operating losses of RMB210,376 and RMB241,152 (US$36,958), respectively, mainly deriving from entities in the PRC. The tax losses in the PRC can be carried forward for five years to offset future taxable profit, and the period was extended to ten years for entities that qualify as a HNTE in 2018 and thereafter. The tax losses of entities in the PRC will begin to expire in 202 1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income, exclusive of reversing deductible temporary differences, tax planning and tax loss or credit carry forwards. The Group evaluates the potential realization of deferred tax assets on an entity-by-entity Unrecognized tax benefits As of December 31, 2020 and for the year ended December 31, 2020, there was no significant impact from tax uncertainties on the Group’s consolidated financial position and result of operations. The Group did not record any interest and penalties related to an uncertain tax position for the year ended December 31, 2020. The Group does not expect the amount of unrecognized tax benefits would increase significantly in the next 12 months. In general, the PRC tax authorities have up to five years to conduct examinations of the tax filings of the Company’s PRC subsidiaries, the VIE and the VIE’s subsidiaries. Accordingly, the PRC tax filings from 2014 through 2018 remain open to examination by the respective tax authorities. The Group may also be subject to the examinations of the tax filings in other jurisdictions, which are not material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5 LOSS PER SHARE Basic and diluted loss per share for the years ended December 31, 2018, 2019 and 2020 are calculated as follows: For the years ended December 31, 2018 2019 2020 Ordinary shares Class A Class B RMB RMB RMB US$ RMB US$ Numerator: Net loss attributable to Burning Rock Biotech Limited’s shareholder (177,497 ) (169,156 ) (304,440 ) (46,658 ) (102,795 ) (15,754 ) Accretion of convertible preferred shares (54,849 ) (165,011 ) (48,359 ) (7,411 ) (16,329 ) (2,503 ) Net loss attributable to ordinary shareholders (232,346 ) (334,167 ) (352,799 ) (54,069 ) (119,124 ) (18,257 ) Denominator: Weighted-average number of ordinary shares outstandin g 22,378,876 23,483,915 51,313,708 51,313,708 17,324,848 17,324,848 Effect of unvested restricted shares — — (4,077 ) (4,077 ) — — Weighted-average number of ordinary shares outstanding – basic and diluted 22,378,876 23,483,915 51,309,631 51,309,631 17,324,848 17,324,848 Loss per share—basic and diluted (10.38 ) (14.23 ) (6.88 ) (1.05 ) (6.88 ) (1.05 ) For the years ended December 31, 2018 and 2019, the computation of basic loss per share using the two-class method was not applicable as the Group was in a net loss position and the participating securities did not have contractual rights and obligations to share the losses of the Group. For the year ended December 31, 2020, the two-class method was applied to the outstanding Class A and Class B ordinary shares. The unvested restricted shares were excluded from the computation of weighted-average number or ordinary shares outstanding because the Group is in a loss position and the holder of the restricted shares do not have an obligation to fund losses of the Group. The effects of all outstanding Preferred Shares, the warrant and share options were excluded from the computation of diluted loss per share for the years ended December 31, 2018, 2019 and 2020 as their effects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a) Related Parties Name of related parties Relationship Yusheng Han Shareholder of a shareholder of the Company, Chief Executive Officer, director Shaokun Chuai Shareholder of a shareholder of the Company, Chief Operating Officer, director Dan Zhou Shareholder of a shareholder of the Company, management of the Group BRT Bio Tech Limited Controlling shareholder of the Company up to October 30, 2019 EaSuMed Holding Ltd. Equity method investee b) The Group had the following related party balances at the end of the year: As of December 31, 2019 2020 RMB RMB US$ Yusheng Han 56,330 — — Shaokun Chuai 18,038 — — EaSuMed Holding Ltd. — 212 32 Total amounts due from related parties 74,368 212 32 All the balances with related parties as of December 31, 2019 and 2020 were unsecured. All outstanding balances are repayable on demand unless otherwise disclosed. No allowance for doubtful accounts was recognized for the amount s c) The Group had the following related party transactions: For the years ended December 31, 2018 2019 2020 RMB RMB RMB US$ Service received from: EaSuMed Holding Ltd. 1,225 806 770 118 Borrowings provided to: Yusheng Han (i) — 37,034 — — Shaokun Chuai (ii) — 16,816 — — Dan Zhou 30 — — — 30 53,850 — — Shares repurchased from: BRT Bio Tech Limited (iii) 1,500 1,294 — — Interest income from: Yusheng Han — 1,295 176 27 Shaokun Chuai — 591 295 45 — 1,886 471 72 (i) On March 29, 2019, the Group entered into a loan agreement with Yusheng Han with a principal amount of US$5,500 at the simple rate of 4.5% per annum. The loan which was fully repaid in February and March 2020. (ii) On March 28, 2019, the Group entered into a loan agreement with Shaokun Chuai with a principal amount of US$2,500 at the simple rate of 4.5% per annum. The loan which was fully repaid in May 2020. (iii) The Group repurchased 31,246 ordinary shares held by BRT Bio Tech Limited in 2018. The purchase consideration was RMB33,316. The Group repurchased 124,985 and 20,222 Series A+ Preferred shares held by BRT Bio Tech Limited in 2018 and 2019, respectively , at s The Company recorded compensation expense of nil, RMB771 and nil during the year ended December 31, 2018, 2019 and 2020, respectively, for the amount exceeding the fair value of the ordinary and preferred shares at repurchas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Operating lease commitments As of December 31, 2020, future minimum payments under non-cancelable operating leases with initial terms in excess of one year consist of the following: RMB US$ For the years ending: 2021 16,095 2,467 2022 15,647 2,398 2023 14,453 2,215 2024 7,288 1,117 2025 2,739 420 Total 56,222 8,617 Payments under operating leases are expensed on a straight-line basis over the periods of their respective leases. The Group’s lease arrangements have no renewal options, rent escalation clauses, restrictions or contingent rents and are all executed with third parties. For the years ended December 31, 2018, 2019 and 2020, total rental related expenses for all operating leases amounted to RMB8,689, RMB9,435 and RMB12,103 (US$1,855), respectively. Capital expenditure commitments The Group ha d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18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VIE’s subsidiaries. In accordance with the Regulations on Enterprises with Foreign Investment of China and the articles of association of the Company’s PRC subsidiary, a foreign invested enterprise established in the PRC, is required to provide certain statutory reserves, namely the general reserve fund, enterprise expansion fund and staff welfare and bonus fund, all of which are appropriated from net profit as reported in its PRC statutory accounts. A foreign-invested enterprise is required to allocate at least 10 of its annual after tax profit to the general reserve fund until such reserve has reached of its registered capital based on the enterprise’s PRC statutory accounts. Appropriations to the enterprise expansion fund and staff welfare and bonus fund are at the discretion of the board of directors for all foreign-invested enterprises. These reserves can only be used for specific purposes and are not distributable as cash dividends. The WFOE was established as a foreign-invested enterprise and, therefore, is subject to the above mandated restrictions on distributable profits. No appropriations were made to statutory reserves by the WFOE during all periods presented due to losses incurred. Additionally, in accordance with the Company Law of the PRC, a domestic enterprise is required to provide statutory surplus fund at least of its annual after - tax profits until such statutory surplus fund has reached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No appropriations were made to statutory reserves by the Company’s PRC subsidiary as a domestic enterprise, the VIE and the VIE’s subsidiaries during all periods presented due to losses incurred. Foreign exchange and other regulations in the PRC may further restrict the Group’s VIE from transferring funds to the Company in the form of dividends, loans and advances. Amounts restricted include paid-in capital and statutory reserves of the Group’s PRC subsidiaries and the equity of the VIE and its subsidiaries, as determined pursuant to PRC generally accepted accounting principles. As a result of these PRC laws and regulations, the PRC entities are restricted from transferring a portion of their net assets to the Company. As of December 31, 2019 and 2020, restricted net assets the Company’s PRC subsidiaries, the VIE and the VIE’s subsidiaries were RMB360,486 and RMB502,218 (US$76,96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 consolidated financial statements have been prepared in accordance with United States generally accepted accounting principles (“U.S. GAAP”). Certain prior year amounts in the consolidated statements of comprehensive loss have been reclassified to conform to the current year presentation. </t>
        </is>
      </c>
    </row>
    <row r="5">
      <c r="A5" s="4" t="inlineStr">
        <is>
          <t>Principles of Consolidation</t>
        </is>
      </c>
      <c r="B5" s="4" t="inlineStr">
        <is>
          <t xml:space="preserve">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for accounts receivable and contract assets, inventory provision, standalone selling prices of performance obligations, the useful lives and impairment of long-lived assets, the fair value of share-based awards, the fair value of warrant liability and breakage incom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 xml:space="preserve">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income and are shown as a separate component of other comprehensive loss in the consolidated statements of comprehensive loss. </t>
        </is>
      </c>
    </row>
    <row r="8">
      <c r="A8" s="4" t="inlineStr">
        <is>
          <t>Convenience translation</t>
        </is>
      </c>
      <c r="B8" s="4" t="inlineStr">
        <is>
          <t xml:space="preserve">Convenience translation Translations of amounts from RMB into US$ for the convenience of the reader have been calculated at the exchange rate of RMB6.5250 per US$1.00 on December 31, 2020, as published on the website of the United States Federal Reserve Board. No representation is made that the RMB amounts could have been, or could be, converted, realized or settled into US$ at such rate or at any other rate. </t>
        </is>
      </c>
    </row>
    <row r="9">
      <c r="A9" s="4" t="inlineStr">
        <is>
          <t>Cash and cash equivalents</t>
        </is>
      </c>
      <c r="B9" s="4" t="inlineStr">
        <is>
          <t xml:space="preserve">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Restricted cash Restricted cash primarily represent deposits restricted in designated bank accounts for specific uses in relation to certain government grants received. In November 2016, the FASB issued Accounting Standard Update (“ASU”) No. 2016-18, Statement of Cash Flows (Topic 230): Restricted Cash</t>
        </is>
      </c>
    </row>
    <row r="11">
      <c r="A11" s="4" t="inlineStr">
        <is>
          <t>Accounts receivable and allowance for doubtful accounts</t>
        </is>
      </c>
      <c r="B11" s="4" t="inlineStr">
        <is>
          <t>Accounts receivable and allowance for doubtful accounts Accounts receivable are carried at net realizable value. The Group records allowance for doubtful accounts in the period when collection is no longer probable. The Group considers specific evidence when evaluating the collectability of accounts receivables, including the aging of the receivable, customer payment history, customer’s credit worthiness and other factors. Accounts receivable are written off when management determines a balance is uncollectable after all collection efforts have ceased.</t>
        </is>
      </c>
    </row>
    <row r="12">
      <c r="A12" s="4" t="inlineStr">
        <is>
          <t>Short-term investment</t>
        </is>
      </c>
      <c r="B12" s="4" t="inlineStr">
        <is>
          <t>Short-term s All highly liquid investments with maturities of greater than three months, but less than twelve months, are classified as short-term investments. Short-term investments held by the Group represented time deposits of remaining maturities of greater than three months but less than twelve months.</t>
        </is>
      </c>
    </row>
    <row r="13">
      <c r="A13" s="4" t="inlineStr">
        <is>
          <t>Fair value measurements</t>
        </is>
      </c>
      <c r="B13" s="4" t="inlineStr">
        <is>
          <t xml:space="preserve">Fair value measurements The Group applies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restricted cash, short-term investments, accounts receivable, amounts due from and due to related parties, accounts payable and short-term borrowings approximate their fair values because of their generally short maturities. The carrying amounts of long-term borrowings and long-term investment approximate their fair values since they bear interest at rates which approximate market interest rates. On January 22, 2020, the holder of the Series C convertible redeemable preferred shares warrants (the “Series C Warrant”) exercised its Series C Warrant and purchased N decrease in warrant fair value The Group records fair value change of the warrant as a component of non-operating income (expense) in the consolidated statement of comprehensive loss. The Group measured the fair value of its warrant liability on a recurring basis using significant unobservable (Level 3) inputs as of December 31, 2019. The valuation technique, inputs and corresponding impact to the fair value are as follows: Financial instrument Valuation technique Unobservable input Estimation Warrant liability Black-Scholes option pricing model Volatility for Black-Scholes option pricing model 45 % Market value of the underlying Series C Preferred Shares US$ 12.08 The following table presents a reconciliation of all financial instruments measured at fair value on a recurring basis using Level 3 unobservable inputs: Warrant liability RMB Balance as of December 31, 2019 23,503 Fair value change (3,503 ) Foreign exchange translation (260 ) Exercise of Series C Warrant ( N (19,740 ) Balance as of December 31, 2020 — The amount of total gain for the year ended December 31, 2020 included in losses (RMB) 3,503 The amount of total gain for the year ended December 31, 2020 included in losses (US$ ) 537 The Group did not transfer any assets or liabilities in or out of Level 3 during the years ended December 31, 2019 and 2020. As of December 31, 2020, there were no warrants outstanding. Therefore, there was no asset or liability measured at fair value using Level 3 unobservable inputs on a recurring basis as of December 31, 2020. The Group had no financial assets and liabilities measured and recorded at fair value on a non-recurring basis as of December 31, 2019 and 2020. </t>
        </is>
      </c>
    </row>
    <row r="14">
      <c r="A14" s="4" t="inlineStr">
        <is>
          <t>Inventories</t>
        </is>
      </c>
      <c r="B14" s="4" t="inlineStr">
        <is>
          <t>Inventories Inventories consist of raw materials, work in progress and finished goods which are stated at the lower of cost and net realizable value. Cost is determined using the weighted average method. Adjustments to reduce the cost of inventory to its net realizable value are made, if required, for decreases in sales price, obsolescence, or similar reductions in the estimated net realizable value, and recorded in cost of sales.</t>
        </is>
      </c>
    </row>
    <row r="15">
      <c r="A15" s="4" t="inlineStr">
        <is>
          <t>Equity method investment</t>
        </is>
      </c>
      <c r="B15" s="4" t="inlineStr">
        <is>
          <t>Equity method investment Equity method investments represent investments in entities in which the Group can exercise significant influence but does not own a majority equity interest or control and 323-10, Investments-Equity Method and Joint Ventures: Overall 323-10. In January 2017, the Group acquired for 20.29% equity interest in EaSuMed Holding Ltd. of a es</t>
        </is>
      </c>
    </row>
    <row r="16">
      <c r="A16" s="4" t="inlineStr">
        <is>
          <t>Property and equipment, net</t>
        </is>
      </c>
      <c r="B16" s="4" t="inlineStr">
        <is>
          <t xml:space="preserve">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7">
      <c r="A17" s="4" t="inlineStr">
        <is>
          <t>Intangible assets, net</t>
        </is>
      </c>
      <c r="B17" s="4" t="inlineStr">
        <is>
          <t xml:space="preserve">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t>
        </is>
      </c>
    </row>
    <row r="18">
      <c r="A18" s="4" t="inlineStr">
        <is>
          <t>Impairment of long-lived assets</t>
        </is>
      </c>
      <c r="B18" s="4" t="inlineStr">
        <is>
          <t xml:space="preserve">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8, 2019 and 2020. </t>
        </is>
      </c>
    </row>
    <row r="19">
      <c r="A19" s="4" t="inlineStr">
        <is>
          <t>Segment reporting</t>
        </is>
      </c>
      <c r="B19" s="4" t="inlineStr">
        <is>
          <t>Segment reporting In accordance with ASC 280, Segment Reporting in-hospital</t>
        </is>
      </c>
    </row>
    <row r="20">
      <c r="A20" s="4" t="inlineStr">
        <is>
          <t>Revenue recognition</t>
        </is>
      </c>
      <c r="B20" s="4" t="inlineStr">
        <is>
          <t xml:space="preserve">Revenue recognition The Group derives revenues from its central laboratory business, in-hospital business and pharma research and development services. The Group recognizes revenue to depict the transfer of promised products or services to customers in an amount that reflects the consideration to which the entity expects to be entitled in exchange for those products or services.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or a package which consists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roup launched cancer therapy selection testing packages (“Monitoring Packages”) in 2017. Each monitoring package contain a fixed number of the same type cancer therapy selection test which can be used up to two years from purchase date. Based on historical usage rates, a portion of the cancer therapy selection tests within the Monitoring Packages are not expected to be used by the patient prior to expiration, referred to as a “breakage”. The Group recognizes the expected breakage amount as revenue in proportion to the total number of tests expected to be performed for patients prior to the expiration date. If the Group is not expected to be entitled to a breakage amount due to the lack of historical experience, the expected breakage amount is recognized as revenue at the end of the two year period when the monitoring package expires. The Group evaluates its breakage estimates periodically based upon its historical experience with each type of Monitoring Packages recent usage pattern prior to the expiration period. The historical usage rates may not be reflective of the actual usage rates due to changes in patient behavior and medical advancements. The determination of whether the Group has accumulated sufficient historical experience to determine breakage amount, and changes in the actual patients’ usage rates may significantly impact on the amount of breakage revenue recognized for the period. The Group changed its estimates of the entitlement of breakage amount in 2019 as the Group concluded it has sufficient historical experience to estimate breakage. The Group recognized breakage income breakage income for the years ended December 31, 2018, 2019 and 2020, respectively. Revenue from in-hospital Revenue from in-hospital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When the Group satisfies its performance obligations by providing products or services to a customer before the customer pays consideration or before payment is due, the Group recognizes its conditional rights to consideration as a contract asset, which is presented as “contract assets” on the consolidated balance sheets. The contract assets are transferred to the receivables when the rights become unconditional. When a customer pays consideration before the Group provides products or services, the Group records its obligation as a contract liability, which is presented as “deferred revenue” on the consolidated balance sheets. Contract assets increased RMB21,625 (US$3,314) compared to the year ended December 31, 2019 because the Group has an unconditional right to bill customers only upon delivery of all reagent kits and the Group did not deliver all of the reagent kits in certain revenue arrangements with hospitals as of December 31, 2020. The Group recorded an impairment loss on contract assets of nil, nil and RMB3,497 (US$536) for the years ended December 31, 2018, 2019 and 2020, respectively. The increase ) The transaction prices allocated to the remaining performance obligations (unsatisfied or partially satisfied) as of December 31, 2019 and 2020 were RMB56,110 and RMB115,523 (US$17,705), respectively. The Group expects to recognize the related revenue within one year. Value added taxes and related surcharges The Group is subject to value added tax (the “VAT”) that is imposed on and concurrent with the revenues earned for services provided in the PRC. The Group’s applicable value added tax rate is 6% or 17%. Pursuant to further VAT reform implemented from May 1, 2018, the previous applicable VAT tax rates of in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18, 2019 and 2020, respectively. </t>
        </is>
      </c>
    </row>
    <row r="21">
      <c r="A21" s="4" t="inlineStr">
        <is>
          <t>Research and development expenses</t>
        </is>
      </c>
      <c r="B21" s="4" t="inlineStr">
        <is>
          <t xml:space="preserve">Research and development expenses Research and development expenses primarily consist of salaries and benefits for research and development personnel and the cost of materials for research and development projects and products. The Group expenses research and development costs as they are incurred. </t>
        </is>
      </c>
    </row>
    <row r="22">
      <c r="A22" s="4" t="inlineStr">
        <is>
          <t>Government subsidies</t>
        </is>
      </c>
      <c r="B22" s="4" t="inlineStr">
        <is>
          <t xml:space="preserve">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t>
        </is>
      </c>
    </row>
    <row r="23">
      <c r="A23" s="4" t="inlineStr">
        <is>
          <t>Leases</t>
        </is>
      </c>
      <c r="B23" s="4" t="inlineStr">
        <is>
          <t>Leases The Group classifies leases as either operating or capital leases at inception date. The Group assesses a lease to be a capital lease if any of the following conditions exists: a) ownership All other leases are accounted for as operating leases wherein rental payments are expensed on a straight-line basis over their respective lease terms. The Group leases certain office space and network equipment under non-cancelable</t>
        </is>
      </c>
    </row>
    <row r="24">
      <c r="A24" s="4" t="inlineStr">
        <is>
          <t>Comprehensive loss</t>
        </is>
      </c>
      <c r="B24" s="4" t="inlineStr">
        <is>
          <t xml:space="preserve">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income of the Group includes foreign currency translation adjustments related to the Group and its overseas subsidiaries, whose functional currency is US$. </t>
        </is>
      </c>
    </row>
    <row r="25">
      <c r="A25" s="4" t="inlineStr">
        <is>
          <t>Income taxes</t>
        </is>
      </c>
      <c r="B25" s="4" t="inlineStr">
        <is>
          <t xml:space="preserve">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t>
        </is>
      </c>
    </row>
    <row r="26">
      <c r="A26" s="4" t="inlineStr">
        <is>
          <t>Share-based compensation</t>
        </is>
      </c>
      <c r="B26" s="4" t="inlineStr">
        <is>
          <t>Share-based compensation The Group applies ASC 718, Compensation — Stock Compensation paid-in tranche-by-tranche paid-in No. 2016-09 Compensation-Stock Compensation (Topic 718): Improvement to Employee Share-based Payment Accounting (“ASU 2016-09”)</t>
        </is>
      </c>
    </row>
    <row r="27">
      <c r="A27" s="4" t="inlineStr">
        <is>
          <t>Loss per share</t>
        </is>
      </c>
      <c r="B27" s="4" t="inlineStr">
        <is>
          <t xml:space="preserve">Loss per share In accordance with ASC 260, Earnings Per Share two-class two-class if-converted two-class </t>
        </is>
      </c>
    </row>
    <row r="28">
      <c r="A28" s="4" t="inlineStr">
        <is>
          <t>Employee defined contribution plan</t>
        </is>
      </c>
      <c r="B28" s="4" t="inlineStr">
        <is>
          <t xml:space="preserve">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20,566, RMB29,825 and RMB28,232 (US$4,327) for the years ended December 31, 2018, 2019 and 2020, respectively. </t>
        </is>
      </c>
    </row>
    <row r="29">
      <c r="A29" s="4" t="inlineStr">
        <is>
          <t>Modification of redeemable convertible preferred shares</t>
        </is>
      </c>
      <c r="B29" s="4" t="inlineStr">
        <is>
          <t xml:space="preserve">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ten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t>
        </is>
      </c>
    </row>
    <row r="30">
      <c r="A30" s="4" t="inlineStr">
        <is>
          <t>Concentration of credit risk</t>
        </is>
      </c>
      <c r="B30" s="4" t="inlineStr">
        <is>
          <t xml:space="preserve">Concentration of credit risk As of December 31 2020, the Group had R Accounts receivables are typically unsecured and denominated in RMB and are derived from revenues earned from reputable customers. No customer accounted for more than 10% of the Group’s total accounts receivable balance as of December 31, 2018. As of December 31, 2019 and 2020, the Group had two customers with a receivable balance exceeding 10% of the total accounts receivable balance. The Group manages credit risk of accounts receivable through ongoing monitoring of the outstanding balances. </t>
        </is>
      </c>
    </row>
    <row r="31">
      <c r="A31" s="4" t="inlineStr">
        <is>
          <t>Concentration of suppliers</t>
        </is>
      </c>
      <c r="B31" s="4" t="inlineStr">
        <is>
          <t xml:space="preserve">Concentration of suppliers A significant portion of the Group’s equipment and raw materials were purchased from its two suppliers, who collectively accounted for 52%, 67% and 57% of the Group’s total equipment and raw materials purchases for the years ended December 31, 2018, 2019 and 2020, respectively. </t>
        </is>
      </c>
    </row>
    <row r="32">
      <c r="A32" s="4" t="inlineStr">
        <is>
          <t>Business and economic risk</t>
        </is>
      </c>
      <c r="B32" s="4" t="inlineStr">
        <is>
          <t xml:space="preserve">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t>
        </is>
      </c>
    </row>
    <row r="33">
      <c r="A33" s="4" t="inlineStr">
        <is>
          <t>Currency convertibility risk</t>
        </is>
      </c>
      <c r="B33" s="4" t="inlineStr">
        <is>
          <t xml:space="preserve">Currency convertibility risk Substantially all of the Group’s businesse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is>
      </c>
    </row>
    <row r="34">
      <c r="A34" s="4" t="inlineStr">
        <is>
          <t>Foreign currency exchange rate risk</t>
        </is>
      </c>
      <c r="B34" s="4" t="inlineStr">
        <is>
          <t xml:space="preserve">Foreign currency exchange rate risk From July 21, 2005, the RMB is permitted to fluctuate within a narrow and managed band against a basket of certain foreign currencies. For US$ against RMB, there was appreciation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t>
        </is>
      </c>
    </row>
    <row r="35">
      <c r="A35" s="4" t="inlineStr">
        <is>
          <t>Reverse share split</t>
        </is>
      </c>
      <c r="B35" s="4" t="inlineStr">
        <is>
          <t xml:space="preserve">Reverse share split On January 30, 2020, the Company’s board of directors and shareholders approved an amended and restated memorandum and articles of association of the Company to effect a reverse split of shares of all issued and unissued shares of the Company (including stock options issued or issuable to employees and directors) as well as issued and outstanding Preferred Shares, on a 2-for-1 the </t>
        </is>
      </c>
    </row>
    <row r="36">
      <c r="A36" s="4" t="inlineStr">
        <is>
          <t>Recently issued accounting pronouncements</t>
        </is>
      </c>
      <c r="B36" s="4" t="inlineStr">
        <is>
          <t xml:space="preserve">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2016-02”), Leases No. 2018-10 2018-10”), Codification Improvements to Topic 842, Leases 2016-02; No. 2018-11 2018-11”), Leases (Topic 842): Targeted Improvements No. 2019-10, Financial Instruments - Credit Losses Derivatives and Hedging (Topic 815), and Leases (Topic 842), Effective Dates 2019-10”), Early adoption is permitted. The Group plans to early adopt the new lease standard and the Group 2016-02 right-of-use In June 2016, the FASB issued ASU No. 2016-13, Financial Instruments - Credit Losses 2016-13”). 2016-13 2019-10, 2016-13 The Group plans to early adopt the credit losses standard and expects that applying ASU 2016-13 would increase the allowance accounts receivable and contract assets. In December 2019, the FASB issued ASU 2019-12, Simplifying the Accounting for Income Taxes In January 2020, the FASB issued ASU 2020-01, Clarifying the interactions between Topic 321, Topic 323 and Topic 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subsidiaries, VIE and VIE's subsidiaries</t>
        </is>
      </c>
      <c r="B4" s="4" t="inlineStr">
        <is>
          <t>As of December 31, 2020, the Company’s principal subsidiaries, VIE and VIE’s subsidiaries are as follows: Entity Date of incorporation Place of incorporation Percentage of legal ownership Principalactivities Subsidiaries BR Hong Kong Limited April 1, 2014 Hong Kong 100% Investment holding Beijing Burning Rock Biotech Co., Ltd. (the “WFOE”) June 13, 2014 PRC 100% Trading Burning Rock Biotechnology (Shanghai) Co., Ltd. July 4, 2016 PRC 100% Research and developmen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equipment sales Guangzhou Burning Rock Biotechnology Co., Ltd. January 23, 2018 PRC Nil Cancer therapy selection test and sales of reagent kits</t>
        </is>
      </c>
    </row>
    <row r="5">
      <c r="A5" s="4" t="inlineStr">
        <is>
          <t>Summary of financial information of VIE and VIE's subsidiaries</t>
        </is>
      </c>
      <c r="B5" s="4" t="inlineStr">
        <is>
          <t xml:space="preserve">The following table sets forth the assets and liabilities of the VIE and subsidiaries of the VIE included in the Group’s consolidated balance sheets: As of December 31, 2019 2020 RMB RMB US$ Cash and cash equivalents 28,102 149,736 22,948 Restricted cash 4,009 263 40 Accounts receivable (net of allowances of RMB12,665 and RMB23,983 (US$3,676) as of December 31, 2019 and 2020, respectively) 88,555 88,217 13,520 Contract assets 909 22,534 3,453 Amounts due from related parities 2,052 212 32 Inter-company receivables* 7,232 8,432 1,292 Inventories 49,662 61,374 9,406 Prepayments and other current assets 15,931 17,548 2,692 Total current assets 196,452 348,316 53,383 Property and equipment, net 33,246 32,342 4,957 Intangible assets, net 91 77 12 Other non-current 3,171 5,797 888 Total non-current 36,508 38,216 5,857 TOTAL ASSETS 232,960 386,532 59,240 Accounts payable 10,068 26,871 4,118 Deferred revenue 49,539 74,402 11,403 Inter-company payables* 273,772 495,526 75,943 Capital lease obligations, current 4,893 4,816 738 Accrued liabilities and other current liabilities 38,422 54,271 8,317 Customer deposits 4,104 1,120 172 Short-term borrowings 2,370 7,370 1,130 Current portion of long-term borrowings 30,987 266 41 Total current liabilities 414,155 664,642 101,862 Deferred government grant 991 263 40 Capital lease obligations 4,816 — — Long-term borrowings 266 — — Total non-current 6,073 263 40 TOTAL LIABILITIES 420,228 664,905 101,902 * Inter-company receivables/payables represent balances of VIE and subsidiaries of the VIE due from/to the Company and the Group’s consolidated subsidiaries. </t>
        </is>
      </c>
    </row>
    <row r="6">
      <c r="A6" s="4" t="inlineStr">
        <is>
          <t>Summary of operations and comprehensive loss statements of VIE and VIE's subsidiaries</t>
        </is>
      </c>
      <c r="B6" s="4" t="inlineStr">
        <is>
          <t xml:space="preserve">The table sets forth the results of operations of the VIE and subsidiaries of the VIE included in the Group’s consolidated statements of comprehensive loss: For the years ended December 31, 2018 2019 2020 RMB RMB RMB US$ Revenues 204,310 381,460 432,142 66,229 Net loss (93,455 ) (72,015 ) (244,765 ) (37,510 ) </t>
        </is>
      </c>
    </row>
    <row r="7">
      <c r="A7" s="4" t="inlineStr">
        <is>
          <t>Summary of cash flow statement of VIE and VIE's subsidiaries</t>
        </is>
      </c>
      <c r="B7" s="4" t="inlineStr">
        <is>
          <t xml:space="preserve">The table sets forth the cash flows of the VIE and subsidiaries of the VIE included in the Group’s consolidated statements of cash flows: For the years ended December 31, 2018 2019 2020 RMB RMB RMB US$ Net cash (used in) generated from operating activitie s (44,153 ) (4,993 ) 158,563 24,301 Net cash used in investing activities (7,908 ) (56,052 ) (9,795 ) (1,501 ) Net cash generated from (used in) financing activities 79,261 34,540 (30,880 ) (4,7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of Warrant Liability Measured on Recurring Basis Using Significant Unobservable Inputs</t>
        </is>
      </c>
      <c r="B4" s="4" t="inlineStr">
        <is>
          <t xml:space="preserve">The Group measured the fair value of its warrant liability on a recurring basis using significant unobservable (Level 3) inputs as of December 31, 2019. The valuation technique, inputs and corresponding impact to the fair value are as follows: Financial instrument Valuation technique Unobservable input Estimation Warrant liability Black-Scholes option pricing model Volatility for Black-Scholes option pricing model 45 % Market value of the underlying Series C Preferred Shares US$ 12.08 </t>
        </is>
      </c>
    </row>
    <row r="5">
      <c r="A5" s="4" t="inlineStr">
        <is>
          <t>Summary of Warrants Measured at Fair Value on a Recurring Basis</t>
        </is>
      </c>
      <c r="B5" s="4" t="inlineStr">
        <is>
          <t xml:space="preserve">Therefore, there were no assets or liabilities measured at fair value on a recurring basis as of December 31, 2020. Warrant liability RMB Balance as of December 31, 2019 23,503 Fair value change (3,503 ) Foreign exchange translation (260 ) Exercise of Series C Warrant ( N (19,740 ) Balance as of December 31, 2020 — The amount of total gain for the year ended December 31, 2020 included in losses (RMB) 3,503 The amount of total gain for the year ended December 31, 2020 included in losses (US$ ) 537 </t>
        </is>
      </c>
    </row>
    <row r="6">
      <c r="A6" s="4" t="inlineStr">
        <is>
          <t>Summary of Property and Equipment Estimated Useful Lives</t>
        </is>
      </c>
      <c r="B6" s="4" t="inlineStr">
        <is>
          <t>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t>
        </is>
      </c>
    </row>
    <row r="7">
      <c r="A7" s="4" t="inlineStr">
        <is>
          <t>Summary of Intangible Assets Estimated Useful Livess</t>
        </is>
      </c>
      <c r="B7" s="4" t="inlineStr">
        <is>
          <t>The estimated useful life for the intangible assets is as follows: Category Estimated Useful Life Computer software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Segment Reporting Information</t>
        </is>
      </c>
      <c r="B4" s="4" t="inlineStr">
        <is>
          <t xml:space="preserve">Summarized information by segments for the years ended December 31, 2018, 2019 and 2020 is as follows: For the year ended December 31, 2018 Central In-hospital Pharma Total RMB RMB RMB RMB Revenues: Revenues from services 161,458 4,506 14,223 180,187 Revenues from sales of products — 28,680 — 28,680 Total revenues 161,458 33,186 14,223 208,867 Cost of revenues: (56,241 ) (13,120 ) (4,447 ) (73,808 ) Gross profit 105,217 20,066 9,776 135,059 For the year ended December 31, 2019 Central In-hospital Pharma Total RMB RMB RMB RMB Revenues: Revenues from services 276,254 (1,476 ) 17,745 292,523 Revenues from sales of products — 89,154 — 89,154 Total revenues 276,254 87,678 17,745 381,677 Cost of revenues: (73,689 ) (29,506 ) (5,148 ) (108,343 ) Gross profit 202,565 58,172 12,597 273,334 For the year ended December 31, 2020 Central In-hospital Pharma Total RMB RMB RMB RMB US$ Revenues: Revenues from services 297,342 (847 ) 14,689 311,184 47,691 Revenues from sales of products — 118,719 — 118,719 18,194 Total revenues 297,342 117,872 14,689 429,903 65,885 Cost of revenues: (73,960 ) (35,849 ) (6,172 ) (115,981 ) (17,775 ) Gross profit 223,382 82,023 8,517 313,922 48,110 </t>
        </is>
      </c>
    </row>
    <row r="5">
      <c r="A5" s="4" t="inlineStr">
        <is>
          <t>Summary of Total Long Lived Assets By Geographical Location</t>
        </is>
      </c>
      <c r="B5" s="4" t="inlineStr">
        <is>
          <t xml:space="preserve">The analysis of the total long-lived assets excluding equity method investment, long-term investment and intangible assets by country was as follows: As of December 31, 2019 2020 RMB RMB US$ PRC 93,454 106,087 16,258 United States 6,814 28,415 4,355 100,268 134,502 20,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27" customWidth="1" min="2" max="2"/>
    <col width="37" customWidth="1" min="3" max="3"/>
    <col width="27" customWidth="1" min="4" max="4"/>
    <col width="24" customWidth="1" min="5" max="5"/>
  </cols>
  <sheetData>
    <row r="1">
      <c r="A1" s="1" t="inlineStr">
        <is>
          <t>Consolidated Balance Sheet (Parenthetical) ¥ in Thousands, $ in Thousands</t>
        </is>
      </c>
      <c r="B1" s="2" t="inlineStr">
        <is>
          <t>Dec. 31, 2020CNY (¥)shares</t>
        </is>
      </c>
      <c r="C1" s="2" t="inlineStr">
        <is>
          <t>Dec. 31, 2020USD ($)$ / sharesshares</t>
        </is>
      </c>
      <c r="D1" s="2" t="inlineStr">
        <is>
          <t>Dec. 31, 2019CNY (¥)shares</t>
        </is>
      </c>
      <c r="E1" s="2" t="inlineStr">
        <is>
          <t>Dec. 31, 2019$ / shares</t>
        </is>
      </c>
    </row>
    <row r="2">
      <c r="A2" s="4" t="inlineStr">
        <is>
          <t>Accounts Receivable, Allowance</t>
        </is>
      </c>
      <c r="B2" s="6" t="n">
        <v>24215</v>
      </c>
      <c r="C2" s="7" t="n">
        <v>3711</v>
      </c>
      <c r="D2" s="6" t="n">
        <v>13112</v>
      </c>
    </row>
    <row r="3">
      <c r="A3" s="4" t="inlineStr">
        <is>
          <t>Ordinary Shares, Par value | $ / shares</t>
        </is>
      </c>
      <c r="C3" s="8" t="n">
        <v>0.0002</v>
      </c>
      <c r="E3" s="8" t="n">
        <v>0.0002</v>
      </c>
    </row>
    <row r="4">
      <c r="A4" s="4" t="inlineStr">
        <is>
          <t>Ordinary Shares, Shares authorized</t>
        </is>
      </c>
      <c r="B4" s="5" t="n">
        <v>0</v>
      </c>
      <c r="C4" s="5" t="n">
        <v>0</v>
      </c>
      <c r="D4" s="5" t="n">
        <v>188207510</v>
      </c>
    </row>
    <row r="5">
      <c r="A5" s="4" t="inlineStr">
        <is>
          <t>Ordinary Shares, Shares issued</t>
        </is>
      </c>
      <c r="B5" s="5" t="n">
        <v>0</v>
      </c>
      <c r="C5" s="5" t="n">
        <v>0</v>
      </c>
      <c r="D5" s="5" t="n">
        <v>25031575</v>
      </c>
    </row>
    <row r="6">
      <c r="A6" s="4" t="inlineStr">
        <is>
          <t>Ordinary Shares, Shares outstanding</t>
        </is>
      </c>
      <c r="B6" s="5" t="n">
        <v>0</v>
      </c>
      <c r="C6" s="5" t="n">
        <v>0</v>
      </c>
      <c r="D6" s="5" t="n">
        <v>25031575</v>
      </c>
    </row>
    <row r="7">
      <c r="A7" s="4" t="inlineStr">
        <is>
          <t>Series A Preferred Stock [Member]</t>
        </is>
      </c>
    </row>
    <row r="8">
      <c r="A8" s="4" t="inlineStr">
        <is>
          <t>Convertible preferred shares , Par value | $ / shares</t>
        </is>
      </c>
      <c r="C8" s="8" t="n">
        <v>0.0002</v>
      </c>
      <c r="E8" s="9" t="n">
        <v>0.0002</v>
      </c>
    </row>
    <row r="9">
      <c r="A9" s="4" t="inlineStr">
        <is>
          <t>Convertible preferred shares , Share authorized</t>
        </is>
      </c>
      <c r="B9" s="5" t="n">
        <v>0</v>
      </c>
      <c r="C9" s="5" t="n">
        <v>0</v>
      </c>
      <c r="D9" s="5" t="n">
        <v>33304544</v>
      </c>
    </row>
    <row r="10">
      <c r="A10" s="4" t="inlineStr">
        <is>
          <t>Convertible preferred shares , Share issued</t>
        </is>
      </c>
      <c r="B10" s="5" t="n">
        <v>0</v>
      </c>
      <c r="C10" s="5" t="n">
        <v>0</v>
      </c>
      <c r="D10" s="5" t="n">
        <v>33300105</v>
      </c>
    </row>
    <row r="11">
      <c r="A11" s="4" t="inlineStr">
        <is>
          <t>Convertible preferred shares , Share outstanding</t>
        </is>
      </c>
      <c r="B11" s="5" t="n">
        <v>0</v>
      </c>
      <c r="C11" s="5" t="n">
        <v>0</v>
      </c>
      <c r="D11" s="5" t="n">
        <v>33300105</v>
      </c>
    </row>
    <row r="12">
      <c r="A12" s="4" t="inlineStr">
        <is>
          <t>Series B Preferred Stock [Member]</t>
        </is>
      </c>
    </row>
    <row r="13">
      <c r="A13" s="4" t="inlineStr">
        <is>
          <t>Convertible preferred shares , Par value | $ / shares</t>
        </is>
      </c>
      <c r="C13" s="8" t="n">
        <v>0.0002</v>
      </c>
      <c r="E13" s="9" t="n">
        <v>0.0002</v>
      </c>
    </row>
    <row r="14">
      <c r="A14" s="4" t="inlineStr">
        <is>
          <t>Convertible preferred shares , Share authorized</t>
        </is>
      </c>
      <c r="B14" s="5" t="n">
        <v>0</v>
      </c>
      <c r="C14" s="5" t="n">
        <v>0</v>
      </c>
      <c r="D14" s="5" t="n">
        <v>12768717</v>
      </c>
    </row>
    <row r="15">
      <c r="A15" s="4" t="inlineStr">
        <is>
          <t>Convertible preferred shares , Share issued</t>
        </is>
      </c>
      <c r="B15" s="5" t="n">
        <v>0</v>
      </c>
      <c r="C15" s="5" t="n">
        <v>0</v>
      </c>
      <c r="D15" s="5" t="n">
        <v>12768717</v>
      </c>
    </row>
    <row r="16">
      <c r="A16" s="4" t="inlineStr">
        <is>
          <t>Convertible preferred shares , Share outstanding</t>
        </is>
      </c>
      <c r="B16" s="5" t="n">
        <v>0</v>
      </c>
      <c r="C16" s="5" t="n">
        <v>0</v>
      </c>
      <c r="D16" s="5" t="n">
        <v>12768717</v>
      </c>
    </row>
    <row r="17">
      <c r="A17" s="4" t="inlineStr">
        <is>
          <t>Series C Preferred Stock [Member]</t>
        </is>
      </c>
    </row>
    <row r="18">
      <c r="A18" s="4" t="inlineStr">
        <is>
          <t>Convertible preferred shares , Par value | $ / shares</t>
        </is>
      </c>
      <c r="C18" s="8" t="n">
        <v>0.0002</v>
      </c>
      <c r="E18" s="9" t="n">
        <v>0.0002</v>
      </c>
    </row>
    <row r="19">
      <c r="A19" s="4" t="inlineStr">
        <is>
          <t>Convertible preferred shares , Share authorized</t>
        </is>
      </c>
      <c r="B19" s="5" t="n">
        <v>0</v>
      </c>
      <c r="C19" s="5" t="n">
        <v>0</v>
      </c>
      <c r="D19" s="5" t="n">
        <v>15719229</v>
      </c>
    </row>
    <row r="20">
      <c r="A20" s="4" t="inlineStr">
        <is>
          <t>Convertible preferred shares , Share issued</t>
        </is>
      </c>
      <c r="B20" s="5" t="n">
        <v>0</v>
      </c>
      <c r="C20" s="5" t="n">
        <v>0</v>
      </c>
      <c r="D20" s="5" t="n">
        <v>12524807</v>
      </c>
    </row>
    <row r="21">
      <c r="A21" s="4" t="inlineStr">
        <is>
          <t>Convertible preferred shares , Share outstanding</t>
        </is>
      </c>
      <c r="B21" s="5" t="n">
        <v>0</v>
      </c>
      <c r="C21" s="5" t="n">
        <v>0</v>
      </c>
      <c r="D21" s="5" t="n">
        <v>12524807</v>
      </c>
    </row>
    <row r="22">
      <c r="A22" s="4" t="inlineStr">
        <is>
          <t>Common Class A [Member]</t>
        </is>
      </c>
    </row>
    <row r="23">
      <c r="A23" s="4" t="inlineStr">
        <is>
          <t>Ordinary Shares, Par value | $ / shares</t>
        </is>
      </c>
      <c r="C23" s="8" t="n">
        <v>0.0002</v>
      </c>
      <c r="E23" s="9" t="n">
        <v>0.0002</v>
      </c>
    </row>
    <row r="24">
      <c r="A24" s="4" t="inlineStr">
        <is>
          <t>Ordinary Shares, Shares authorized</t>
        </is>
      </c>
      <c r="B24" s="5" t="n">
        <v>230000000</v>
      </c>
      <c r="C24" s="5" t="n">
        <v>230000000</v>
      </c>
      <c r="D24" s="5" t="n">
        <v>0</v>
      </c>
    </row>
    <row r="25">
      <c r="A25" s="4" t="inlineStr">
        <is>
          <t>Ordinary Shares, Shares issued</t>
        </is>
      </c>
      <c r="B25" s="5" t="n">
        <v>87457081</v>
      </c>
      <c r="C25" s="5" t="n">
        <v>87457081</v>
      </c>
      <c r="D25" s="5" t="n">
        <v>0</v>
      </c>
    </row>
    <row r="26">
      <c r="A26" s="4" t="inlineStr">
        <is>
          <t>Ordinary Shares, Shares outstanding</t>
        </is>
      </c>
      <c r="B26" s="5" t="n">
        <v>87457081</v>
      </c>
      <c r="C26" s="5" t="n">
        <v>87457081</v>
      </c>
      <c r="D26" s="5" t="n">
        <v>0</v>
      </c>
    </row>
    <row r="27">
      <c r="A27" s="4" t="inlineStr">
        <is>
          <t>Common Class B [Member]</t>
        </is>
      </c>
    </row>
    <row r="28">
      <c r="A28" s="4" t="inlineStr">
        <is>
          <t>Ordinary Shares, Par value | $ / shares</t>
        </is>
      </c>
      <c r="C28" s="8" t="n">
        <v>0.0002</v>
      </c>
      <c r="E28" s="8" t="n">
        <v>0.0002</v>
      </c>
    </row>
    <row r="29">
      <c r="A29" s="4" t="inlineStr">
        <is>
          <t>Ordinary Shares, Shares authorized</t>
        </is>
      </c>
      <c r="B29" s="5" t="n">
        <v>20000000</v>
      </c>
      <c r="C29" s="5" t="n">
        <v>20000000</v>
      </c>
      <c r="D29" s="5" t="n">
        <v>0</v>
      </c>
    </row>
    <row r="30">
      <c r="A30" s="4" t="inlineStr">
        <is>
          <t>Ordinary Shares, Shares issued</t>
        </is>
      </c>
      <c r="B30" s="5" t="n">
        <v>17324848</v>
      </c>
      <c r="C30" s="5" t="n">
        <v>17324848</v>
      </c>
      <c r="D30" s="5" t="n">
        <v>0</v>
      </c>
    </row>
    <row r="31">
      <c r="A31" s="4" t="inlineStr">
        <is>
          <t>Ordinary Shares, Shares outstanding</t>
        </is>
      </c>
      <c r="B31" s="5" t="n">
        <v>17324848</v>
      </c>
      <c r="C31" s="5" t="n">
        <v>17324848</v>
      </c>
      <c r="D31" s="5" t="n">
        <v>0</v>
      </c>
    </row>
    <row r="32">
      <c r="A32" s="4" t="inlineStr">
        <is>
          <t>Nonrecourse [Member]</t>
        </is>
      </c>
    </row>
    <row r="33">
      <c r="A33" s="4" t="inlineStr">
        <is>
          <t>Consolidated VIE and its subsidiaries, Current</t>
        </is>
      </c>
      <c r="B33" s="6" t="n">
        <v>169116</v>
      </c>
      <c r="C33" s="7" t="n">
        <v>25919</v>
      </c>
      <c r="D33" s="6" t="n">
        <v>140383</v>
      </c>
    </row>
    <row r="34">
      <c r="A34" s="4" t="inlineStr">
        <is>
          <t>Consolidated VIE and its subsidiaries, Non-current</t>
        </is>
      </c>
      <c r="B34" s="6" t="n">
        <v>263</v>
      </c>
      <c r="C34" s="7" t="n">
        <v>40</v>
      </c>
      <c r="D34" s="6" t="n">
        <v>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ummary of Account Receivable</t>
        </is>
      </c>
      <c r="B4" s="4" t="inlineStr">
        <is>
          <t xml:space="preserve"> As of December 31, 2019 2020 RMB RMB US$ Accounts receivable 101,934 112,433 17,231 Allowance for doubtful accounts (13,112 ) (24,215 ) (3,711 ) 88,822 88,218 13,520 </t>
        </is>
      </c>
    </row>
    <row r="5">
      <c r="A5" s="4" t="inlineStr">
        <is>
          <t>Summary of Movement in the Allowances for Doubtful Accounts</t>
        </is>
      </c>
      <c r="B5" s="4" t="inlineStr">
        <is>
          <t xml:space="preserve">The following table presents the movement in the allowance for doubtful accounts: As of December 31, 2018 2019 2020 RMB RMB RMB US$ Balance at the beginning of the year 920 1,827 13,112 2,010 Provisions 907 11,932 13,647 2,091 Write-offs — (647 ) (2,544 ) (390 ) Balance at the end of the year 1,827 13,112 24,215 3,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Dec. 31, 2020</t>
        </is>
      </c>
    </row>
    <row r="3">
      <c r="A3" s="3" t="inlineStr">
        <is>
          <t>Inventory, Work in Process and Raw Materials [Abstract]</t>
        </is>
      </c>
    </row>
    <row r="4">
      <c r="A4" s="4" t="inlineStr">
        <is>
          <t>Summary of Inventories</t>
        </is>
      </c>
      <c r="B4" s="4" t="inlineStr">
        <is>
          <t xml:space="preserve"> As of December 31, 2019 2020 RMB RMB US$ Raw materials 24,877 27,637 4,236 Work in progress 19,182 24,849 3,808 Finished goods 14,057 15,535 2,381 58,116 68,021 10,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Deferred Costs Capitalized Prepaid And Other Assets [Abstract]</t>
        </is>
      </c>
    </row>
    <row r="4">
      <c r="A4" s="4" t="inlineStr">
        <is>
          <t>Summary of Prepayments and Other Current Assets</t>
        </is>
      </c>
      <c r="B4" s="4" t="inlineStr">
        <is>
          <t xml:space="preserve">Prepayments and other current assets consist of the following: As of December 31, 2019 2020 RMB RMB US$ Deductible input VAT 37,254 34,157 5,235 Prepayments 14,217 14,773 2,267 Deferred IPO costs 9,686 — — Deposits 2,663 5,258 806 Interest receivables 7,194 2,016 309 Others 1,326 1,125 172 72,340 57,329 8,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consist of the following: As of December 31, 2019 2020 RMB RMB US$ Machinery and laboratory equipment 120,478 153,589 23,537 Vehicles 2,296 2,588 397 Furniture and tools 7,541 10,085 1,546 Electronic equipment 26,708 32,526 4,985 Leasehold improvements 24,653 30,672 4,701 Construction in progress 674 1,089 167 182,350 230,549 35,333 Accumulated depreciation (93,036 ) (119,068 ) (18,248 ) 89,314 111,481 17,085 </t>
        </is>
      </c>
    </row>
    <row r="5">
      <c r="A5" s="4" t="inlineStr">
        <is>
          <t>Schedule of Future Minimum Lease Payments for Capital Leases [Table Text Block]</t>
        </is>
      </c>
      <c r="B5" s="4" t="inlineStr">
        <is>
          <t xml:space="preserve">As of December 31, 2020, future minimum capital lease payments were as follows: RMB US$ For the years ending: 2021 5,111 783 Total minimum capital lease payments 5,111 783 Less: I (295 ) (45 ) Present value of minimum capital lease payments 4,816 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Assets [Abstract]</t>
        </is>
      </c>
    </row>
    <row r="4">
      <c r="A4" s="4" t="inlineStr">
        <is>
          <t>Summary of Intangible Assets</t>
        </is>
      </c>
      <c r="B4" s="4" t="inlineStr">
        <is>
          <t xml:space="preserve">Intangible assets consist of the following: As of December 31, 2019 2020 RMB RMB US$ Computer software 1,643 5,596 858 Accumulated amortization (1,300 ) (2,139 ) (328 ) 343 3,457 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 (Tables)</t>
        </is>
      </c>
      <c r="B1" s="2" t="inlineStr">
        <is>
          <t>12 Months Ended</t>
        </is>
      </c>
    </row>
    <row r="2">
      <c r="B2" s="2" t="inlineStr">
        <is>
          <t>Dec. 31, 2020</t>
        </is>
      </c>
    </row>
    <row r="3">
      <c r="A3" s="3" t="inlineStr">
        <is>
          <t>Payables and Accruals [Abstract]</t>
        </is>
      </c>
    </row>
    <row r="4">
      <c r="A4" s="4" t="inlineStr">
        <is>
          <t>Summary of Accrued Liabilities and Other Current Liabilities</t>
        </is>
      </c>
      <c r="B4" s="4" t="inlineStr">
        <is>
          <t xml:space="preserve">Accrued liabilities and other current liabilities consist of the following: As of December 31, 2019 2020 RMB RMB US$ Accrued payroll and welfare 25,366 39,497 6,053 Interests payable 593 711 109 Accrued reimbursement expenses 8,937 25,991 3,983 Professional service fees 9,707 5,695 873 Other taxes and surcharge 6,380 6,989 1,071 Others 3,076 4,765 731 54,059 83,648 12,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Shares And Warrant (Tables)</t>
        </is>
      </c>
      <c r="B1" s="2" t="inlineStr">
        <is>
          <t>12 Months Ended</t>
        </is>
      </c>
    </row>
    <row r="2">
      <c r="B2" s="2" t="inlineStr">
        <is>
          <t>Dec. 31, 2020</t>
        </is>
      </c>
    </row>
    <row r="3">
      <c r="A3" s="3" t="inlineStr">
        <is>
          <t>Temporary Equity Disclosure [Abstract]</t>
        </is>
      </c>
    </row>
    <row r="4">
      <c r="A4" s="4" t="inlineStr">
        <is>
          <t>Schedule of change in carring value of preferred shares</t>
        </is>
      </c>
      <c r="B4" s="4" t="inlineStr">
        <is>
          <t xml:space="preserve">The changes in the carrying values of the Preferred Shares and the corresponding accretion in the periods presented are as follows: Mezzanine equity Series A Series A+ Series B Series C Series C+ Total RMB RMB RMB RMB RMB RMB Balance as of December 31, 2017 48,985 108,764 382,893 — — 540,642 Issuance of Series B preferred shares — — 2,000 — — 2,000 Accretion of Preferred Shares 4,346 10,772 39,731 — — 54,849 Repurchase of Preferred Shares — (1,373 ) — — — (1,373 ) Balance as of December 31, 2018 53,331 118,163 424,624 — — 596,118 Issuance of Series C preferred shares — — — 766,127 — 766,127 Accretion of Preferred Shares 4,518 11,202 42,359 106,932 — 165,011 Repurchase of Preferred Shares — (223 ) — — — (223 ) Balance as of December 31, 2019 57,849 129,142 466,983 873,059 — 1,527,033 Issuance of Series C preferred shares — — — — 201,118 201,118 Exercise of Series C Warrant — — — 88,593 — 88,593 Accretion of Preferred Shares 2,068 5,074 19,167 28,061 10,318 64,688 Repurchase of Series C preferred shares — — — (3,727 ) — (3,727 ) Conversion to ordinary shares (59,917 ) (134,216 ) (486,150 ) (985,986 ) (211,436 ) (1,877,705 ) Balance as of December 31, 2020 — — — — — — Balance as of December 31, 2020 (US$)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Expensed and Capitalized, Amount [Line Items]</t>
        </is>
      </c>
    </row>
    <row r="4">
      <c r="A4" s="4" t="inlineStr">
        <is>
          <t>Summary of share options activity</t>
        </is>
      </c>
      <c r="B4" s="4" t="inlineStr">
        <is>
          <t xml:space="preserve">The following table summarizes the share options activity for the years ended December 31, 2018, 2019 and 2020: Number of Options Weighted- Exercise Price Weighted- Average Grant Date Fair Value Weighted Average Remaining Contractual Term Aggregate US$ per US$ per Years US$ Outstanding, January 1, 2018 3,248,211 0.0002 0.38 7.24 6,739 Granted 652,723 0.0002 2.77 — — Exercised (818,554 ) 0.0002 0.61 — — Forfeited (32,212 ) 0.0002 0.55 — — Outstanding, January 1, 2019 3,050,168 0.0002 0.97 7.14 9,744 Granted 1,273,346 2.8957 3.97 — — Exercised (1,864,343 ) 0.0002 0.30 — — Forfeited (55,372 ) 0.0002 2.90 — — Outstanding, January 1, 2020 2,403,799 1.5340 3.75 8.75 20,079 Granted 5,771,720 0.0002 26.75 — — Exercised (233,440 ) 0.0002 1.18 — — Forfeited (121,650 ) 0.0002 3.31 — — Outstanding, December 31, 2020 7,820,429 0.4717 21.28 9.10 176,963 Vested and expected to vest at December 31, 2020 7,820,429 0.4717 21.28 9.10 176,963 Exercisable at December 31, 2020 538,300 6.8495 2.76 7.48 8,748 </t>
        </is>
      </c>
    </row>
    <row r="5">
      <c r="A5" s="4" t="inlineStr">
        <is>
          <t>Summary of stock options valuation assumptions</t>
        </is>
      </c>
      <c r="B5" s="4" t="inlineStr">
        <is>
          <t>The assumptions used to estimate the fair values of the share options, restricted shares and restricted share units granted are as follows: For the years ended December 31, 2018 2019 2020 Risk-free interest rate 2.69% - 3.05% 1.63% - 2.41% 0.51% - 1.90% Dividend yield 0% 0% 0% Expected volatility range 46.0% - 47.8% 44.6% - 45.4% 44.9% - 49.3% Exercise multiple 2.20 2.20 - 2.80 2.20 Contractual life 10 years 10 years 10 years Fair market value per ordinary share as at valuation dates US$2.32 - US$3.20 US$3.30 - US$9.41 US$9.41 - US$27.15</t>
        </is>
      </c>
    </row>
    <row r="6">
      <c r="A6" s="4" t="inlineStr">
        <is>
          <t>Summary of restricted shares activities</t>
        </is>
      </c>
      <c r="B6" s="4" t="inlineStr">
        <is>
          <t xml:space="preserve">The following table summarizes the restricted share activities during the years ended December 31, 2018, 2019 and 2020: Number of shares Weighted average grant US$ per share Outstanding as of January 1, 2018 2,144,423 0.10 Vested (2,144,423 ) 0.10 Outstanding as of December 31, 2018 — — Outstanding as of December 31, 2019 — — Granted 743,955 8.74 Outstanding as of December 31, 2020 743,955 8.74 </t>
        </is>
      </c>
    </row>
    <row r="7">
      <c r="A7" s="4" t="inlineStr">
        <is>
          <t>Summary of share-based compensation expenses</t>
        </is>
      </c>
      <c r="B7" s="4" t="inlineStr">
        <is>
          <t xml:space="preserve">Total share-based compensation expenses recognized for the years ended December 31, 2018, 2019 and 2020 were as follows: For the years ended December 31, 2018 2019 2020 RMB RMB RMB US$ Cost of revenues 322 678 796 122 Research and development expenses 2,096 9,377 49,801 7,630 Selling and marketing expenses 547 1,235 3,457 530 General and administrative expenses 2,130 11,502 119,166 18,265 Total share-based compensation expenses 5,095 22,792 173,220 26,547 </t>
        </is>
      </c>
    </row>
    <row r="8">
      <c r="A8" s="4" t="inlineStr">
        <is>
          <t>Restricted Stock Units (RSUs) [Member]</t>
        </is>
      </c>
    </row>
    <row r="9">
      <c r="A9" s="3" t="inlineStr">
        <is>
          <t>Share-based Payment Arrangement, Expensed and Capitalized, Amount [Line Items]</t>
        </is>
      </c>
    </row>
    <row r="10">
      <c r="A10" s="4" t="inlineStr">
        <is>
          <t>Summary of share options activity</t>
        </is>
      </c>
      <c r="B10" s="4" t="inlineStr">
        <is>
          <t xml:space="preserve"> Number of Weighted- purchase Price Weighted- Average Grant Date Fair Value Weighted Average Remaining Contractual Term Aggregate US$ per US$ per Years US$ Outstanding, January 1, 2018 — — — — — Outstanding, January 1, 2019 — — — — — Outstanding, January 1, 2020 — — — — — Granted 4,848 — 24.35 — — Outstanding, December 31, 2020 4,848 — 24.35 9.46 111,988 Vested and expected to vest at December 31, 2020 — — — — — Exercisable at December 31, 2020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Group's Loss before Income Taxes</t>
        </is>
      </c>
      <c r="B4" s="4" t="inlineStr">
        <is>
          <t xml:space="preserve">The Group’s loss before income taxes consists of: For the years ended December 31, 2018 2019 2020 RMB RMB RMB US$ PRC (157,740 ) (150,495 ) (366,634 ) (56,189 ) Non-PRC (19,757 ) (18,661 ) (40,601 ) (6,223 ) Total loss before income tax (177,497 ) (169,156 ) (407,235 ) (62,412 ) </t>
        </is>
      </c>
    </row>
    <row r="5">
      <c r="A5" s="4" t="inlineStr">
        <is>
          <t>Summary of Reconciliation of Effective Tax rate and Statutory Income Tax rate</t>
        </is>
      </c>
      <c r="B5" s="4" t="inlineStr">
        <is>
          <t xml:space="preserve">Reconciliation between the income tax expenses computed by applying the statutory tax rate to loss before income tax and the actual provision for income tax is as follows: For the years ended December 31, 2018 2019 2020 RMB RMB RMB US$ Loss before income tax (177,497 ) (169,156 ) (407,235 ) (62,412 ) Income tax benefits computed at PRC statutory rate (25%) (44,374 ) (42,289 ) (101,809 ) (15,603 ) Effect of tax rate differential 5,052 10,474 10,375 1,590 Research and development super-deduction (1,821 ) (4,712 ) (6,011 ) (921 ) Non-deductible 5,394 10,629 54,255 8,315 Non-taxable (212 ) (1,412 ) (872 ) (134 ) Changes in valuation allowance 35,961 27,310 44,062 6,753 Income tax expenses — — — — </t>
        </is>
      </c>
    </row>
    <row r="6">
      <c r="A6" s="4" t="inlineStr">
        <is>
          <t>Summary of Principle Components of Deferred Tax Assets</t>
        </is>
      </c>
      <c r="B6" s="4" t="inlineStr">
        <is>
          <t xml:space="preserve">The tax effects of temporary differences that give rise to the deferred tax balances as of December 31, 2019 and 2020 are as follows: For the years ended December 31, 2019 2020 RMB RMB US$ Deferred tax assets: Accruals and reserves 3,913 9,205 1,410 Net operating loss carried forward 52,593 60,288 9,240 Government grants 222 39 6 Depreciation and amortization 685 681 104 Excessive education fee 967 654 100 Timing difference of research and development expense recognition 47,809 90,535 13,875 Timing difference of revenue recognition 10,160 6,425 985 Excessive donation expense carried forward 1,753 2,471 379 Gross deferred tax assets 118,102 170,298 26,099 Less: V (118,102 ) (170,298 ) (26,099 ) Total deferred tax assets, net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Basic and diluted loss per share for the years ended December 31, 2018, 2019 and 2020 are calculated as follows: For the years ended December 31, 2018 2019 2020 Ordinary shares Class A Class B RMB RMB RMB US$ RMB US$ Numerator: Net loss attributable to Burning Rock Biotech Limited’s shareholder (177,497 ) (169,156 ) (304,440 ) (46,658 ) (102,795 ) (15,754 ) Accretion of convertible preferred shares (54,849 ) (165,011 ) (48,359 ) (7,411 ) (16,329 ) (2,503 ) Net loss attributable to ordinary shareholders (232,346 ) (334,167 ) (352,799 ) (54,069 ) (119,124 ) (18,257 ) Denominator: Weighted-average number of ordinary shares outstandin g 22,378,876 23,483,915 51,313,708 51,313,708 17,324,848 17,324,848 Effect of unvested restricted shares — — (4,077 ) (4,077 ) — — Weighted-average number of ordinary shares outstanding – basic and diluted 22,378,876 23,483,915 51,309,631 51,309,631 17,324,848 17,324,848 Loss per share—basic and diluted (10.38 ) (14.23 ) (6.88 ) (1.05 ) (6.88 ) (1.0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Revenues</t>
        </is>
      </c>
      <c r="B4" s="6" t="n">
        <v>429903</v>
      </c>
      <c r="C4" s="7" t="n">
        <v>65885</v>
      </c>
      <c r="D4" s="6" t="n">
        <v>381677</v>
      </c>
      <c r="E4" s="6" t="n">
        <v>208867</v>
      </c>
    </row>
    <row r="5">
      <c r="A5" s="3" t="inlineStr">
        <is>
          <t>Cost of revenues:</t>
        </is>
      </c>
    </row>
    <row r="6">
      <c r="A6" s="4" t="inlineStr">
        <is>
          <t>Cost of revenues:</t>
        </is>
      </c>
      <c r="B6" s="5" t="n">
        <v>-115981</v>
      </c>
      <c r="C6" s="5" t="n">
        <v>-17775</v>
      </c>
      <c r="D6" s="5" t="n">
        <v>-108343</v>
      </c>
      <c r="E6" s="5" t="n">
        <v>-73808</v>
      </c>
    </row>
    <row r="7">
      <c r="A7" s="4" t="inlineStr">
        <is>
          <t>Gross Profit</t>
        </is>
      </c>
      <c r="B7" s="5" t="n">
        <v>313922</v>
      </c>
      <c r="C7" s="5" t="n">
        <v>48110</v>
      </c>
      <c r="D7" s="5" t="n">
        <v>273334</v>
      </c>
      <c r="E7" s="5" t="n">
        <v>135059</v>
      </c>
    </row>
    <row r="8">
      <c r="A8" s="3" t="inlineStr">
        <is>
          <t>Operating expenses:</t>
        </is>
      </c>
    </row>
    <row r="9">
      <c r="A9" s="4" t="inlineStr">
        <is>
          <t>Research and development expenses</t>
        </is>
      </c>
      <c r="B9" s="5" t="n">
        <v>-263940</v>
      </c>
      <c r="C9" s="5" t="n">
        <v>-40451</v>
      </c>
      <c r="D9" s="5" t="n">
        <v>-156935</v>
      </c>
      <c r="E9" s="5" t="n">
        <v>-105299</v>
      </c>
    </row>
    <row r="10">
      <c r="A10" s="4" t="inlineStr">
        <is>
          <t>Selling and marketing expenses (including related party amounts of RMB1,225, RMB806 and RMB543 (US$83) for the years ended December 31, 2018, 2019 and 2020, respectively)</t>
        </is>
      </c>
      <c r="B10" s="5" t="n">
        <v>-168587</v>
      </c>
      <c r="C10" s="5" t="n">
        <v>-25837</v>
      </c>
      <c r="D10" s="5" t="n">
        <v>-153334</v>
      </c>
      <c r="E10" s="5" t="n">
        <v>-102857</v>
      </c>
    </row>
    <row r="11">
      <c r="A11" s="4" t="inlineStr">
        <is>
          <t>General and administrative expenses (including related party amounts of nil, nil and RMB227 (US$35) for the years ended December 31, 2018, 2019 and 2020, respectively)</t>
        </is>
      </c>
      <c r="B11" s="5" t="n">
        <v>-293800</v>
      </c>
      <c r="C11" s="5" t="n">
        <v>-45027</v>
      </c>
      <c r="D11" s="5" t="n">
        <v>-132157</v>
      </c>
      <c r="E11" s="5" t="n">
        <v>-88299</v>
      </c>
    </row>
    <row r="12">
      <c r="A12" s="4" t="inlineStr">
        <is>
          <t>Total operating expenses</t>
        </is>
      </c>
      <c r="B12" s="5" t="n">
        <v>-726327</v>
      </c>
      <c r="C12" s="5" t="n">
        <v>-111315</v>
      </c>
      <c r="D12" s="5" t="n">
        <v>-442426</v>
      </c>
      <c r="E12" s="5" t="n">
        <v>-296455</v>
      </c>
    </row>
    <row r="13">
      <c r="A13" s="4" t="inlineStr">
        <is>
          <t>Loss from operations</t>
        </is>
      </c>
      <c r="B13" s="5" t="n">
        <v>-412405</v>
      </c>
      <c r="C13" s="5" t="n">
        <v>-63205</v>
      </c>
      <c r="D13" s="5" t="n">
        <v>-169092</v>
      </c>
      <c r="E13" s="5" t="n">
        <v>-161396</v>
      </c>
    </row>
    <row r="14">
      <c r="A14" s="4" t="inlineStr">
        <is>
          <t>Interest income</t>
        </is>
      </c>
      <c r="B14" s="5" t="n">
        <v>6068</v>
      </c>
      <c r="C14" s="5" t="n">
        <v>930</v>
      </c>
      <c r="D14" s="5" t="n">
        <v>11161</v>
      </c>
      <c r="E14" s="5" t="n">
        <v>1339</v>
      </c>
    </row>
    <row r="15">
      <c r="A15" s="4" t="inlineStr">
        <is>
          <t>Interest expense</t>
        </is>
      </c>
      <c r="B15" s="5" t="n">
        <v>-667</v>
      </c>
      <c r="C15" s="5" t="n">
        <v>-102</v>
      </c>
      <c r="D15" s="5" t="n">
        <v>-8989</v>
      </c>
      <c r="E15" s="5" t="n">
        <v>-17951</v>
      </c>
    </row>
    <row r="16">
      <c r="A16" s="4" t="inlineStr">
        <is>
          <t>Other expense, net</t>
        </is>
      </c>
      <c r="B16" s="5" t="n">
        <v>-887</v>
      </c>
      <c r="C16" s="5" t="n">
        <v>-136</v>
      </c>
      <c r="D16" s="5" t="n">
        <v>-883</v>
      </c>
      <c r="E16" s="5" t="n">
        <v>-488</v>
      </c>
    </row>
    <row r="17">
      <c r="A17" s="4" t="inlineStr">
        <is>
          <t>Foreign exchange gain (loss) , net</t>
        </is>
      </c>
      <c r="B17" s="5" t="n">
        <v>-2847</v>
      </c>
      <c r="C17" s="5" t="n">
        <v>-436</v>
      </c>
      <c r="D17" s="5" t="n">
        <v>1486</v>
      </c>
      <c r="E17" s="5" t="n">
        <v>999</v>
      </c>
    </row>
    <row r="18">
      <c r="A18" s="4" t="inlineStr">
        <is>
          <t>Change in fair value of warrant liability</t>
        </is>
      </c>
      <c r="B18" s="5" t="n">
        <v>3503</v>
      </c>
      <c r="C18" s="5" t="n">
        <v>537</v>
      </c>
      <c r="D18" s="5" t="n">
        <v>-2839</v>
      </c>
      <c r="E18" s="5" t="n">
        <v>0</v>
      </c>
    </row>
    <row r="19">
      <c r="A19" s="4" t="inlineStr">
        <is>
          <t>Loss before income tax</t>
        </is>
      </c>
      <c r="B19" s="5" t="n">
        <v>-407235</v>
      </c>
      <c r="C19" s="5" t="n">
        <v>-62412</v>
      </c>
      <c r="D19" s="5" t="n">
        <v>-169156</v>
      </c>
      <c r="E19" s="5" t="n">
        <v>-177497</v>
      </c>
    </row>
    <row r="20">
      <c r="A20" s="4" t="inlineStr">
        <is>
          <t>Income tax expenses</t>
        </is>
      </c>
      <c r="B20" s="5" t="n">
        <v>0</v>
      </c>
      <c r="C20" s="5" t="n">
        <v>0</v>
      </c>
      <c r="D20" s="5" t="n">
        <v>0</v>
      </c>
      <c r="E20" s="5" t="n">
        <v>0</v>
      </c>
    </row>
    <row r="21">
      <c r="A21" s="4" t="inlineStr">
        <is>
          <t>Net loss</t>
        </is>
      </c>
      <c r="B21" s="5" t="n">
        <v>-407235</v>
      </c>
      <c r="C21" s="5" t="n">
        <v>-62412</v>
      </c>
      <c r="D21" s="5" t="n">
        <v>-169156</v>
      </c>
      <c r="E21" s="5" t="n">
        <v>-177497</v>
      </c>
    </row>
    <row r="22">
      <c r="A22" s="4" t="inlineStr">
        <is>
          <t>Net loss attributable to Burning Rock Biotech Limited's shareholders</t>
        </is>
      </c>
      <c r="B22" s="5" t="n">
        <v>-407235</v>
      </c>
      <c r="C22" s="5" t="n">
        <v>-62412</v>
      </c>
      <c r="D22" s="5" t="n">
        <v>-169156</v>
      </c>
      <c r="E22" s="5" t="n">
        <v>-177497</v>
      </c>
    </row>
    <row r="23">
      <c r="A23" s="4" t="inlineStr">
        <is>
          <t>Accretion of convertible preferred shares</t>
        </is>
      </c>
      <c r="B23" s="5" t="n">
        <v>-64688</v>
      </c>
      <c r="C23" s="5" t="n">
        <v>-9914</v>
      </c>
      <c r="D23" s="5" t="n">
        <v>-165011</v>
      </c>
      <c r="E23" s="5" t="n">
        <v>-54849</v>
      </c>
    </row>
    <row r="24">
      <c r="A24" s="4" t="inlineStr">
        <is>
          <t>Net loss attributable to ordinary shareholders</t>
        </is>
      </c>
      <c r="B24" s="6" t="n">
        <v>-471923</v>
      </c>
      <c r="C24" s="7" t="n">
        <v>-72326</v>
      </c>
      <c r="D24" s="6" t="n">
        <v>-334167</v>
      </c>
      <c r="E24" s="6" t="n">
        <v>-232346</v>
      </c>
    </row>
    <row r="25">
      <c r="A25" s="3" t="inlineStr">
        <is>
          <t>Loss per share for class A and class B ordinary shares:</t>
        </is>
      </c>
    </row>
    <row r="26">
      <c r="A26" s="4" t="inlineStr">
        <is>
          <t>Ordinary shares—basic and diluted | (per share)</t>
        </is>
      </c>
      <c r="B26" s="6" t="n">
        <v>0</v>
      </c>
      <c r="C26" s="7" t="n">
        <v>0</v>
      </c>
      <c r="D26" s="10" t="n">
        <v>-14.23</v>
      </c>
      <c r="E26" s="10" t="n">
        <v>-10.38</v>
      </c>
    </row>
    <row r="27">
      <c r="A27" s="3" t="inlineStr">
        <is>
          <t>Weighted average shares outstanding used in loss per share computation:</t>
        </is>
      </c>
    </row>
    <row r="28">
      <c r="A28" s="4" t="inlineStr">
        <is>
          <t>Ordinary shares—basic and diluted</t>
        </is>
      </c>
      <c r="B28" s="5" t="n">
        <v>0</v>
      </c>
      <c r="C28" s="5" t="n">
        <v>0</v>
      </c>
      <c r="D28" s="5" t="n">
        <v>23483915</v>
      </c>
      <c r="E28" s="5" t="n">
        <v>22378876</v>
      </c>
    </row>
    <row r="29">
      <c r="A29" s="3" t="inlineStr">
        <is>
          <t>Other comprehensive (loss) income, net of tax of nil:</t>
        </is>
      </c>
    </row>
    <row r="30">
      <c r="A30" s="4" t="inlineStr">
        <is>
          <t>Foreign currency translation adjustments</t>
        </is>
      </c>
      <c r="B30" s="6" t="n">
        <v>-176888</v>
      </c>
      <c r="C30" s="7" t="n">
        <v>-27109</v>
      </c>
      <c r="D30" s="6" t="n">
        <v>24104</v>
      </c>
      <c r="E30" s="6" t="n">
        <v>-3929</v>
      </c>
    </row>
    <row r="31">
      <c r="A31" s="4" t="inlineStr">
        <is>
          <t>Total comprehensive loss</t>
        </is>
      </c>
      <c r="B31" s="5" t="n">
        <v>-584123</v>
      </c>
      <c r="C31" s="5" t="n">
        <v>-89521</v>
      </c>
      <c r="D31" s="5" t="n">
        <v>-145052</v>
      </c>
      <c r="E31" s="5" t="n">
        <v>-181426</v>
      </c>
    </row>
    <row r="32">
      <c r="A32" s="4" t="inlineStr">
        <is>
          <t>Total comprehensive loss attributable to Burning Rock Biotech Limited's shareholders</t>
        </is>
      </c>
      <c r="B32" s="6" t="n">
        <v>-584123</v>
      </c>
      <c r="C32" s="7" t="n">
        <v>-89521</v>
      </c>
      <c r="D32" s="6" t="n">
        <v>-145052</v>
      </c>
      <c r="E32" s="6" t="n">
        <v>-181426</v>
      </c>
    </row>
    <row r="33">
      <c r="A33" s="4" t="inlineStr">
        <is>
          <t>Common Class A [Member]</t>
        </is>
      </c>
    </row>
    <row r="34">
      <c r="A34" s="3" t="inlineStr">
        <is>
          <t>Loss per share for class A and class B ordinary shares:</t>
        </is>
      </c>
    </row>
    <row r="35">
      <c r="A35" s="4" t="inlineStr">
        <is>
          <t>Ordinary shares—basic and diluted | (per share)</t>
        </is>
      </c>
      <c r="B35" s="10" t="n">
        <v>-6.88</v>
      </c>
      <c r="C35" s="11" t="n">
        <v>-1.05</v>
      </c>
      <c r="D35" s="6" t="n">
        <v>0</v>
      </c>
      <c r="E35" s="6" t="n">
        <v>0</v>
      </c>
    </row>
    <row r="36">
      <c r="A36" s="3" t="inlineStr">
        <is>
          <t>Weighted average shares outstanding used in loss per share computation:</t>
        </is>
      </c>
    </row>
    <row r="37">
      <c r="A37" s="4" t="inlineStr">
        <is>
          <t>Ordinary shares—basic and diluted</t>
        </is>
      </c>
      <c r="B37" s="5" t="n">
        <v>51309631</v>
      </c>
      <c r="C37" s="5" t="n">
        <v>51309631</v>
      </c>
      <c r="D37" s="5" t="n">
        <v>0</v>
      </c>
      <c r="E37" s="5" t="n">
        <v>0</v>
      </c>
    </row>
    <row r="38">
      <c r="A38" s="4" t="inlineStr">
        <is>
          <t>Common Class B [Member]</t>
        </is>
      </c>
    </row>
    <row r="39">
      <c r="A39" s="3" t="inlineStr">
        <is>
          <t>Loss per share for class A and class B ordinary shares:</t>
        </is>
      </c>
    </row>
    <row r="40">
      <c r="A40" s="4" t="inlineStr">
        <is>
          <t>Ordinary shares—basic and diluted | (per share)</t>
        </is>
      </c>
      <c r="B40" s="10" t="n">
        <v>-6.88</v>
      </c>
      <c r="C40" s="11" t="n">
        <v>-1.05</v>
      </c>
      <c r="D40" s="6" t="n">
        <v>0</v>
      </c>
      <c r="E40" s="6" t="n">
        <v>0</v>
      </c>
    </row>
    <row r="41">
      <c r="A41" s="3" t="inlineStr">
        <is>
          <t>Weighted average shares outstanding used in loss per share computation:</t>
        </is>
      </c>
    </row>
    <row r="42">
      <c r="A42" s="4" t="inlineStr">
        <is>
          <t>Ordinary shares—basic and diluted</t>
        </is>
      </c>
      <c r="B42" s="5" t="n">
        <v>17324848</v>
      </c>
      <c r="C42" s="5" t="n">
        <v>17324848</v>
      </c>
      <c r="D42" s="5" t="n">
        <v>0</v>
      </c>
      <c r="E42" s="5" t="n">
        <v>0</v>
      </c>
    </row>
    <row r="43">
      <c r="A43" s="4" t="inlineStr">
        <is>
          <t>Service [Member]</t>
        </is>
      </c>
    </row>
    <row r="44">
      <c r="A44" s="3" t="inlineStr">
        <is>
          <t>Revenues:</t>
        </is>
      </c>
    </row>
    <row r="45">
      <c r="A45" s="4" t="inlineStr">
        <is>
          <t>Revenues</t>
        </is>
      </c>
      <c r="B45" s="6" t="n">
        <v>311184</v>
      </c>
      <c r="C45" s="7" t="n">
        <v>47691</v>
      </c>
      <c r="D45" s="6" t="n">
        <v>292523</v>
      </c>
      <c r="E45" s="6" t="n">
        <v>180187</v>
      </c>
    </row>
    <row r="46">
      <c r="A46" s="3" t="inlineStr">
        <is>
          <t>Cost of revenues:</t>
        </is>
      </c>
    </row>
    <row r="47">
      <c r="A47" s="4" t="inlineStr">
        <is>
          <t>Cost of revenues:</t>
        </is>
      </c>
      <c r="B47" s="5" t="n">
        <v>-80132</v>
      </c>
      <c r="C47" s="5" t="n">
        <v>-12281</v>
      </c>
      <c r="D47" s="5" t="n">
        <v>-78837</v>
      </c>
      <c r="E47" s="5" t="n">
        <v>-60688</v>
      </c>
    </row>
    <row r="48">
      <c r="A48" s="4" t="inlineStr">
        <is>
          <t>Product [Member]</t>
        </is>
      </c>
    </row>
    <row r="49">
      <c r="A49" s="3" t="inlineStr">
        <is>
          <t>Revenues:</t>
        </is>
      </c>
    </row>
    <row r="50">
      <c r="A50" s="4" t="inlineStr">
        <is>
          <t>Revenues</t>
        </is>
      </c>
      <c r="B50" s="5" t="n">
        <v>118719</v>
      </c>
      <c r="C50" s="5" t="n">
        <v>18194</v>
      </c>
      <c r="D50" s="5" t="n">
        <v>89154</v>
      </c>
      <c r="E50" s="5" t="n">
        <v>28680</v>
      </c>
    </row>
    <row r="51">
      <c r="A51" s="3" t="inlineStr">
        <is>
          <t>Cost of revenues:</t>
        </is>
      </c>
    </row>
    <row r="52">
      <c r="A52" s="4" t="inlineStr">
        <is>
          <t>Cost of revenues:</t>
        </is>
      </c>
      <c r="B52" s="6" t="n">
        <v>-35849</v>
      </c>
      <c r="C52" s="7" t="n">
        <v>-5494</v>
      </c>
      <c r="D52" s="6" t="n">
        <v>-29506</v>
      </c>
      <c r="E52" s="6" t="n">
        <v>-1312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ionship With Related Party</t>
        </is>
      </c>
      <c r="B4" s="4" t="inlineStr">
        <is>
          <t xml:space="preserve">a) Related Parties Name of related parties Relationship Yusheng Han Shareholder of a shareholder of the Company, Chief Executive Officer, director Shaokun Chuai Shareholder of a shareholder of the Company, Chief Operating Officer, director Dan Zhou Shareholder of a shareholder of the Company, management of the Group BRT Bio Tech Limited Controlling shareholder of the Company up to October 30, 2019 EaSuMed Holding Ltd. Equity method investee </t>
        </is>
      </c>
    </row>
    <row r="5">
      <c r="A5" s="4" t="inlineStr">
        <is>
          <t>Summary of Related Party Balances</t>
        </is>
      </c>
      <c r="B5" s="4" t="inlineStr">
        <is>
          <t xml:space="preserve">b) The Group had the following related party balances at the end of the year: As of December 31, 2019 2020 RMB RMB US$ Yusheng Han 56,330 — — Shaokun Chuai 18,038 — — EaSuMed Holding Ltd. — 212 32 Total amounts due from related parties 74,368 212 32 </t>
        </is>
      </c>
    </row>
    <row r="6">
      <c r="A6" s="4" t="inlineStr">
        <is>
          <t>Summary of Related Party Transactions</t>
        </is>
      </c>
      <c r="B6" s="4" t="inlineStr">
        <is>
          <t>c) The Group had the following related party transactions: For the years ended December 31, 2018 2019 2020 RMB RMB RMB US$ Service received from: EaSuMed Holding Ltd. 1,225 806 770 118 Borrowings provided to: Yusheng Han (i) — 37,034 — — Shaokun Chuai (ii) — 16,816 — — Dan Zhou 30 — — — 30 53,850 — — Shares repurchased from: BRT Bio Tech Limited (iii) 1,500 1,294 — — Interest income from: Yusheng Han — 1,295 176 27 Shaokun Chuai — 591 295 45 — 1,886 471 72 (i) On March 29, 2019, the Group entered into a loan agreement with Yusheng Han with a principal amount of US$5,500 at the simple rate of 4.5% per annum. The loan which was fully repaid in February and March 2020. (ii) On March 28, 2019, the Group entered into a loan agreement with Shaokun Chuai with a principal amount of US$2,500 at the simple rate of 4.5% per annum. The loan which was fully repaid in May 2020. (iii) The Group repurchased 31,246 ordinary shares held by BRT Bio Tech Limited in 2018. The purchase consideration was RMB33,316. The Group repurchased 124,985 and 20,222 Series A+ Preferred shares held by BRT Bio Tech Limited in 2018 and 2019, respectively , at 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Payments Under Non-Cancelable Operating Leases</t>
        </is>
      </c>
      <c r="B4" s="4" t="inlineStr">
        <is>
          <t xml:space="preserve">As of December 31, 2020, future minimum payments under non-cancelable operating leases with initial terms in excess of one year consist of the following: RMB US$ For the years ending: 2021 16,095 2,467 2022 15,647 2,398 2023 14,453 2,215 2024 7,288 1,117 2025 2,739 420 Total 56,222 8,6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56" customWidth="1" min="2" max="2"/>
  </cols>
  <sheetData>
    <row r="1">
      <c r="A1" s="1" t="inlineStr">
        <is>
          <t>Organization and Basis of Presentation - Summary of Subsidiaries, VIE and VIE's Subsidiaries (Detail)</t>
        </is>
      </c>
      <c r="B1" s="2" t="inlineStr">
        <is>
          <t>12 Months Ended</t>
        </is>
      </c>
    </row>
    <row r="2">
      <c r="B2" s="2" t="inlineStr">
        <is>
          <t>Dec. 31, 2020</t>
        </is>
      </c>
    </row>
    <row r="3">
      <c r="A3" s="3" t="inlineStr">
        <is>
          <t>Consolidation, Less than Wholly Owned Subsidiary, Parent Ownership Interest, Effects of Changes, Net [Line Items]</t>
        </is>
      </c>
    </row>
    <row r="4">
      <c r="A4" s="4" t="inlineStr">
        <is>
          <t>Date of incorporation</t>
        </is>
      </c>
      <c r="B4" s="4" t="inlineStr">
        <is>
          <t>Mar. 10,
		2014</t>
        </is>
      </c>
    </row>
    <row r="5">
      <c r="A5" s="4" t="inlineStr">
        <is>
          <t>Subsidiaries | BR Hong Kong Limited</t>
        </is>
      </c>
    </row>
    <row r="6">
      <c r="A6" s="3" t="inlineStr">
        <is>
          <t>Consolidation, Less than Wholly Owned Subsidiary, Parent Ownership Interest, Effects of Changes, Net [Line Items]</t>
        </is>
      </c>
    </row>
    <row r="7">
      <c r="A7" s="4" t="inlineStr">
        <is>
          <t>Date of incorporation</t>
        </is>
      </c>
      <c r="B7" s="4" t="inlineStr">
        <is>
          <t>Apr. 1,
		2014</t>
        </is>
      </c>
    </row>
    <row r="8">
      <c r="A8" s="4" t="inlineStr">
        <is>
          <t>Place of incorporation</t>
        </is>
      </c>
      <c r="B8" s="4" t="inlineStr">
        <is>
          <t>Hong Kong</t>
        </is>
      </c>
    </row>
    <row r="9">
      <c r="A9" s="4" t="inlineStr">
        <is>
          <t>Percentage of legal ownership by the Company</t>
        </is>
      </c>
      <c r="B9" s="4" t="inlineStr">
        <is>
          <t>100.00%</t>
        </is>
      </c>
    </row>
    <row r="10">
      <c r="A10" s="4" t="inlineStr">
        <is>
          <t>Principal activities</t>
        </is>
      </c>
      <c r="B10" s="4" t="inlineStr">
        <is>
          <t>Investment holding</t>
        </is>
      </c>
    </row>
    <row r="11">
      <c r="A11" s="4" t="inlineStr">
        <is>
          <t>Subsidiaries | Beijing Burning Rock Biotech Co Ltd.</t>
        </is>
      </c>
    </row>
    <row r="12">
      <c r="A12" s="3" t="inlineStr">
        <is>
          <t>Consolidation, Less than Wholly Owned Subsidiary, Parent Ownership Interest, Effects of Changes, Net [Line Items]</t>
        </is>
      </c>
    </row>
    <row r="13">
      <c r="A13" s="4" t="inlineStr">
        <is>
          <t>Date of incorporation</t>
        </is>
      </c>
      <c r="B13" s="4" t="inlineStr">
        <is>
          <t>Jun. 13,
		2014</t>
        </is>
      </c>
    </row>
    <row r="14">
      <c r="A14" s="4" t="inlineStr">
        <is>
          <t>Place of incorporation</t>
        </is>
      </c>
      <c r="B14" s="4" t="inlineStr">
        <is>
          <t>PRC</t>
        </is>
      </c>
    </row>
    <row r="15">
      <c r="A15" s="4" t="inlineStr">
        <is>
          <t>Percentage of legal ownership by the Company</t>
        </is>
      </c>
      <c r="B15" s="4" t="inlineStr">
        <is>
          <t>100.00%</t>
        </is>
      </c>
    </row>
    <row r="16">
      <c r="A16" s="4" t="inlineStr">
        <is>
          <t>Principal activities</t>
        </is>
      </c>
      <c r="B16" s="4" t="inlineStr">
        <is>
          <t>Trading</t>
        </is>
      </c>
    </row>
    <row r="17">
      <c r="A17" s="4" t="inlineStr">
        <is>
          <t>Subsidiaries | Burning Rock Biotechnology (Shanghai) Co Ltd.</t>
        </is>
      </c>
    </row>
    <row r="18">
      <c r="A18" s="3" t="inlineStr">
        <is>
          <t>Consolidation, Less than Wholly Owned Subsidiary, Parent Ownership Interest, Effects of Changes, Net [Line Items]</t>
        </is>
      </c>
    </row>
    <row r="19">
      <c r="A19" s="4" t="inlineStr">
        <is>
          <t>Date of incorporation</t>
        </is>
      </c>
      <c r="B19" s="4" t="inlineStr">
        <is>
          <t>Jul. 4,
		2016</t>
        </is>
      </c>
    </row>
    <row r="20">
      <c r="A20" s="4" t="inlineStr">
        <is>
          <t>Place of incorporation</t>
        </is>
      </c>
      <c r="B20" s="4" t="inlineStr">
        <is>
          <t>PRC</t>
        </is>
      </c>
    </row>
    <row r="21">
      <c r="A21" s="4" t="inlineStr">
        <is>
          <t>Percentage of legal ownership by the Company</t>
        </is>
      </c>
      <c r="B21" s="4" t="inlineStr">
        <is>
          <t>100.00%</t>
        </is>
      </c>
    </row>
    <row r="22">
      <c r="A22" s="4" t="inlineStr">
        <is>
          <t>Principal activities</t>
        </is>
      </c>
      <c r="B22" s="4" t="inlineStr">
        <is>
          <t>Research and development</t>
        </is>
      </c>
    </row>
    <row r="23">
      <c r="A23" s="4" t="inlineStr">
        <is>
          <t>VIE | Burning Rock (Beijing) Biotechnology Co Ltd.</t>
        </is>
      </c>
    </row>
    <row r="24">
      <c r="A24" s="3" t="inlineStr">
        <is>
          <t>Consolidation, Less than Wholly Owned Subsidiary, Parent Ownership Interest, Effects of Changes, Net [Line Items]</t>
        </is>
      </c>
    </row>
    <row r="25">
      <c r="A25" s="4" t="inlineStr">
        <is>
          <t>Date of incorporation</t>
        </is>
      </c>
      <c r="B25" s="4" t="inlineStr">
        <is>
          <t>Jan. 7,
		2014</t>
        </is>
      </c>
    </row>
    <row r="26">
      <c r="A26" s="4" t="inlineStr">
        <is>
          <t>Place of incorporation</t>
        </is>
      </c>
      <c r="B26" s="4" t="inlineStr">
        <is>
          <t>PRC</t>
        </is>
      </c>
    </row>
    <row r="27">
      <c r="A27" s="4" t="inlineStr">
        <is>
          <t>Percentage of legal ownership by the Company</t>
        </is>
      </c>
      <c r="B27" s="4" t="inlineStr">
        <is>
          <t>0.00%</t>
        </is>
      </c>
    </row>
    <row r="28">
      <c r="A28" s="4" t="inlineStr">
        <is>
          <t>Principal activities</t>
        </is>
      </c>
      <c r="B28" s="4" t="inlineStr">
        <is>
          <t>Holding</t>
        </is>
      </c>
    </row>
    <row r="29">
      <c r="A29" s="4" t="inlineStr">
        <is>
          <t>VIE's subsidiaries | Guangzhou Burning Rock Dx Co Ltd.</t>
        </is>
      </c>
    </row>
    <row r="30">
      <c r="A30" s="3" t="inlineStr">
        <is>
          <t>Consolidation, Less than Wholly Owned Subsidiary, Parent Ownership Interest, Effects of Changes, Net [Line Items]</t>
        </is>
      </c>
    </row>
    <row r="31">
      <c r="A31" s="4" t="inlineStr">
        <is>
          <t>Date of incorporation</t>
        </is>
      </c>
      <c r="B31" s="4" t="inlineStr">
        <is>
          <t>Mar. 18,
		2014</t>
        </is>
      </c>
    </row>
    <row r="32">
      <c r="A32" s="4" t="inlineStr">
        <is>
          <t>Place of incorporation</t>
        </is>
      </c>
      <c r="B32" s="4" t="inlineStr">
        <is>
          <t>PRC</t>
        </is>
      </c>
    </row>
    <row r="33">
      <c r="A33" s="4" t="inlineStr">
        <is>
          <t>Percentage of legal ownership by the Company</t>
        </is>
      </c>
      <c r="B33" s="4" t="inlineStr">
        <is>
          <t>0.00%</t>
        </is>
      </c>
    </row>
    <row r="34">
      <c r="A34" s="4" t="inlineStr">
        <is>
          <t>Principal activities</t>
        </is>
      </c>
      <c r="B34" s="4" t="inlineStr">
        <is>
          <t>Cancer therapy selection test and sales of reagent kits</t>
        </is>
      </c>
    </row>
    <row r="35">
      <c r="A35" s="4" t="inlineStr">
        <is>
          <t>VIE's subsidiaries | Guangzhou Burning Rock Medical Equipment Co Ltd.</t>
        </is>
      </c>
    </row>
    <row r="36">
      <c r="A36" s="3" t="inlineStr">
        <is>
          <t>Consolidation, Less than Wholly Owned Subsidiary, Parent Ownership Interest, Effects of Changes, Net [Line Items]</t>
        </is>
      </c>
    </row>
    <row r="37">
      <c r="A37" s="4" t="inlineStr">
        <is>
          <t>Date of incorporation</t>
        </is>
      </c>
      <c r="B37" s="4" t="inlineStr">
        <is>
          <t>Jan. 6,
		2015</t>
        </is>
      </c>
    </row>
    <row r="38">
      <c r="A38" s="4" t="inlineStr">
        <is>
          <t>Place of incorporation</t>
        </is>
      </c>
      <c r="B38" s="4" t="inlineStr">
        <is>
          <t>PRC</t>
        </is>
      </c>
    </row>
    <row r="39">
      <c r="A39" s="4" t="inlineStr">
        <is>
          <t>Percentage of legal ownership by the Company</t>
        </is>
      </c>
      <c r="B39" s="4" t="inlineStr">
        <is>
          <t>0.00%</t>
        </is>
      </c>
    </row>
    <row r="40">
      <c r="A40" s="4" t="inlineStr">
        <is>
          <t>Principal activities</t>
        </is>
      </c>
      <c r="B40" s="4" t="inlineStr">
        <is>
          <t>Facilitation of laboratory equipment sales</t>
        </is>
      </c>
    </row>
    <row r="41">
      <c r="A41" s="4" t="inlineStr">
        <is>
          <t>VIE's subsidiaries | Guangzhou Burning Rock Biotechnology Co Ltd.</t>
        </is>
      </c>
    </row>
    <row r="42">
      <c r="A42" s="3" t="inlineStr">
        <is>
          <t>Consolidation, Less than Wholly Owned Subsidiary, Parent Ownership Interest, Effects of Changes, Net [Line Items]</t>
        </is>
      </c>
    </row>
    <row r="43">
      <c r="A43" s="4" t="inlineStr">
        <is>
          <t>Date of incorporation</t>
        </is>
      </c>
      <c r="B43" s="4" t="inlineStr">
        <is>
          <t>Jan. 23,
		2018</t>
        </is>
      </c>
    </row>
    <row r="44">
      <c r="A44" s="4" t="inlineStr">
        <is>
          <t>Place of incorporation</t>
        </is>
      </c>
      <c r="B44" s="4" t="inlineStr">
        <is>
          <t>PRC</t>
        </is>
      </c>
    </row>
    <row r="45">
      <c r="A45" s="4" t="inlineStr">
        <is>
          <t>Percentage of legal ownership by the Company</t>
        </is>
      </c>
      <c r="B45" s="4" t="inlineStr">
        <is>
          <t>0.00%</t>
        </is>
      </c>
    </row>
    <row r="46">
      <c r="A46" s="4" t="inlineStr">
        <is>
          <t>Principal activities</t>
        </is>
      </c>
      <c r="B46" s="4" t="inlineStr">
        <is>
          <t>Cancer therapy selection test and sales of reagent k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Organization and Basis of Presentation - Summary of Financial Information of VIE and VIE's Subsidiaries (Detail) ¥ in Thousands, $ in Thousands</t>
        </is>
      </c>
      <c r="C1" s="2" t="inlineStr">
        <is>
          <t>Dec. 31, 2020CNY (¥)</t>
        </is>
      </c>
      <c r="D1" s="2" t="inlineStr">
        <is>
          <t>Dec. 31, 2020USD ($)</t>
        </is>
      </c>
      <c r="E1" s="2" t="inlineStr">
        <is>
          <t>Dec. 31, 2019CNY (¥)</t>
        </is>
      </c>
      <c r="F1" s="2" t="inlineStr">
        <is>
          <t>Dec. 31, 2018CNY (¥)</t>
        </is>
      </c>
    </row>
    <row r="2">
      <c r="A2" s="3" t="inlineStr">
        <is>
          <t>Table Text Block Supplement [Abstract]</t>
        </is>
      </c>
    </row>
    <row r="3">
      <c r="A3" s="4" t="inlineStr">
        <is>
          <t>Cash and cash equivalents</t>
        </is>
      </c>
      <c r="C3" s="6" t="n">
        <v>1895308</v>
      </c>
      <c r="D3" s="7" t="n">
        <v>290469</v>
      </c>
      <c r="E3" s="6" t="n">
        <v>94235</v>
      </c>
      <c r="F3" s="6" t="n">
        <v>93341</v>
      </c>
    </row>
    <row r="4">
      <c r="A4" s="4" t="inlineStr">
        <is>
          <t>Restricted cash</t>
        </is>
      </c>
      <c r="C4" s="5" t="n">
        <v>29898</v>
      </c>
      <c r="D4" s="5" t="n">
        <v>4582</v>
      </c>
      <c r="E4" s="5" t="n">
        <v>4009</v>
      </c>
      <c r="F4" s="6" t="n">
        <v>1993</v>
      </c>
    </row>
    <row r="5">
      <c r="A5" s="4" t="inlineStr">
        <is>
          <t>Accounts receivable (net of allowances of RMB12,665 and RMB23,983 (US$3,676) as of December 31, 2019 and 2020, respectively)</t>
        </is>
      </c>
      <c r="C5" s="5" t="n">
        <v>88218</v>
      </c>
      <c r="D5" s="5" t="n">
        <v>13520</v>
      </c>
      <c r="E5" s="5" t="n">
        <v>88822</v>
      </c>
    </row>
    <row r="6">
      <c r="A6" s="4" t="inlineStr">
        <is>
          <t>Contract assets</t>
        </is>
      </c>
      <c r="C6" s="5" t="n">
        <v>22534</v>
      </c>
      <c r="D6" s="5" t="n">
        <v>3453</v>
      </c>
      <c r="E6" s="5" t="n">
        <v>909</v>
      </c>
    </row>
    <row r="7">
      <c r="A7" s="4" t="inlineStr">
        <is>
          <t>Amounts due from related parities</t>
        </is>
      </c>
      <c r="C7" s="5" t="n">
        <v>212</v>
      </c>
      <c r="D7" s="5" t="n">
        <v>32</v>
      </c>
      <c r="E7" s="5" t="n">
        <v>74368</v>
      </c>
    </row>
    <row r="8">
      <c r="A8" s="4" t="inlineStr">
        <is>
          <t>Inventories</t>
        </is>
      </c>
      <c r="C8" s="5" t="n">
        <v>68021</v>
      </c>
      <c r="D8" s="5" t="n">
        <v>10425</v>
      </c>
      <c r="E8" s="5" t="n">
        <v>58116</v>
      </c>
    </row>
    <row r="9">
      <c r="A9" s="4" t="inlineStr">
        <is>
          <t>Prepayments and other current assets</t>
        </is>
      </c>
      <c r="C9" s="5" t="n">
        <v>57329</v>
      </c>
      <c r="D9" s="5" t="n">
        <v>8789</v>
      </c>
      <c r="E9" s="5" t="n">
        <v>72340</v>
      </c>
    </row>
    <row r="10">
      <c r="A10" s="4" t="inlineStr">
        <is>
          <t>Total current assets</t>
        </is>
      </c>
      <c r="C10" s="5" t="n">
        <v>2523652</v>
      </c>
      <c r="D10" s="5" t="n">
        <v>386769</v>
      </c>
      <c r="E10" s="5" t="n">
        <v>706787</v>
      </c>
    </row>
    <row r="11">
      <c r="A11" s="4" t="inlineStr">
        <is>
          <t>Property and equipment, net</t>
        </is>
      </c>
      <c r="C11" s="5" t="n">
        <v>111481</v>
      </c>
      <c r="D11" s="5" t="n">
        <v>17085</v>
      </c>
      <c r="E11" s="5" t="n">
        <v>89314</v>
      </c>
    </row>
    <row r="12">
      <c r="A12" s="4" t="inlineStr">
        <is>
          <t>Intangible assets, net</t>
        </is>
      </c>
      <c r="C12" s="5" t="n">
        <v>3457</v>
      </c>
      <c r="D12" s="5" t="n">
        <v>530</v>
      </c>
      <c r="E12" s="5" t="n">
        <v>343</v>
      </c>
    </row>
    <row r="13">
      <c r="A13" s="4" t="inlineStr">
        <is>
          <t>Other non-current assets</t>
        </is>
      </c>
      <c r="C13" s="5" t="n">
        <v>23021</v>
      </c>
      <c r="D13" s="5" t="n">
        <v>3528</v>
      </c>
      <c r="E13" s="5" t="n">
        <v>10954</v>
      </c>
    </row>
    <row r="14">
      <c r="A14" s="4" t="inlineStr">
        <is>
          <t>Total non-current assets</t>
        </is>
      </c>
      <c r="C14" s="5" t="n">
        <v>139376</v>
      </c>
      <c r="D14" s="5" t="n">
        <v>21360</v>
      </c>
      <c r="E14" s="5" t="n">
        <v>140770</v>
      </c>
    </row>
    <row r="15">
      <c r="A15" s="4" t="inlineStr">
        <is>
          <t>TOTAL ASSETS</t>
        </is>
      </c>
      <c r="C15" s="5" t="n">
        <v>2663028</v>
      </c>
      <c r="D15" s="5" t="n">
        <v>408129</v>
      </c>
      <c r="E15" s="5" t="n">
        <v>847557</v>
      </c>
    </row>
    <row r="16">
      <c r="A16" s="4" t="inlineStr">
        <is>
          <t>Accounts payable</t>
        </is>
      </c>
      <c r="C16" s="5" t="n">
        <v>35482</v>
      </c>
      <c r="D16" s="5" t="n">
        <v>5438</v>
      </c>
      <c r="E16" s="5" t="n">
        <v>12348</v>
      </c>
    </row>
    <row r="17">
      <c r="A17" s="4" t="inlineStr">
        <is>
          <t>Deferred revenue</t>
        </is>
      </c>
      <c r="C17" s="5" t="n">
        <v>74402</v>
      </c>
      <c r="D17" s="5" t="n">
        <v>11403</v>
      </c>
      <c r="E17" s="5" t="n">
        <v>49539</v>
      </c>
    </row>
    <row r="18">
      <c r="A18" s="4" t="inlineStr">
        <is>
          <t>Capital lease obligations, current</t>
        </is>
      </c>
      <c r="C18" s="5" t="n">
        <v>4816</v>
      </c>
      <c r="D18" s="5" t="n">
        <v>738</v>
      </c>
      <c r="E18" s="5" t="n">
        <v>4893</v>
      </c>
    </row>
    <row r="19">
      <c r="A19" s="4" t="inlineStr">
        <is>
          <t>Customer deposits</t>
        </is>
      </c>
      <c r="C19" s="5" t="n">
        <v>1120</v>
      </c>
      <c r="D19" s="5" t="n">
        <v>172</v>
      </c>
      <c r="E19" s="5" t="n">
        <v>4104</v>
      </c>
    </row>
    <row r="20">
      <c r="A20" s="4" t="inlineStr">
        <is>
          <t>Short-term borrowings</t>
        </is>
      </c>
      <c r="C20" s="5" t="n">
        <v>7370</v>
      </c>
      <c r="D20" s="5" t="n">
        <v>1130</v>
      </c>
      <c r="E20" s="5" t="n">
        <v>2370</v>
      </c>
    </row>
    <row r="21">
      <c r="A21" s="4" t="inlineStr">
        <is>
          <t>Current portion of long-term borrowings</t>
        </is>
      </c>
      <c r="C21" s="5" t="n">
        <v>34695</v>
      </c>
      <c r="D21" s="5" t="n">
        <v>5317</v>
      </c>
      <c r="E21" s="5" t="n">
        <v>37129</v>
      </c>
    </row>
    <row r="22">
      <c r="A22" s="4" t="inlineStr">
        <is>
          <t>Total current liabilities</t>
        </is>
      </c>
      <c r="C22" s="5" t="n">
        <v>241533</v>
      </c>
      <c r="D22" s="5" t="n">
        <v>37018</v>
      </c>
      <c r="E22" s="5" t="n">
        <v>164442</v>
      </c>
    </row>
    <row r="23">
      <c r="A23" s="4" t="inlineStr">
        <is>
          <t>Deferred government grant</t>
        </is>
      </c>
      <c r="C23" s="5" t="n">
        <v>263</v>
      </c>
      <c r="D23" s="5" t="n">
        <v>40</v>
      </c>
      <c r="E23" s="5" t="n">
        <v>991</v>
      </c>
    </row>
    <row r="24">
      <c r="A24" s="4" t="inlineStr">
        <is>
          <t>Capital lease obligations</t>
        </is>
      </c>
      <c r="C24" s="5" t="n">
        <v>0</v>
      </c>
      <c r="D24" s="5" t="n">
        <v>0</v>
      </c>
      <c r="E24" s="5" t="n">
        <v>4816</v>
      </c>
    </row>
    <row r="25">
      <c r="A25" s="4" t="inlineStr">
        <is>
          <t>Long-term borrowings</t>
        </is>
      </c>
      <c r="C25" s="5" t="n">
        <v>0</v>
      </c>
      <c r="D25" s="5" t="n">
        <v>0</v>
      </c>
      <c r="E25" s="5" t="n">
        <v>18266</v>
      </c>
    </row>
    <row r="26">
      <c r="A26" s="4" t="inlineStr">
        <is>
          <t>Total non-current liabilities</t>
        </is>
      </c>
      <c r="C26" s="5" t="n">
        <v>491</v>
      </c>
      <c r="D26" s="5" t="n">
        <v>75</v>
      </c>
      <c r="E26" s="5" t="n">
        <v>47576</v>
      </c>
    </row>
    <row r="27">
      <c r="A27" s="4" t="inlineStr">
        <is>
          <t>TOTAL LIABILITIES</t>
        </is>
      </c>
      <c r="C27" s="5" t="n">
        <v>242024</v>
      </c>
      <c r="D27" s="5" t="n">
        <v>37093</v>
      </c>
      <c r="E27" s="5" t="n">
        <v>212018</v>
      </c>
    </row>
    <row r="28">
      <c r="A28" s="4" t="inlineStr">
        <is>
          <t>VIE and subsidiaries of the VIE</t>
        </is>
      </c>
    </row>
    <row r="29">
      <c r="A29" s="3" t="inlineStr">
        <is>
          <t>Table Text Block Supplement [Abstract]</t>
        </is>
      </c>
    </row>
    <row r="30">
      <c r="A30" s="4" t="inlineStr">
        <is>
          <t>Cash and cash equivalents</t>
        </is>
      </c>
      <c r="C30" s="5" t="n">
        <v>149736</v>
      </c>
      <c r="D30" s="5" t="n">
        <v>22948</v>
      </c>
      <c r="E30" s="5" t="n">
        <v>28102</v>
      </c>
    </row>
    <row r="31">
      <c r="A31" s="4" t="inlineStr">
        <is>
          <t>Restricted cash</t>
        </is>
      </c>
      <c r="C31" s="5" t="n">
        <v>263</v>
      </c>
      <c r="D31" s="5" t="n">
        <v>40</v>
      </c>
      <c r="E31" s="5" t="n">
        <v>4009</v>
      </c>
    </row>
    <row r="32">
      <c r="A32" s="4" t="inlineStr">
        <is>
          <t>Accounts receivable (net of allowances of RMB12,665 and RMB23,983 (US$3,676) as of December 31, 2019 and 2020, respectively)</t>
        </is>
      </c>
      <c r="C32" s="5" t="n">
        <v>88217</v>
      </c>
      <c r="D32" s="5" t="n">
        <v>13520</v>
      </c>
      <c r="E32" s="5" t="n">
        <v>88555</v>
      </c>
    </row>
    <row r="33">
      <c r="A33" s="4" t="inlineStr">
        <is>
          <t>Contract assets</t>
        </is>
      </c>
      <c r="C33" s="5" t="n">
        <v>22534</v>
      </c>
      <c r="D33" s="5" t="n">
        <v>3453</v>
      </c>
      <c r="E33" s="5" t="n">
        <v>909</v>
      </c>
    </row>
    <row r="34">
      <c r="A34" s="4" t="inlineStr">
        <is>
          <t>Amounts due from related parities</t>
        </is>
      </c>
      <c r="C34" s="5" t="n">
        <v>212</v>
      </c>
      <c r="D34" s="5" t="n">
        <v>32</v>
      </c>
      <c r="E34" s="5" t="n">
        <v>2052</v>
      </c>
    </row>
    <row r="35">
      <c r="A35" s="4" t="inlineStr">
        <is>
          <t>Inter-company receivables</t>
        </is>
      </c>
      <c r="B35" s="4" t="inlineStr">
        <is>
          <t>[1]</t>
        </is>
      </c>
      <c r="C35" s="5" t="n">
        <v>8432</v>
      </c>
      <c r="D35" s="5" t="n">
        <v>1292</v>
      </c>
      <c r="E35" s="5" t="n">
        <v>7232</v>
      </c>
    </row>
    <row r="36">
      <c r="A36" s="4" t="inlineStr">
        <is>
          <t>Inventories</t>
        </is>
      </c>
      <c r="C36" s="5" t="n">
        <v>61374</v>
      </c>
      <c r="D36" s="5" t="n">
        <v>9406</v>
      </c>
      <c r="E36" s="5" t="n">
        <v>49662</v>
      </c>
    </row>
    <row r="37">
      <c r="A37" s="4" t="inlineStr">
        <is>
          <t>Prepayments and other current assets</t>
        </is>
      </c>
      <c r="C37" s="5" t="n">
        <v>17548</v>
      </c>
      <c r="D37" s="5" t="n">
        <v>2692</v>
      </c>
      <c r="E37" s="5" t="n">
        <v>15931</v>
      </c>
    </row>
    <row r="38">
      <c r="A38" s="4" t="inlineStr">
        <is>
          <t>Total current assets</t>
        </is>
      </c>
      <c r="C38" s="5" t="n">
        <v>348316</v>
      </c>
      <c r="D38" s="5" t="n">
        <v>53383</v>
      </c>
      <c r="E38" s="5" t="n">
        <v>196452</v>
      </c>
    </row>
    <row r="39">
      <c r="A39" s="4" t="inlineStr">
        <is>
          <t>Property and equipment, net</t>
        </is>
      </c>
      <c r="C39" s="5" t="n">
        <v>32342</v>
      </c>
      <c r="D39" s="5" t="n">
        <v>4957</v>
      </c>
      <c r="E39" s="5" t="n">
        <v>33246</v>
      </c>
    </row>
    <row r="40">
      <c r="A40" s="4" t="inlineStr">
        <is>
          <t>Intangible assets, net</t>
        </is>
      </c>
      <c r="C40" s="5" t="n">
        <v>77</v>
      </c>
      <c r="D40" s="5" t="n">
        <v>12</v>
      </c>
      <c r="E40" s="5" t="n">
        <v>91</v>
      </c>
    </row>
    <row r="41">
      <c r="A41" s="4" t="inlineStr">
        <is>
          <t>Other non-current assets</t>
        </is>
      </c>
      <c r="C41" s="5" t="n">
        <v>5797</v>
      </c>
      <c r="D41" s="5" t="n">
        <v>888</v>
      </c>
      <c r="E41" s="5" t="n">
        <v>3171</v>
      </c>
    </row>
    <row r="42">
      <c r="A42" s="4" t="inlineStr">
        <is>
          <t>Total non-current assets</t>
        </is>
      </c>
      <c r="C42" s="5" t="n">
        <v>38216</v>
      </c>
      <c r="D42" s="5" t="n">
        <v>5857</v>
      </c>
      <c r="E42" s="5" t="n">
        <v>36508</v>
      </c>
    </row>
    <row r="43">
      <c r="A43" s="4" t="inlineStr">
        <is>
          <t>TOTAL ASSETS</t>
        </is>
      </c>
      <c r="C43" s="5" t="n">
        <v>386532</v>
      </c>
      <c r="D43" s="5" t="n">
        <v>59240</v>
      </c>
      <c r="E43" s="5" t="n">
        <v>232960</v>
      </c>
    </row>
    <row r="44">
      <c r="A44" s="4" t="inlineStr">
        <is>
          <t>Accounts payable</t>
        </is>
      </c>
      <c r="C44" s="5" t="n">
        <v>26871</v>
      </c>
      <c r="D44" s="5" t="n">
        <v>4118</v>
      </c>
      <c r="E44" s="5" t="n">
        <v>10068</v>
      </c>
    </row>
    <row r="45">
      <c r="A45" s="4" t="inlineStr">
        <is>
          <t>Deferred revenue</t>
        </is>
      </c>
      <c r="C45" s="5" t="n">
        <v>74402</v>
      </c>
      <c r="D45" s="5" t="n">
        <v>11403</v>
      </c>
      <c r="E45" s="5" t="n">
        <v>49539</v>
      </c>
    </row>
    <row r="46">
      <c r="A46" s="4" t="inlineStr">
        <is>
          <t>Inter-company payables</t>
        </is>
      </c>
      <c r="B46" s="4" t="inlineStr">
        <is>
          <t>[1]</t>
        </is>
      </c>
      <c r="C46" s="5" t="n">
        <v>495526</v>
      </c>
      <c r="D46" s="5" t="n">
        <v>75943</v>
      </c>
      <c r="E46" s="5" t="n">
        <v>273772</v>
      </c>
    </row>
    <row r="47">
      <c r="A47" s="4" t="inlineStr">
        <is>
          <t>Capital lease obligations, current</t>
        </is>
      </c>
      <c r="C47" s="5" t="n">
        <v>4816</v>
      </c>
      <c r="D47" s="5" t="n">
        <v>738</v>
      </c>
      <c r="E47" s="5" t="n">
        <v>4893</v>
      </c>
    </row>
    <row r="48">
      <c r="A48" s="4" t="inlineStr">
        <is>
          <t>Accrued liabilities and other current liabilities</t>
        </is>
      </c>
      <c r="C48" s="5" t="n">
        <v>54271</v>
      </c>
      <c r="D48" s="5" t="n">
        <v>8317</v>
      </c>
      <c r="E48" s="5" t="n">
        <v>38422</v>
      </c>
    </row>
    <row r="49">
      <c r="A49" s="4" t="inlineStr">
        <is>
          <t>Customer deposits</t>
        </is>
      </c>
      <c r="C49" s="5" t="n">
        <v>1120</v>
      </c>
      <c r="D49" s="5" t="n">
        <v>172</v>
      </c>
      <c r="E49" s="5" t="n">
        <v>4104</v>
      </c>
    </row>
    <row r="50">
      <c r="A50" s="4" t="inlineStr">
        <is>
          <t>Short-term borrowings</t>
        </is>
      </c>
      <c r="C50" s="5" t="n">
        <v>7370</v>
      </c>
      <c r="D50" s="5" t="n">
        <v>1130</v>
      </c>
      <c r="E50" s="5" t="n">
        <v>2370</v>
      </c>
    </row>
    <row r="51">
      <c r="A51" s="4" t="inlineStr">
        <is>
          <t>Current portion of long-term borrowings</t>
        </is>
      </c>
      <c r="C51" s="5" t="n">
        <v>266</v>
      </c>
      <c r="D51" s="5" t="n">
        <v>41</v>
      </c>
      <c r="E51" s="5" t="n">
        <v>30987</v>
      </c>
    </row>
    <row r="52">
      <c r="A52" s="4" t="inlineStr">
        <is>
          <t>Total current liabilities</t>
        </is>
      </c>
      <c r="C52" s="5" t="n">
        <v>664642</v>
      </c>
      <c r="D52" s="5" t="n">
        <v>101862</v>
      </c>
      <c r="E52" s="5" t="n">
        <v>414155</v>
      </c>
    </row>
    <row r="53">
      <c r="A53" s="4" t="inlineStr">
        <is>
          <t>Deferred government grant</t>
        </is>
      </c>
      <c r="C53" s="5" t="n">
        <v>263</v>
      </c>
      <c r="D53" s="5" t="n">
        <v>40</v>
      </c>
      <c r="E53" s="5" t="n">
        <v>991</v>
      </c>
    </row>
    <row r="54">
      <c r="A54" s="4" t="inlineStr">
        <is>
          <t>Capital lease obligations</t>
        </is>
      </c>
      <c r="C54" s="5" t="n">
        <v>0</v>
      </c>
      <c r="D54" s="5" t="n">
        <v>0</v>
      </c>
      <c r="E54" s="5" t="n">
        <v>4816</v>
      </c>
    </row>
    <row r="55">
      <c r="A55" s="4" t="inlineStr">
        <is>
          <t>Long-term borrowings</t>
        </is>
      </c>
      <c r="C55" s="5" t="n">
        <v>0</v>
      </c>
      <c r="D55" s="5" t="n">
        <v>0</v>
      </c>
      <c r="E55" s="5" t="n">
        <v>266</v>
      </c>
    </row>
    <row r="56">
      <c r="A56" s="4" t="inlineStr">
        <is>
          <t>Total non-current liabilities</t>
        </is>
      </c>
      <c r="C56" s="5" t="n">
        <v>263</v>
      </c>
      <c r="D56" s="5" t="n">
        <v>40</v>
      </c>
      <c r="E56" s="5" t="n">
        <v>6073</v>
      </c>
    </row>
    <row r="57">
      <c r="A57" s="4" t="inlineStr">
        <is>
          <t>TOTAL LIABILITIES</t>
        </is>
      </c>
      <c r="C57" s="6" t="n">
        <v>664905</v>
      </c>
      <c r="D57" s="7" t="n">
        <v>101902</v>
      </c>
      <c r="E57" s="6" t="n">
        <v>420228</v>
      </c>
    </row>
    <row r="58"/>
    <row r="59">
      <c r="A59" s="4" t="inlineStr">
        <is>
          <t>[1]</t>
        </is>
      </c>
      <c r="B59" s="4" t="inlineStr">
        <is>
          <t>Inter-company receivables/payables represent balances of VIE and subsidiaries of the VIE due from/to the Company and the Group’s consolidated subsidiaries.</t>
        </is>
      </c>
    </row>
  </sheetData>
  <mergeCells count="3">
    <mergeCell ref="A1:B1"/>
    <mergeCell ref="A58:E58"/>
    <mergeCell ref="B59:E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asis of Presentation - Summary of Financial Information of VIE and VIE's Subsidiaries (Parenthetical) (Detail) ¥ in Thousands, $ in Thousands</t>
        </is>
      </c>
      <c r="B1" s="2" t="inlineStr">
        <is>
          <t>Dec. 31, 2020CNY (¥)</t>
        </is>
      </c>
      <c r="C1" s="2" t="inlineStr">
        <is>
          <t>Dec. 31, 2020USD ($)</t>
        </is>
      </c>
      <c r="D1" s="2" t="inlineStr">
        <is>
          <t>Dec. 31, 2019CNY (¥)</t>
        </is>
      </c>
    </row>
    <row r="2">
      <c r="A2" s="3" t="inlineStr">
        <is>
          <t>Table Text Block Supplement [Abstract]</t>
        </is>
      </c>
    </row>
    <row r="3">
      <c r="A3" s="4" t="inlineStr">
        <is>
          <t>Accounts Receivable, Allowance</t>
        </is>
      </c>
      <c r="B3" s="6" t="n">
        <v>24215</v>
      </c>
      <c r="C3" s="7" t="n">
        <v>3711</v>
      </c>
      <c r="D3" s="6" t="n">
        <v>13112</v>
      </c>
    </row>
    <row r="4">
      <c r="A4" s="4" t="inlineStr">
        <is>
          <t>Variable Interest Entity, Primary Beneficiary [Member]</t>
        </is>
      </c>
    </row>
    <row r="5">
      <c r="A5" s="3" t="inlineStr">
        <is>
          <t>Table Text Block Supplement [Abstract]</t>
        </is>
      </c>
    </row>
    <row r="6">
      <c r="A6" s="4" t="inlineStr">
        <is>
          <t>Accounts Receivable, Allowance</t>
        </is>
      </c>
      <c r="B6" s="6" t="n">
        <v>23983</v>
      </c>
      <c r="C6" s="7" t="n">
        <v>3676</v>
      </c>
      <c r="D6" s="6" t="n">
        <v>12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 Summary of Operations and Comprehensive Loss Statements of VIE and VIE's Subsidiar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ubsidiary of Limited Liability Company or Limited Partnership [Line Items]</t>
        </is>
      </c>
    </row>
    <row r="4">
      <c r="A4" s="4" t="inlineStr">
        <is>
          <t>Revenues</t>
        </is>
      </c>
      <c r="B4" s="6" t="n">
        <v>429903</v>
      </c>
      <c r="C4" s="7" t="n">
        <v>65885</v>
      </c>
      <c r="D4" s="6" t="n">
        <v>381677</v>
      </c>
      <c r="E4" s="6" t="n">
        <v>208867</v>
      </c>
    </row>
    <row r="5">
      <c r="A5" s="4" t="inlineStr">
        <is>
          <t>Net loss</t>
        </is>
      </c>
      <c r="B5" s="5" t="n">
        <v>-407235</v>
      </c>
      <c r="C5" s="5" t="n">
        <v>-62412</v>
      </c>
      <c r="D5" s="5" t="n">
        <v>-169156</v>
      </c>
      <c r="E5" s="5" t="n">
        <v>-177497</v>
      </c>
    </row>
    <row r="6">
      <c r="A6" s="4" t="inlineStr">
        <is>
          <t>VIE and subsidiaries of the VIE</t>
        </is>
      </c>
    </row>
    <row r="7">
      <c r="A7" s="3" t="inlineStr">
        <is>
          <t>Subsidiary of Limited Liability Company or Limited Partnership [Line Items]</t>
        </is>
      </c>
    </row>
    <row r="8">
      <c r="A8" s="4" t="inlineStr">
        <is>
          <t>Revenues</t>
        </is>
      </c>
      <c r="B8" s="5" t="n">
        <v>432142</v>
      </c>
      <c r="C8" s="5" t="n">
        <v>66229</v>
      </c>
      <c r="D8" s="5" t="n">
        <v>381460</v>
      </c>
      <c r="E8" s="5" t="n">
        <v>204310</v>
      </c>
    </row>
    <row r="9">
      <c r="A9" s="4" t="inlineStr">
        <is>
          <t>Net loss</t>
        </is>
      </c>
      <c r="B9" s="6" t="n">
        <v>-244765</v>
      </c>
      <c r="C9" s="7" t="n">
        <v>-37510</v>
      </c>
      <c r="D9" s="6" t="n">
        <v>-72015</v>
      </c>
      <c r="E9" s="6" t="n">
        <v>-9345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 Summary of Cash Flow Statement of VIE and VIE's Subsidiar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ubsidiary of Limited Liability Company or Limited Partnership [Line Items]</t>
        </is>
      </c>
    </row>
    <row r="4">
      <c r="A4" s="4" t="inlineStr">
        <is>
          <t>Net cash (used in) generated from operating activities</t>
        </is>
      </c>
      <c r="B4" s="6" t="n">
        <v>-73543</v>
      </c>
      <c r="C4" s="7" t="n">
        <v>-11271</v>
      </c>
      <c r="D4" s="6" t="n">
        <v>-228041</v>
      </c>
      <c r="E4" s="6" t="n">
        <v>-148780</v>
      </c>
    </row>
    <row r="5">
      <c r="A5" s="4" t="inlineStr">
        <is>
          <t>Net cash used in investing activities</t>
        </is>
      </c>
      <c r="B5" s="5" t="n">
        <v>-109312</v>
      </c>
      <c r="C5" s="5" t="n">
        <v>-16752</v>
      </c>
      <c r="D5" s="5" t="n">
        <v>-346660</v>
      </c>
      <c r="E5" s="5" t="n">
        <v>106091</v>
      </c>
    </row>
    <row r="6">
      <c r="A6" s="4" t="inlineStr">
        <is>
          <t>Net cash generated from (used in) financing activities</t>
        </is>
      </c>
      <c r="B6" s="5" t="n">
        <v>2165719</v>
      </c>
      <c r="C6" s="5" t="n">
        <v>331910</v>
      </c>
      <c r="D6" s="5" t="n">
        <v>571735</v>
      </c>
      <c r="E6" s="5" t="n">
        <v>83393</v>
      </c>
    </row>
    <row r="7">
      <c r="A7" s="4" t="inlineStr">
        <is>
          <t>VIE and subsidiaries of the VIE</t>
        </is>
      </c>
    </row>
    <row r="8">
      <c r="A8" s="3" t="inlineStr">
        <is>
          <t>Subsidiary of Limited Liability Company or Limited Partnership [Line Items]</t>
        </is>
      </c>
    </row>
    <row r="9">
      <c r="A9" s="4" t="inlineStr">
        <is>
          <t>Net cash (used in) generated from operating activities</t>
        </is>
      </c>
      <c r="B9" s="5" t="n">
        <v>158563</v>
      </c>
      <c r="C9" s="5" t="n">
        <v>24301</v>
      </c>
      <c r="D9" s="5" t="n">
        <v>-4993</v>
      </c>
      <c r="E9" s="5" t="n">
        <v>-44153</v>
      </c>
    </row>
    <row r="10">
      <c r="A10" s="4" t="inlineStr">
        <is>
          <t>Net cash used in investing activities</t>
        </is>
      </c>
      <c r="B10" s="5" t="n">
        <v>-9795</v>
      </c>
      <c r="C10" s="5" t="n">
        <v>-1501</v>
      </c>
      <c r="D10" s="5" t="n">
        <v>-56052</v>
      </c>
      <c r="E10" s="5" t="n">
        <v>-7908</v>
      </c>
    </row>
    <row r="11">
      <c r="A11" s="4" t="inlineStr">
        <is>
          <t>Net cash generated from (used in) financing activities</t>
        </is>
      </c>
      <c r="B11" s="6" t="n">
        <v>-30880</v>
      </c>
      <c r="C11" s="7" t="n">
        <v>-4733</v>
      </c>
      <c r="D11" s="6" t="n">
        <v>34540</v>
      </c>
      <c r="E11" s="6" t="n">
        <v>7926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1" customWidth="1" min="6" max="6"/>
    <col width="21" customWidth="1" min="7" max="7"/>
  </cols>
  <sheetData>
    <row r="1">
      <c r="A1" s="1" t="inlineStr">
        <is>
          <t>Organization and Basis of Presentation - Additional Information (Detail) ¥ in Thousands, $ in Thousands</t>
        </is>
      </c>
      <c r="B1" s="2" t="inlineStr">
        <is>
          <t>Jan. 30, 2020</t>
        </is>
      </c>
      <c r="C1" s="2" t="inlineStr">
        <is>
          <t>Jun. 20, 2014</t>
        </is>
      </c>
      <c r="D1" s="2" t="inlineStr">
        <is>
          <t>Dec. 31, 2020USD ($)shares</t>
        </is>
      </c>
      <c r="E1" s="2" t="inlineStr">
        <is>
          <t>Dec. 31, 2020CNY (¥)</t>
        </is>
      </c>
      <c r="F1" s="2" t="inlineStr">
        <is>
          <t>Dec. 31, 2020USD ($)</t>
        </is>
      </c>
      <c r="G1" s="2" t="inlineStr">
        <is>
          <t>Dec. 31, 2019CNY (¥)</t>
        </is>
      </c>
    </row>
    <row r="2">
      <c r="A2" s="3" t="inlineStr">
        <is>
          <t>Collaborative Arrangement and Arrangement Other than Collaborative [Line Items]</t>
        </is>
      </c>
    </row>
    <row r="3">
      <c r="A3" s="4" t="inlineStr">
        <is>
          <t>Entity Incorporation, Date of Incorporation</t>
        </is>
      </c>
      <c r="E3" s="4" t="inlineStr">
        <is>
          <t>Mar. 10,
		2014</t>
        </is>
      </c>
    </row>
    <row r="4">
      <c r="A4" s="4" t="inlineStr">
        <is>
          <t>Assets</t>
        </is>
      </c>
      <c r="E4" s="6" t="n">
        <v>2663028</v>
      </c>
      <c r="F4" s="7" t="n">
        <v>408129</v>
      </c>
      <c r="G4" s="6" t="n">
        <v>847557</v>
      </c>
    </row>
    <row r="5">
      <c r="A5" s="4" t="inlineStr">
        <is>
          <t>Adr conversion ratio</t>
        </is>
      </c>
      <c r="B5" s="5" t="n">
        <v>1</v>
      </c>
      <c r="D5" s="12" t="n">
        <v>16.5</v>
      </c>
    </row>
    <row r="6">
      <c r="A6" s="4" t="inlineStr">
        <is>
          <t>Net proceeds from issuance of stock | ¥</t>
        </is>
      </c>
      <c r="E6" s="5" t="n">
        <v>701</v>
      </c>
    </row>
    <row r="7">
      <c r="A7" s="4" t="inlineStr">
        <is>
          <t>IPO [Member]</t>
        </is>
      </c>
    </row>
    <row r="8">
      <c r="A8" s="3" t="inlineStr">
        <is>
          <t>Collaborative Arrangement and Arrangement Other than Collaborative [Line Items]</t>
        </is>
      </c>
    </row>
    <row r="9">
      <c r="A9" s="4" t="inlineStr">
        <is>
          <t>Newly issued shares through offering</t>
        </is>
      </c>
      <c r="D9" s="5" t="n">
        <v>13500000</v>
      </c>
    </row>
    <row r="10">
      <c r="A10" s="4" t="inlineStr">
        <is>
          <t>Over-Allotment Option [Member]</t>
        </is>
      </c>
    </row>
    <row r="11">
      <c r="A11" s="3" t="inlineStr">
        <is>
          <t>Collaborative Arrangement and Arrangement Other than Collaborative [Line Items]</t>
        </is>
      </c>
    </row>
    <row r="12">
      <c r="A12" s="4" t="inlineStr">
        <is>
          <t>Newly issued shares through offering</t>
        </is>
      </c>
      <c r="D12" s="5" t="n">
        <v>2025000</v>
      </c>
    </row>
    <row r="13">
      <c r="A13" s="4" t="inlineStr">
        <is>
          <t>Private Placement [Member]</t>
        </is>
      </c>
    </row>
    <row r="14">
      <c r="A14" s="3" t="inlineStr">
        <is>
          <t>Collaborative Arrangement and Arrangement Other than Collaborative [Line Items]</t>
        </is>
      </c>
    </row>
    <row r="15">
      <c r="A15" s="4" t="inlineStr">
        <is>
          <t>Newly issued shares through offering</t>
        </is>
      </c>
      <c r="D15" s="5" t="n">
        <v>1515151</v>
      </c>
    </row>
    <row r="16">
      <c r="A16" s="4" t="inlineStr">
        <is>
          <t>ADR [Member]</t>
        </is>
      </c>
    </row>
    <row r="17">
      <c r="A17" s="3" t="inlineStr">
        <is>
          <t>Collaborative Arrangement and Arrangement Other than Collaborative [Line Items]</t>
        </is>
      </c>
    </row>
    <row r="18">
      <c r="A18" s="4" t="inlineStr">
        <is>
          <t>Net proceeds from issuance of stock | $</t>
        </is>
      </c>
      <c r="D18" s="7" t="n">
        <v>259892</v>
      </c>
    </row>
    <row r="19">
      <c r="A19" s="4" t="inlineStr">
        <is>
          <t>ADR [Member] | IPO [Member]</t>
        </is>
      </c>
    </row>
    <row r="20">
      <c r="A20" s="3" t="inlineStr">
        <is>
          <t>Collaborative Arrangement and Arrangement Other than Collaborative [Line Items]</t>
        </is>
      </c>
    </row>
    <row r="21">
      <c r="A21" s="4" t="inlineStr">
        <is>
          <t>Newly issued shares through offering</t>
        </is>
      </c>
      <c r="D21" s="5" t="n">
        <v>13500000</v>
      </c>
    </row>
    <row r="22">
      <c r="A22" s="4" t="inlineStr">
        <is>
          <t>Adr conversion ratio</t>
        </is>
      </c>
      <c r="D22" s="5" t="n">
        <v>1</v>
      </c>
    </row>
    <row r="23">
      <c r="A23" s="4" t="inlineStr">
        <is>
          <t>ADR [Member] | Over-Allotment Option [Member]</t>
        </is>
      </c>
    </row>
    <row r="24">
      <c r="A24" s="3" t="inlineStr">
        <is>
          <t>Collaborative Arrangement and Arrangement Other than Collaborative [Line Items]</t>
        </is>
      </c>
    </row>
    <row r="25">
      <c r="A25" s="4" t="inlineStr">
        <is>
          <t>Newly issued shares through offering</t>
        </is>
      </c>
      <c r="D25" s="5" t="n">
        <v>2025000</v>
      </c>
    </row>
    <row r="26">
      <c r="A26" s="4" t="inlineStr">
        <is>
          <t>Adr conversion ratio</t>
        </is>
      </c>
      <c r="D26" s="5" t="n">
        <v>1</v>
      </c>
    </row>
    <row r="27">
      <c r="A27" s="4" t="inlineStr">
        <is>
          <t>ADR [Member] | Private Placement [Member]</t>
        </is>
      </c>
    </row>
    <row r="28">
      <c r="A28" s="3" t="inlineStr">
        <is>
          <t>Collaborative Arrangement and Arrangement Other than Collaborative [Line Items]</t>
        </is>
      </c>
    </row>
    <row r="29">
      <c r="A29" s="4" t="inlineStr">
        <is>
          <t>Newly issued shares through offering</t>
        </is>
      </c>
      <c r="D29" s="5" t="n">
        <v>1515151</v>
      </c>
    </row>
    <row r="30">
      <c r="A30" s="4" t="inlineStr">
        <is>
          <t>Exclusive Business Cooperation Agreement [Member]</t>
        </is>
      </c>
    </row>
    <row r="31">
      <c r="A31" s="3" t="inlineStr">
        <is>
          <t>Collaborative Arrangement and Arrangement Other than Collaborative [Line Items]</t>
        </is>
      </c>
    </row>
    <row r="32">
      <c r="A32" s="4" t="inlineStr">
        <is>
          <t>Collaborative Arrangement Term Of Contract</t>
        </is>
      </c>
      <c r="C32" s="4" t="inlineStr">
        <is>
          <t>20 years</t>
        </is>
      </c>
    </row>
    <row r="33">
      <c r="A33" s="4" t="inlineStr">
        <is>
          <t>Collaborative Arrangement Renewal Term</t>
        </is>
      </c>
      <c r="C33" s="4" t="inlineStr">
        <is>
          <t>10 years</t>
        </is>
      </c>
    </row>
    <row r="34">
      <c r="A34" s="4" t="inlineStr">
        <is>
          <t>Variable Interest Entity, Primary Beneficiary [Member]</t>
        </is>
      </c>
    </row>
    <row r="35">
      <c r="A35" s="3" t="inlineStr">
        <is>
          <t>Collaborative Arrangement and Arrangement Other than Collaborative [Line Items]</t>
        </is>
      </c>
    </row>
    <row r="36">
      <c r="A36" s="4" t="inlineStr">
        <is>
          <t>Assets</t>
        </is>
      </c>
      <c r="E36" s="5" t="n">
        <v>386532</v>
      </c>
      <c r="F36" s="5" t="n">
        <v>59240</v>
      </c>
      <c r="G36" s="5" t="n">
        <v>232960</v>
      </c>
    </row>
    <row r="37">
      <c r="A37" s="4" t="inlineStr">
        <is>
          <t>Variable Interest Entity, Primary Beneficiary [Member] | Asset Pledged as Collateral [Member]</t>
        </is>
      </c>
    </row>
    <row r="38">
      <c r="A38" s="3" t="inlineStr">
        <is>
          <t>Collaborative Arrangement and Arrangement Other than Collaborative [Line Items]</t>
        </is>
      </c>
    </row>
    <row r="39">
      <c r="A39" s="4" t="inlineStr">
        <is>
          <t>Assets | ¥</t>
        </is>
      </c>
      <c r="E39" s="5" t="n">
        <v>0</v>
      </c>
      <c r="G39" s="5" t="n">
        <v>0</v>
      </c>
    </row>
    <row r="40">
      <c r="A40" s="4" t="inlineStr">
        <is>
          <t>VIEs And Subsidiaries Of VIEs [Member]</t>
        </is>
      </c>
    </row>
    <row r="41">
      <c r="A41" s="3" t="inlineStr">
        <is>
          <t>Collaborative Arrangement and Arrangement Other than Collaborative [Line Items]</t>
        </is>
      </c>
    </row>
    <row r="42">
      <c r="A42" s="4" t="inlineStr">
        <is>
          <t>Net Liabilities</t>
        </is>
      </c>
      <c r="E42" s="6" t="n">
        <v>278373</v>
      </c>
      <c r="F42" s="7" t="n">
        <v>42662</v>
      </c>
      <c r="G42" s="6" t="n">
        <v>187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chedule of Fair Value of Warrant Liability Measured on Recurring Basis Using Significant Unobservable Inputs (Detail) - Fair Value, Inputs, Level 3 [Member]</t>
        </is>
      </c>
      <c r="B1" s="2" t="inlineStr">
        <is>
          <t>12 Months Ended</t>
        </is>
      </c>
    </row>
    <row r="2">
      <c r="B2" s="2" t="inlineStr">
        <is>
          <t>Dec. 31, 2020$ / shares</t>
        </is>
      </c>
    </row>
    <row r="3">
      <c r="A3" s="4" t="inlineStr">
        <is>
          <t>Series C Warrants [Member]</t>
        </is>
      </c>
    </row>
    <row r="4">
      <c r="A4" s="3" t="inlineStr">
        <is>
          <t>Fair Value, Liabilities Measured on Recurring Basis, Unobservable Input Reconciliation [Line Items]</t>
        </is>
      </c>
    </row>
    <row r="5">
      <c r="A5" s="4" t="inlineStr">
        <is>
          <t>Fair market value of warrants</t>
        </is>
      </c>
      <c r="B5" s="11" t="n">
        <v>12.08</v>
      </c>
    </row>
    <row r="6">
      <c r="A6" s="4" t="inlineStr">
        <is>
          <t>Warrant [Member] | Black-Scholes option pricing model [Member]</t>
        </is>
      </c>
    </row>
    <row r="7">
      <c r="A7" s="3" t="inlineStr">
        <is>
          <t>Fair Value, Liabilities Measured on Recurring Basis, Unobservable Input Reconciliation [Line Items]</t>
        </is>
      </c>
    </row>
    <row r="8">
      <c r="A8" s="4" t="inlineStr">
        <is>
          <t>Volatility for Black-Scholes option pricing model</t>
        </is>
      </c>
      <c r="B8" s="4" t="inlineStr">
        <is>
          <t>4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Warrants Measured at Fair Value on a Recurring Basi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lass of Warrant or Right [Line Items]</t>
        </is>
      </c>
    </row>
    <row r="4">
      <c r="A4" s="4" t="inlineStr">
        <is>
          <t>Beginning balance</t>
        </is>
      </c>
      <c r="B4" s="6" t="n">
        <v>23503</v>
      </c>
    </row>
    <row r="5">
      <c r="A5" s="4" t="inlineStr">
        <is>
          <t>Fair value change</t>
        </is>
      </c>
      <c r="B5" s="5" t="n">
        <v>-3503</v>
      </c>
      <c r="C5" s="7" t="n">
        <v>-537</v>
      </c>
      <c r="D5" s="6" t="n">
        <v>2839</v>
      </c>
      <c r="E5" s="6" t="n">
        <v>0</v>
      </c>
    </row>
    <row r="6">
      <c r="A6" s="4" t="inlineStr">
        <is>
          <t>Ending balance</t>
        </is>
      </c>
      <c r="B6" s="5" t="n">
        <v>0</v>
      </c>
      <c r="C6" s="5" t="n">
        <v>0</v>
      </c>
      <c r="D6" s="5" t="n">
        <v>23503</v>
      </c>
    </row>
    <row r="7">
      <c r="A7" s="4" t="inlineStr">
        <is>
          <t>Fair Value, Recurring [Member]</t>
        </is>
      </c>
    </row>
    <row r="8">
      <c r="A8" s="3" t="inlineStr">
        <is>
          <t>Class of Warrant or Right [Line Items]</t>
        </is>
      </c>
    </row>
    <row r="9">
      <c r="A9" s="4" t="inlineStr">
        <is>
          <t>Beginning balance</t>
        </is>
      </c>
      <c r="B9" s="5" t="n">
        <v>23503</v>
      </c>
    </row>
    <row r="10">
      <c r="A10" s="4" t="inlineStr">
        <is>
          <t>Fair value change</t>
        </is>
      </c>
      <c r="B10" s="5" t="n">
        <v>-3503</v>
      </c>
    </row>
    <row r="11">
      <c r="A11" s="4" t="inlineStr">
        <is>
          <t>Foreign exchange translation</t>
        </is>
      </c>
      <c r="B11" s="5" t="n">
        <v>-260</v>
      </c>
    </row>
    <row r="12">
      <c r="A12" s="4" t="inlineStr">
        <is>
          <t>Exercise of Series C Warrant (note 12)</t>
        </is>
      </c>
      <c r="B12" s="5" t="n">
        <v>-19740</v>
      </c>
    </row>
    <row r="13">
      <c r="A13" s="4" t="inlineStr">
        <is>
          <t>Ending balance</t>
        </is>
      </c>
      <c r="B13" s="5" t="n">
        <v>0</v>
      </c>
      <c r="D13" s="6" t="n">
        <v>23503</v>
      </c>
    </row>
    <row r="14">
      <c r="A14" s="4" t="inlineStr">
        <is>
          <t>The amount of total loss for the year ended December 31, 2020 included in losses</t>
        </is>
      </c>
      <c r="B14" s="6" t="n">
        <v>3503</v>
      </c>
      <c r="C14" s="7" t="n">
        <v>537</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elling and Marketing Expense [Member]</t>
        </is>
      </c>
    </row>
    <row r="4">
      <c r="A4" s="4" t="inlineStr">
        <is>
          <t>Expense related to related parties</t>
        </is>
      </c>
      <c r="B4" s="6" t="n">
        <v>543</v>
      </c>
      <c r="C4" s="7" t="n">
        <v>83</v>
      </c>
      <c r="D4" s="6" t="n">
        <v>806</v>
      </c>
      <c r="E4" s="6" t="n">
        <v>1225</v>
      </c>
    </row>
    <row r="5">
      <c r="A5" s="4" t="inlineStr">
        <is>
          <t>General and Administrative Expense [Member]</t>
        </is>
      </c>
    </row>
    <row r="6">
      <c r="A6" s="4" t="inlineStr">
        <is>
          <t>Expense related to related parties</t>
        </is>
      </c>
      <c r="B6" s="6" t="n">
        <v>227</v>
      </c>
      <c r="C6" s="7" t="n">
        <v>35</v>
      </c>
      <c r="D6" s="6" t="n">
        <v>0</v>
      </c>
      <c r="E6"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and Equipment Estimated Useful Lives (Detail)</t>
        </is>
      </c>
      <c r="B1" s="2" t="inlineStr">
        <is>
          <t>12 Months Ended</t>
        </is>
      </c>
    </row>
    <row r="2">
      <c r="B2" s="2" t="inlineStr">
        <is>
          <t>Dec. 31, 2020</t>
        </is>
      </c>
    </row>
    <row r="3">
      <c r="A3" s="4" t="inlineStr">
        <is>
          <t>Machinery and Laboratory Equipment [Member]</t>
        </is>
      </c>
    </row>
    <row r="4">
      <c r="A4" s="4" t="inlineStr">
        <is>
          <t>Property, Plant and Equipment, Useful Life</t>
        </is>
      </c>
      <c r="B4" s="4" t="inlineStr">
        <is>
          <t>5 years</t>
        </is>
      </c>
    </row>
    <row r="5">
      <c r="A5" s="4" t="inlineStr">
        <is>
          <t>Vehicles [Member]</t>
        </is>
      </c>
    </row>
    <row r="6">
      <c r="A6" s="4" t="inlineStr">
        <is>
          <t>Property, Plant and Equipment, Useful Life</t>
        </is>
      </c>
      <c r="B6" s="4" t="inlineStr">
        <is>
          <t>6 years</t>
        </is>
      </c>
    </row>
    <row r="7">
      <c r="A7" s="4" t="inlineStr">
        <is>
          <t>Furniture and Tools [Member]</t>
        </is>
      </c>
    </row>
    <row r="8">
      <c r="A8" s="4" t="inlineStr">
        <is>
          <t>Property, Plant and Equipment, Useful Life</t>
        </is>
      </c>
      <c r="B8" s="4" t="inlineStr">
        <is>
          <t>5 years</t>
        </is>
      </c>
    </row>
    <row r="9">
      <c r="A9" s="4" t="inlineStr">
        <is>
          <t>Electronic Equipment [Member]</t>
        </is>
      </c>
    </row>
    <row r="10">
      <c r="A10" s="4" t="inlineStr">
        <is>
          <t>Property, Plant and Equipment, Useful Life</t>
        </is>
      </c>
      <c r="B10" s="4" t="inlineStr">
        <is>
          <t>3 years</t>
        </is>
      </c>
    </row>
    <row r="11">
      <c r="A11" s="4" t="inlineStr">
        <is>
          <t>Leasehold Improvements [Member]</t>
        </is>
      </c>
    </row>
    <row r="12">
      <c r="A12" s="4" t="inlineStr">
        <is>
          <t>Property, Plant and Equipment, Estimated Useful Lives</t>
        </is>
      </c>
      <c r="B12" s="4" t="inlineStr">
        <is>
          <t>Lesser of lease terms or estimated useful lives of th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Estimated Useful Livess  (Detail)</t>
        </is>
      </c>
      <c r="B1" s="2" t="inlineStr">
        <is>
          <t>12 Months Ended</t>
        </is>
      </c>
    </row>
    <row r="2">
      <c r="B2" s="2" t="inlineStr">
        <is>
          <t>Dec. 31, 2020</t>
        </is>
      </c>
    </row>
    <row r="3">
      <c r="A3" s="4" t="inlineStr">
        <is>
          <t>Computer Software [Member]</t>
        </is>
      </c>
    </row>
    <row r="4">
      <c r="A4" s="4" t="inlineStr">
        <is>
          <t>Finite-Lived Intangible Asset, Useful Life</t>
        </is>
      </c>
      <c r="B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9" customWidth="1" min="6" max="6"/>
    <col width="29" customWidth="1" min="7" max="7"/>
    <col width="29" customWidth="1" min="8" max="8"/>
    <col width="29" customWidth="1" min="9" max="9"/>
    <col width="21" customWidth="1" min="10" max="10"/>
    <col width="14" customWidth="1" min="11" max="11"/>
    <col width="20" customWidth="1" min="12" max="12"/>
    <col width="14" customWidth="1" min="13" max="13"/>
    <col width="13" customWidth="1" min="14" max="14"/>
    <col width="14" customWidth="1" min="15" max="15"/>
  </cols>
  <sheetData>
    <row r="1">
      <c r="A1" s="1" t="inlineStr">
        <is>
          <t>Summary of Significant Accounting Policies - Additional Information (Detail) ¥ in Thousands, $ in Thousands</t>
        </is>
      </c>
      <c r="B1" s="2" t="inlineStr">
        <is>
          <t>Jan. 30, 2020</t>
        </is>
      </c>
      <c r="C1" s="2" t="inlineStr">
        <is>
          <t>Jan. 31, 2017USD ($)</t>
        </is>
      </c>
      <c r="D1" s="2" t="inlineStr">
        <is>
          <t>Dec. 31, 2020CNY (¥)</t>
        </is>
      </c>
      <c r="E1" s="2" t="inlineStr">
        <is>
          <t>Dec. 31, 2020CNY (¥)Customer</t>
        </is>
      </c>
      <c r="F1" s="2" t="inlineStr">
        <is>
          <t>Dec. 31, 2020USD ($)Customer</t>
        </is>
      </c>
      <c r="G1" s="2" t="inlineStr">
        <is>
          <t>Dec. 31, 2019CNY (¥)Customer</t>
        </is>
      </c>
      <c r="H1" s="2" t="inlineStr">
        <is>
          <t>Dec. 31, 2019USD ($)Customer</t>
        </is>
      </c>
      <c r="I1" s="2" t="inlineStr">
        <is>
          <t>Dec. 31, 2018CNY (¥)Customer</t>
        </is>
      </c>
      <c r="J1" s="2" t="inlineStr">
        <is>
          <t>Dec. 31, 2020USD ($)</t>
        </is>
      </c>
      <c r="K1" s="2" t="inlineStr">
        <is>
          <t>Oct. 31, 2020</t>
        </is>
      </c>
      <c r="L1" s="2" t="inlineStr">
        <is>
          <t>Jan. 22, 2020shares</t>
        </is>
      </c>
      <c r="M1" s="2" t="inlineStr">
        <is>
          <t>Apr. 30, 2019</t>
        </is>
      </c>
      <c r="N1" s="2" t="inlineStr">
        <is>
          <t>May 01, 2018</t>
        </is>
      </c>
      <c r="O1" s="2" t="inlineStr">
        <is>
          <t>Dec. 31, 2017</t>
        </is>
      </c>
    </row>
    <row r="2">
      <c r="A2" s="4" t="inlineStr">
        <is>
          <t>Convenience translation rate</t>
        </is>
      </c>
      <c r="D2" s="9" t="n">
        <v>6.525</v>
      </c>
      <c r="E2" s="9" t="n">
        <v>6.525</v>
      </c>
      <c r="J2" s="9" t="n">
        <v>6.525</v>
      </c>
    </row>
    <row r="3">
      <c r="A3" s="4" t="inlineStr">
        <is>
          <t>Equity method investment realized gain loss</t>
        </is>
      </c>
      <c r="E3" s="6" t="n">
        <v>275</v>
      </c>
      <c r="F3" s="7" t="n">
        <v>42</v>
      </c>
      <c r="G3" s="6" t="n">
        <v>230</v>
      </c>
      <c r="I3" s="6" t="n">
        <v>422</v>
      </c>
    </row>
    <row r="4">
      <c r="A4" s="4" t="inlineStr">
        <is>
          <t>Equity Method Investment impairment loss</t>
        </is>
      </c>
      <c r="E4" s="5" t="n">
        <v>0</v>
      </c>
    </row>
    <row r="5">
      <c r="A5" s="4" t="inlineStr">
        <is>
          <t>Impairment of long lived assets</t>
        </is>
      </c>
      <c r="E5" s="5" t="n">
        <v>0</v>
      </c>
      <c r="G5" s="5" t="n">
        <v>0</v>
      </c>
      <c r="I5" s="5" t="n">
        <v>0</v>
      </c>
    </row>
    <row r="6">
      <c r="A6" s="4" t="inlineStr">
        <is>
          <t>Breakage Income</t>
        </is>
      </c>
      <c r="E6" s="5" t="n">
        <v>11900</v>
      </c>
      <c r="F6" s="5" t="n">
        <v>1824</v>
      </c>
      <c r="G6" s="5" t="n">
        <v>14723</v>
      </c>
      <c r="I6" s="5" t="n">
        <v>0</v>
      </c>
    </row>
    <row r="7">
      <c r="A7" s="4" t="inlineStr">
        <is>
          <t>Increase decrease in deferred revenue</t>
        </is>
      </c>
      <c r="E7" s="5" t="n">
        <v>24863</v>
      </c>
      <c r="F7" s="5" t="n">
        <v>3810</v>
      </c>
      <c r="G7" s="5" t="n">
        <v>-6307</v>
      </c>
      <c r="I7" s="5" t="n">
        <v>27264</v>
      </c>
    </row>
    <row r="8">
      <c r="A8" s="4" t="inlineStr">
        <is>
          <t>Deferred revenue recognized</t>
        </is>
      </c>
      <c r="E8" s="5" t="n">
        <v>27807</v>
      </c>
      <c r="F8" s="5" t="n">
        <v>4262</v>
      </c>
      <c r="G8" s="5" t="n">
        <v>41255</v>
      </c>
      <c r="I8" s="5" t="n">
        <v>26587</v>
      </c>
    </row>
    <row r="9">
      <c r="A9" s="4" t="inlineStr">
        <is>
          <t>Impairment loss on contract assets</t>
        </is>
      </c>
      <c r="E9" s="5" t="n">
        <v>3497</v>
      </c>
      <c r="F9" s="5" t="n">
        <v>536</v>
      </c>
      <c r="G9" s="5" t="n">
        <v>0</v>
      </c>
      <c r="I9" s="5" t="n">
        <v>0</v>
      </c>
    </row>
    <row r="10">
      <c r="A10" s="4" t="inlineStr">
        <is>
          <t>Remaining performance obligation</t>
        </is>
      </c>
      <c r="D10" s="6" t="n">
        <v>115523</v>
      </c>
      <c r="E10" s="6" t="n">
        <v>115523</v>
      </c>
      <c r="G10" s="5" t="n">
        <v>56110</v>
      </c>
      <c r="J10" s="7" t="n">
        <v>17705</v>
      </c>
    </row>
    <row r="11">
      <c r="A11" s="4" t="inlineStr">
        <is>
          <t>Value added tax rate</t>
        </is>
      </c>
      <c r="M11" s="4" t="inlineStr">
        <is>
          <t>13.00%</t>
        </is>
      </c>
      <c r="N11" s="4" t="inlineStr">
        <is>
          <t>16.00%</t>
        </is>
      </c>
      <c r="O11" s="4" t="inlineStr">
        <is>
          <t>17.00%</t>
        </is>
      </c>
    </row>
    <row r="12">
      <c r="A12" s="4" t="inlineStr">
        <is>
          <t>Minimum percentage of lease term on estimated remaining economic life</t>
        </is>
      </c>
      <c r="D12" s="4" t="inlineStr">
        <is>
          <t>75.00%</t>
        </is>
      </c>
      <c r="E12" s="4" t="inlineStr">
        <is>
          <t>75.00%</t>
        </is>
      </c>
      <c r="J12" s="4" t="inlineStr">
        <is>
          <t>75.00%</t>
        </is>
      </c>
    </row>
    <row r="13">
      <c r="A13" s="4" t="inlineStr">
        <is>
          <t>Percentage of minimum lease payments at the beginning of lease term</t>
        </is>
      </c>
      <c r="D13" s="4" t="inlineStr">
        <is>
          <t>90.00%</t>
        </is>
      </c>
      <c r="E13" s="4" t="inlineStr">
        <is>
          <t>90.00%</t>
        </is>
      </c>
      <c r="J13" s="4" t="inlineStr">
        <is>
          <t>90.00%</t>
        </is>
      </c>
    </row>
    <row r="14">
      <c r="A14" s="4" t="inlineStr">
        <is>
          <t>Employee benefit expenses</t>
        </is>
      </c>
      <c r="E14" s="6" t="n">
        <v>28232</v>
      </c>
      <c r="F14" s="7" t="n">
        <v>4327</v>
      </c>
      <c r="G14" s="6" t="n">
        <v>29825</v>
      </c>
      <c r="I14" s="6" t="n">
        <v>20566</v>
      </c>
    </row>
    <row r="15">
      <c r="A15" s="4" t="inlineStr">
        <is>
          <t>Assets held at major financial institutions</t>
        </is>
      </c>
      <c r="D15" s="6" t="n">
        <v>2287338</v>
      </c>
      <c r="E15" s="6" t="n">
        <v>2287338</v>
      </c>
      <c r="J15" s="7" t="n">
        <v>350550</v>
      </c>
    </row>
    <row r="16">
      <c r="A16" s="4" t="inlineStr">
        <is>
          <t>Foreign currency exchange rate, Appreciation depreciation percentage</t>
        </is>
      </c>
      <c r="E16" s="4" t="inlineStr">
        <is>
          <t>6.30%</t>
        </is>
      </c>
      <c r="F16" s="4" t="inlineStr">
        <is>
          <t>6.30%</t>
        </is>
      </c>
      <c r="G16" s="4" t="inlineStr">
        <is>
          <t>1.30%</t>
        </is>
      </c>
      <c r="H16" s="4" t="inlineStr">
        <is>
          <t>1.30%</t>
        </is>
      </c>
      <c r="I16" s="4" t="inlineStr">
        <is>
          <t>5.70%</t>
        </is>
      </c>
    </row>
    <row r="17">
      <c r="A17" s="4" t="inlineStr">
        <is>
          <t>Description of reverse stock split</t>
        </is>
      </c>
      <c r="B17" s="4" t="inlineStr">
        <is>
          <t>2-for-1</t>
        </is>
      </c>
    </row>
    <row r="18">
      <c r="A18" s="4" t="inlineStr">
        <is>
          <t>Stock split conversion ratio</t>
        </is>
      </c>
      <c r="B18" s="5" t="n">
        <v>1</v>
      </c>
      <c r="D18" s="12" t="n">
        <v>16.5</v>
      </c>
    </row>
    <row r="19">
      <c r="A19" s="4" t="inlineStr">
        <is>
          <t>Warrants outstanding</t>
        </is>
      </c>
      <c r="D19" s="6" t="n">
        <v>0</v>
      </c>
      <c r="E19" s="6" t="n">
        <v>0</v>
      </c>
      <c r="G19" s="6" t="n">
        <v>23503</v>
      </c>
      <c r="J19" s="7" t="n">
        <v>0</v>
      </c>
    </row>
    <row r="20">
      <c r="A20" s="4" t="inlineStr">
        <is>
          <t>Contract with Customer Asset [Member]</t>
        </is>
      </c>
    </row>
    <row r="21">
      <c r="A21" s="4" t="inlineStr">
        <is>
          <t>Increase in contract assets</t>
        </is>
      </c>
      <c r="G21" s="5" t="n">
        <v>21625</v>
      </c>
      <c r="H21" s="7" t="n">
        <v>3314</v>
      </c>
    </row>
    <row r="22">
      <c r="A22" s="4" t="inlineStr">
        <is>
          <t>Fair Value, Nonrecurring [Member]</t>
        </is>
      </c>
    </row>
    <row r="23">
      <c r="A23" s="4" t="inlineStr">
        <is>
          <t>Financial assets fair value disclosure</t>
        </is>
      </c>
      <c r="G23" s="5" t="n">
        <v>0</v>
      </c>
    </row>
    <row r="24">
      <c r="A24" s="4" t="inlineStr">
        <is>
          <t>Financial liabilities fair value disclosure</t>
        </is>
      </c>
      <c r="G24" s="5" t="n">
        <v>0</v>
      </c>
    </row>
    <row r="25">
      <c r="A25" s="4" t="inlineStr">
        <is>
          <t>Fair Value, Recurring [Member]</t>
        </is>
      </c>
    </row>
    <row r="26">
      <c r="A26" s="4" t="inlineStr">
        <is>
          <t>Warrants outstanding</t>
        </is>
      </c>
      <c r="D26" s="5" t="n">
        <v>0</v>
      </c>
      <c r="E26" s="5" t="n">
        <v>0</v>
      </c>
      <c r="G26" s="6" t="n">
        <v>23503</v>
      </c>
    </row>
    <row r="27">
      <c r="A27" s="4" t="inlineStr">
        <is>
          <t>Fair Value, Recurring [Member] | Fair Value, Inputs, Level 3 [Member]</t>
        </is>
      </c>
    </row>
    <row r="28">
      <c r="A28" s="4" t="inlineStr">
        <is>
          <t>Fair value net derivative asset or liability measured on recurring basis with unobservable inputs</t>
        </is>
      </c>
      <c r="D28" s="6" t="n">
        <v>0</v>
      </c>
      <c r="E28" s="6" t="n">
        <v>0</v>
      </c>
    </row>
    <row r="29">
      <c r="A29" s="4" t="inlineStr">
        <is>
          <t>EaSuMed Holding Ltd [Member]</t>
        </is>
      </c>
    </row>
    <row r="30">
      <c r="A30" s="4" t="inlineStr">
        <is>
          <t>Equity method investment ownership percentage</t>
        </is>
      </c>
      <c r="C30" s="4" t="inlineStr">
        <is>
          <t>20.29%</t>
        </is>
      </c>
      <c r="K30" s="4" t="inlineStr">
        <is>
          <t>21.04%</t>
        </is>
      </c>
    </row>
    <row r="31">
      <c r="A31" s="4" t="inlineStr">
        <is>
          <t>Payments to acquire equity method investments | $</t>
        </is>
      </c>
      <c r="C31" s="7" t="n">
        <v>363</v>
      </c>
    </row>
    <row r="32">
      <c r="A32" s="4" t="inlineStr">
        <is>
          <t>Supplier Concentration Risk [Member]</t>
        </is>
      </c>
    </row>
    <row r="33">
      <c r="A33" s="4" t="inlineStr">
        <is>
          <t>Concentration risk, Percentage</t>
        </is>
      </c>
      <c r="E33" s="4" t="inlineStr">
        <is>
          <t>57.00%</t>
        </is>
      </c>
      <c r="F33" s="4" t="inlineStr">
        <is>
          <t>57.00%</t>
        </is>
      </c>
      <c r="G33" s="4" t="inlineStr">
        <is>
          <t>67.00%</t>
        </is>
      </c>
      <c r="H33" s="4" t="inlineStr">
        <is>
          <t>67.00%</t>
        </is>
      </c>
      <c r="I33" s="4" t="inlineStr">
        <is>
          <t>52.00%</t>
        </is>
      </c>
    </row>
    <row r="34">
      <c r="A34" s="4" t="inlineStr">
        <is>
          <t>Geographic Concentration Risk [Member] | PRC</t>
        </is>
      </c>
    </row>
    <row r="35">
      <c r="A35" s="4" t="inlineStr">
        <is>
          <t>Concentration risk, Percentage</t>
        </is>
      </c>
      <c r="E35" s="4" t="inlineStr">
        <is>
          <t>55.00%</t>
        </is>
      </c>
      <c r="F35" s="4" t="inlineStr">
        <is>
          <t>55.00%</t>
        </is>
      </c>
    </row>
    <row r="36">
      <c r="A36" s="4" t="inlineStr">
        <is>
          <t>Geographic Concentration Risk [Member] | Non PRC [Member]</t>
        </is>
      </c>
    </row>
    <row r="37">
      <c r="A37" s="4" t="inlineStr">
        <is>
          <t>Concentration risk, Percentage</t>
        </is>
      </c>
      <c r="E37" s="4" t="inlineStr">
        <is>
          <t>45.00%</t>
        </is>
      </c>
      <c r="F37" s="4" t="inlineStr">
        <is>
          <t>45.00%</t>
        </is>
      </c>
    </row>
    <row r="38">
      <c r="A38" s="4" t="inlineStr">
        <is>
          <t>Maximum [Member]</t>
        </is>
      </c>
    </row>
    <row r="39">
      <c r="A39" s="4" t="inlineStr">
        <is>
          <t>Value added tax rate</t>
        </is>
      </c>
      <c r="O39" s="4" t="inlineStr">
        <is>
          <t>17.00%</t>
        </is>
      </c>
    </row>
    <row r="40">
      <c r="A40" s="4" t="inlineStr">
        <is>
          <t>Minimum [Member]</t>
        </is>
      </c>
    </row>
    <row r="41">
      <c r="A41" s="4" t="inlineStr">
        <is>
          <t>Value added tax rate</t>
        </is>
      </c>
      <c r="D41" s="4" t="inlineStr">
        <is>
          <t>6.00%</t>
        </is>
      </c>
      <c r="E41" s="4" t="inlineStr">
        <is>
          <t>6.00%</t>
        </is>
      </c>
      <c r="J41" s="4" t="inlineStr">
        <is>
          <t>6.00%</t>
        </is>
      </c>
    </row>
    <row r="42">
      <c r="A42" s="4" t="inlineStr">
        <is>
          <t>Accounts Receivable [Member] | Customer Concentration Risk [Member]</t>
        </is>
      </c>
    </row>
    <row r="43">
      <c r="A43" s="4" t="inlineStr">
        <is>
          <t>Number of customers | Customer</t>
        </is>
      </c>
      <c r="E43" s="5" t="n">
        <v>2</v>
      </c>
      <c r="F43" s="5" t="n">
        <v>2</v>
      </c>
      <c r="G43" s="5" t="n">
        <v>2</v>
      </c>
      <c r="H43" s="5" t="n">
        <v>2</v>
      </c>
      <c r="I43" s="5" t="n">
        <v>0</v>
      </c>
    </row>
    <row r="44">
      <c r="A44" s="4" t="inlineStr">
        <is>
          <t>Concentration risk, Percentage</t>
        </is>
      </c>
      <c r="E44" s="4" t="inlineStr">
        <is>
          <t>10.00%</t>
        </is>
      </c>
      <c r="F44" s="4" t="inlineStr">
        <is>
          <t>10.00%</t>
        </is>
      </c>
    </row>
    <row r="45">
      <c r="A45" s="4" t="inlineStr">
        <is>
          <t>Accounts Receivable [Member] | Minimum [Member] | Customer Concentration Risk [Member]</t>
        </is>
      </c>
    </row>
    <row r="46">
      <c r="A46" s="4" t="inlineStr">
        <is>
          <t>Concentration risk, Percentage</t>
        </is>
      </c>
      <c r="G46" s="4" t="inlineStr">
        <is>
          <t>10.00%</t>
        </is>
      </c>
      <c r="H46" s="4" t="inlineStr">
        <is>
          <t>10.00%</t>
        </is>
      </c>
      <c r="I46" s="4" t="inlineStr">
        <is>
          <t>10.00%</t>
        </is>
      </c>
    </row>
    <row r="47">
      <c r="A47" s="4" t="inlineStr">
        <is>
          <t>Series C Warrant [Member]</t>
        </is>
      </c>
    </row>
    <row r="48">
      <c r="A48" s="4" t="inlineStr">
        <is>
          <t>Fair value adjustment gain of warrants</t>
        </is>
      </c>
      <c r="E48" s="6" t="n">
        <v>3503</v>
      </c>
      <c r="F48" s="7" t="n">
        <v>537</v>
      </c>
    </row>
    <row r="49">
      <c r="A49" s="4" t="inlineStr">
        <is>
          <t>Fair value adjustment loss of warrants</t>
        </is>
      </c>
      <c r="G49" s="6" t="n">
        <v>2839</v>
      </c>
    </row>
    <row r="50">
      <c r="A50" s="4" t="inlineStr">
        <is>
          <t>Series C Warrant [Member] | Series C Convertible Redeemable Preferred Stock [Member]</t>
        </is>
      </c>
    </row>
    <row r="51">
      <c r="A51" s="4" t="inlineStr">
        <is>
          <t>Number of securities called by warrants | shares</t>
        </is>
      </c>
      <c r="L51" s="5" t="n">
        <v>1064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Segment Reporting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s:</t>
        </is>
      </c>
    </row>
    <row r="4">
      <c r="A4" s="4" t="inlineStr">
        <is>
          <t>Revenues from services</t>
        </is>
      </c>
      <c r="B4" s="6" t="n">
        <v>311184</v>
      </c>
      <c r="C4" s="7" t="n">
        <v>47691</v>
      </c>
      <c r="D4" s="6" t="n">
        <v>292523</v>
      </c>
      <c r="E4" s="6" t="n">
        <v>180187</v>
      </c>
    </row>
    <row r="5">
      <c r="A5" s="4" t="inlineStr">
        <is>
          <t>Revenues from sales of products</t>
        </is>
      </c>
      <c r="B5" s="5" t="n">
        <v>118719</v>
      </c>
      <c r="C5" s="5" t="n">
        <v>18194</v>
      </c>
      <c r="D5" s="5" t="n">
        <v>89154</v>
      </c>
      <c r="E5" s="5" t="n">
        <v>28680</v>
      </c>
    </row>
    <row r="6">
      <c r="A6" s="4" t="inlineStr">
        <is>
          <t>Total revenues</t>
        </is>
      </c>
      <c r="B6" s="5" t="n">
        <v>429903</v>
      </c>
      <c r="C6" s="5" t="n">
        <v>65885</v>
      </c>
      <c r="D6" s="5" t="n">
        <v>381677</v>
      </c>
      <c r="E6" s="5" t="n">
        <v>208867</v>
      </c>
    </row>
    <row r="7">
      <c r="A7" s="4" t="inlineStr">
        <is>
          <t>Cost of revenues:</t>
        </is>
      </c>
      <c r="B7" s="5" t="n">
        <v>-115981</v>
      </c>
      <c r="C7" s="5" t="n">
        <v>-17775</v>
      </c>
      <c r="D7" s="5" t="n">
        <v>-108343</v>
      </c>
      <c r="E7" s="5" t="n">
        <v>-73808</v>
      </c>
    </row>
    <row r="8">
      <c r="A8" s="4" t="inlineStr">
        <is>
          <t>Gross profit</t>
        </is>
      </c>
      <c r="B8" s="5" t="n">
        <v>313922</v>
      </c>
      <c r="C8" s="7" t="n">
        <v>48110</v>
      </c>
      <c r="D8" s="5" t="n">
        <v>273334</v>
      </c>
      <c r="E8" s="5" t="n">
        <v>135059</v>
      </c>
    </row>
    <row r="9">
      <c r="A9" s="4" t="inlineStr">
        <is>
          <t>Central laboratory business</t>
        </is>
      </c>
    </row>
    <row r="10">
      <c r="A10" s="3" t="inlineStr">
        <is>
          <t>Revenues:</t>
        </is>
      </c>
    </row>
    <row r="11">
      <c r="A11" s="4" t="inlineStr">
        <is>
          <t>Revenues from services</t>
        </is>
      </c>
      <c r="B11" s="5" t="n">
        <v>297342</v>
      </c>
      <c r="D11" s="5" t="n">
        <v>276254</v>
      </c>
      <c r="E11" s="5" t="n">
        <v>161458</v>
      </c>
    </row>
    <row r="12">
      <c r="A12" s="4" t="inlineStr">
        <is>
          <t>Revenues from sales of products</t>
        </is>
      </c>
      <c r="B12" s="5" t="n">
        <v>0</v>
      </c>
      <c r="D12" s="5" t="n">
        <v>0</v>
      </c>
      <c r="E12" s="5" t="n">
        <v>0</v>
      </c>
    </row>
    <row r="13">
      <c r="A13" s="4" t="inlineStr">
        <is>
          <t>Total revenues</t>
        </is>
      </c>
      <c r="B13" s="5" t="n">
        <v>297342</v>
      </c>
      <c r="D13" s="5" t="n">
        <v>276254</v>
      </c>
      <c r="E13" s="5" t="n">
        <v>161458</v>
      </c>
    </row>
    <row r="14">
      <c r="A14" s="4" t="inlineStr">
        <is>
          <t>Cost of revenues:</t>
        </is>
      </c>
      <c r="B14" s="5" t="n">
        <v>-73960</v>
      </c>
      <c r="D14" s="5" t="n">
        <v>-73689</v>
      </c>
      <c r="E14" s="5" t="n">
        <v>-56241</v>
      </c>
    </row>
    <row r="15">
      <c r="A15" s="4" t="inlineStr">
        <is>
          <t>Gross profit</t>
        </is>
      </c>
      <c r="B15" s="5" t="n">
        <v>223382</v>
      </c>
      <c r="D15" s="5" t="n">
        <v>202565</v>
      </c>
      <c r="E15" s="5" t="n">
        <v>105217</v>
      </c>
    </row>
    <row r="16">
      <c r="A16" s="4" t="inlineStr">
        <is>
          <t>In-hospital business</t>
        </is>
      </c>
    </row>
    <row r="17">
      <c r="A17" s="3" t="inlineStr">
        <is>
          <t>Revenues:</t>
        </is>
      </c>
    </row>
    <row r="18">
      <c r="A18" s="4" t="inlineStr">
        <is>
          <t>Revenues from services</t>
        </is>
      </c>
      <c r="B18" s="5" t="n">
        <v>-847</v>
      </c>
      <c r="D18" s="5" t="n">
        <v>-1476</v>
      </c>
      <c r="E18" s="5" t="n">
        <v>4506</v>
      </c>
    </row>
    <row r="19">
      <c r="A19" s="4" t="inlineStr">
        <is>
          <t>Revenues from sales of products</t>
        </is>
      </c>
      <c r="B19" s="5" t="n">
        <v>118719</v>
      </c>
      <c r="D19" s="5" t="n">
        <v>89154</v>
      </c>
      <c r="E19" s="5" t="n">
        <v>28680</v>
      </c>
    </row>
    <row r="20">
      <c r="A20" s="4" t="inlineStr">
        <is>
          <t>Total revenues</t>
        </is>
      </c>
      <c r="B20" s="5" t="n">
        <v>117872</v>
      </c>
      <c r="D20" s="5" t="n">
        <v>87678</v>
      </c>
      <c r="E20" s="5" t="n">
        <v>33186</v>
      </c>
    </row>
    <row r="21">
      <c r="A21" s="4" t="inlineStr">
        <is>
          <t>Cost of revenues:</t>
        </is>
      </c>
      <c r="B21" s="5" t="n">
        <v>-35849</v>
      </c>
      <c r="D21" s="5" t="n">
        <v>-29506</v>
      </c>
      <c r="E21" s="5" t="n">
        <v>-13120</v>
      </c>
    </row>
    <row r="22">
      <c r="A22" s="4" t="inlineStr">
        <is>
          <t>Gross profit</t>
        </is>
      </c>
      <c r="B22" s="5" t="n">
        <v>82023</v>
      </c>
      <c r="D22" s="5" t="n">
        <v>58172</v>
      </c>
      <c r="E22" s="5" t="n">
        <v>20066</v>
      </c>
    </row>
    <row r="23">
      <c r="A23" s="4" t="inlineStr">
        <is>
          <t>Pharma research and development services</t>
        </is>
      </c>
    </row>
    <row r="24">
      <c r="A24" s="3" t="inlineStr">
        <is>
          <t>Revenues:</t>
        </is>
      </c>
    </row>
    <row r="25">
      <c r="A25" s="4" t="inlineStr">
        <is>
          <t>Revenues from services</t>
        </is>
      </c>
      <c r="B25" s="5" t="n">
        <v>14689</v>
      </c>
      <c r="D25" s="5" t="n">
        <v>17745</v>
      </c>
      <c r="E25" s="5" t="n">
        <v>14223</v>
      </c>
    </row>
    <row r="26">
      <c r="A26" s="4" t="inlineStr">
        <is>
          <t>Revenues from sales of products</t>
        </is>
      </c>
      <c r="B26" s="5" t="n">
        <v>0</v>
      </c>
      <c r="D26" s="5" t="n">
        <v>0</v>
      </c>
      <c r="E26" s="5" t="n">
        <v>0</v>
      </c>
    </row>
    <row r="27">
      <c r="A27" s="4" t="inlineStr">
        <is>
          <t>Total revenues</t>
        </is>
      </c>
      <c r="B27" s="5" t="n">
        <v>14689</v>
      </c>
      <c r="D27" s="5" t="n">
        <v>17745</v>
      </c>
      <c r="E27" s="5" t="n">
        <v>14223</v>
      </c>
    </row>
    <row r="28">
      <c r="A28" s="4" t="inlineStr">
        <is>
          <t>Cost of revenues:</t>
        </is>
      </c>
      <c r="B28" s="5" t="n">
        <v>-6172</v>
      </c>
      <c r="D28" s="5" t="n">
        <v>-5148</v>
      </c>
      <c r="E28" s="5" t="n">
        <v>-4447</v>
      </c>
    </row>
    <row r="29">
      <c r="A29" s="4" t="inlineStr">
        <is>
          <t>Gross profit</t>
        </is>
      </c>
      <c r="B29" s="6" t="n">
        <v>8517</v>
      </c>
      <c r="D29" s="6" t="n">
        <v>12597</v>
      </c>
      <c r="E29" s="6" t="n">
        <v>977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 Summary of  Total Long Lived Assets By Geographical Location (Detail) ¥ in Thousands, $ in Thousands</t>
        </is>
      </c>
      <c r="B1" s="2" t="inlineStr">
        <is>
          <t>Dec. 31, 2020CNY (¥)</t>
        </is>
      </c>
      <c r="C1" s="2" t="inlineStr">
        <is>
          <t>Dec. 31, 2020USD ($)</t>
        </is>
      </c>
      <c r="D1" s="2" t="inlineStr">
        <is>
          <t>Dec. 31, 2019CNY (¥)</t>
        </is>
      </c>
    </row>
    <row r="2">
      <c r="A2" s="3" t="inlineStr">
        <is>
          <t>Schedule of long lived assets by geographical areas [Line item]</t>
        </is>
      </c>
    </row>
    <row r="3">
      <c r="A3" s="4" t="inlineStr">
        <is>
          <t>Long-lived assets</t>
        </is>
      </c>
      <c r="B3" s="6" t="n">
        <v>134502</v>
      </c>
      <c r="C3" s="7" t="n">
        <v>20613</v>
      </c>
      <c r="D3" s="6" t="n">
        <v>100268</v>
      </c>
    </row>
    <row r="4">
      <c r="A4" s="4" t="inlineStr">
        <is>
          <t>PRC</t>
        </is>
      </c>
    </row>
    <row r="5">
      <c r="A5" s="3" t="inlineStr">
        <is>
          <t>Schedule of long lived assets by geographical areas [Line item]</t>
        </is>
      </c>
    </row>
    <row r="6">
      <c r="A6" s="4" t="inlineStr">
        <is>
          <t>Long-lived assets</t>
        </is>
      </c>
      <c r="B6" s="5" t="n">
        <v>106087</v>
      </c>
      <c r="C6" s="5" t="n">
        <v>16258</v>
      </c>
      <c r="D6" s="5" t="n">
        <v>93454</v>
      </c>
    </row>
    <row r="7">
      <c r="A7" s="4" t="inlineStr">
        <is>
          <t>United States</t>
        </is>
      </c>
    </row>
    <row r="8">
      <c r="A8" s="3" t="inlineStr">
        <is>
          <t>Schedule of long lived assets by geographical areas [Line item]</t>
        </is>
      </c>
    </row>
    <row r="9">
      <c r="A9" s="4" t="inlineStr">
        <is>
          <t>Long-lived assets</t>
        </is>
      </c>
      <c r="B9" s="6" t="n">
        <v>28415</v>
      </c>
      <c r="C9" s="7" t="n">
        <v>4355</v>
      </c>
      <c r="D9" s="6" t="n">
        <v>68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ccount Receivable (Detail) ¥ in Thousands, $ in Thousands</t>
        </is>
      </c>
      <c r="B1" s="2" t="inlineStr">
        <is>
          <t>Dec. 31, 2020CNY (¥)</t>
        </is>
      </c>
      <c r="C1" s="2" t="inlineStr">
        <is>
          <t>Dec. 31, 2020USD ($)</t>
        </is>
      </c>
      <c r="D1" s="2" t="inlineStr">
        <is>
          <t>Dec. 31, 2019CNY (¥)</t>
        </is>
      </c>
    </row>
    <row r="2">
      <c r="A2" s="3" t="inlineStr">
        <is>
          <t>Receivables [Abstract]</t>
        </is>
      </c>
    </row>
    <row r="3">
      <c r="A3" s="4" t="inlineStr">
        <is>
          <t>Accounts receivable</t>
        </is>
      </c>
      <c r="B3" s="6" t="n">
        <v>112433</v>
      </c>
      <c r="C3" s="7" t="n">
        <v>17231</v>
      </c>
      <c r="D3" s="6" t="n">
        <v>101934</v>
      </c>
    </row>
    <row r="4">
      <c r="A4" s="4" t="inlineStr">
        <is>
          <t>Allowance for doubtful accounts</t>
        </is>
      </c>
      <c r="B4" s="5" t="n">
        <v>-24215</v>
      </c>
      <c r="C4" s="5" t="n">
        <v>-3711</v>
      </c>
      <c r="D4" s="5" t="n">
        <v>-13112</v>
      </c>
    </row>
    <row r="5">
      <c r="A5" s="4" t="inlineStr">
        <is>
          <t>Accounts Receivable, Net</t>
        </is>
      </c>
      <c r="B5" s="6" t="n">
        <v>88218</v>
      </c>
      <c r="C5" s="7" t="n">
        <v>13520</v>
      </c>
      <c r="D5" s="6" t="n">
        <v>888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ummary of Movement in the Allowances for Doubtful Accou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ceivables [Abstract]</t>
        </is>
      </c>
    </row>
    <row r="4">
      <c r="A4" s="4" t="inlineStr">
        <is>
          <t>Balance at the beginning of the year</t>
        </is>
      </c>
      <c r="B4" s="6" t="n">
        <v>13112</v>
      </c>
      <c r="C4" s="7" t="n">
        <v>2010</v>
      </c>
      <c r="D4" s="6" t="n">
        <v>1827</v>
      </c>
      <c r="E4" s="6" t="n">
        <v>920</v>
      </c>
    </row>
    <row r="5">
      <c r="A5" s="4" t="inlineStr">
        <is>
          <t>Provisions</t>
        </is>
      </c>
      <c r="B5" s="5" t="n">
        <v>13647</v>
      </c>
      <c r="C5" s="5" t="n">
        <v>2091</v>
      </c>
      <c r="D5" s="5" t="n">
        <v>11932</v>
      </c>
      <c r="E5" s="5" t="n">
        <v>907</v>
      </c>
    </row>
    <row r="6">
      <c r="A6" s="4" t="inlineStr">
        <is>
          <t>Write-offs</t>
        </is>
      </c>
      <c r="B6" s="5" t="n">
        <v>-2544</v>
      </c>
      <c r="C6" s="5" t="n">
        <v>-390</v>
      </c>
      <c r="D6" s="5" t="n">
        <v>-647</v>
      </c>
      <c r="E6" s="5" t="n">
        <v>0</v>
      </c>
    </row>
    <row r="7">
      <c r="A7" s="4" t="inlineStr">
        <is>
          <t>Balance at the end of the year</t>
        </is>
      </c>
      <c r="B7" s="6" t="n">
        <v>24215</v>
      </c>
      <c r="C7" s="7" t="n">
        <v>3711</v>
      </c>
      <c r="D7" s="6" t="n">
        <v>13112</v>
      </c>
      <c r="E7" s="6" t="n">
        <v>1827</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0CNY (¥)</t>
        </is>
      </c>
      <c r="C1" s="2" t="inlineStr">
        <is>
          <t>Dec. 31, 2020USD ($)</t>
        </is>
      </c>
      <c r="D1" s="2" t="inlineStr">
        <is>
          <t>Dec. 31, 2019CNY (¥)</t>
        </is>
      </c>
    </row>
    <row r="2">
      <c r="A2" s="3" t="inlineStr">
        <is>
          <t>Inventory, Work in Process and Raw Materials [Abstract]</t>
        </is>
      </c>
    </row>
    <row r="3">
      <c r="A3" s="4" t="inlineStr">
        <is>
          <t>Raw materials</t>
        </is>
      </c>
      <c r="B3" s="6" t="n">
        <v>27637</v>
      </c>
      <c r="C3" s="7" t="n">
        <v>4236</v>
      </c>
      <c r="D3" s="6" t="n">
        <v>24877</v>
      </c>
    </row>
    <row r="4">
      <c r="A4" s="4" t="inlineStr">
        <is>
          <t>Work in progress</t>
        </is>
      </c>
      <c r="B4" s="5" t="n">
        <v>24849</v>
      </c>
      <c r="C4" s="5" t="n">
        <v>3808</v>
      </c>
      <c r="D4" s="5" t="n">
        <v>19182</v>
      </c>
    </row>
    <row r="5">
      <c r="A5" s="4" t="inlineStr">
        <is>
          <t>Finished goods</t>
        </is>
      </c>
      <c r="B5" s="5" t="n">
        <v>15535</v>
      </c>
      <c r="C5" s="5" t="n">
        <v>2381</v>
      </c>
      <c r="D5" s="5" t="n">
        <v>14057</v>
      </c>
    </row>
    <row r="6">
      <c r="A6" s="4" t="inlineStr">
        <is>
          <t>Inventory, Net</t>
        </is>
      </c>
      <c r="B6" s="6" t="n">
        <v>68021</v>
      </c>
      <c r="C6" s="7" t="n">
        <v>10425</v>
      </c>
      <c r="D6" s="6" t="n">
        <v>58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Dec. 31, 2020CNY (¥)</t>
        </is>
      </c>
      <c r="C1" s="2" t="inlineStr">
        <is>
          <t>Dec. 31, 2020USD ($)</t>
        </is>
      </c>
      <c r="D1" s="2" t="inlineStr">
        <is>
          <t>Dec. 31, 2019CNY (¥)</t>
        </is>
      </c>
    </row>
    <row r="2">
      <c r="A2" s="3" t="inlineStr">
        <is>
          <t>Deferred Costs Capitalized Prepaid And Other Assets [Abstract]</t>
        </is>
      </c>
    </row>
    <row r="3">
      <c r="A3" s="4" t="inlineStr">
        <is>
          <t>Deductible input VAT</t>
        </is>
      </c>
      <c r="B3" s="6" t="n">
        <v>34157</v>
      </c>
      <c r="C3" s="7" t="n">
        <v>5235</v>
      </c>
      <c r="D3" s="6" t="n">
        <v>37254</v>
      </c>
    </row>
    <row r="4">
      <c r="A4" s="4" t="inlineStr">
        <is>
          <t>Prepayments</t>
        </is>
      </c>
      <c r="B4" s="5" t="n">
        <v>14773</v>
      </c>
      <c r="C4" s="5" t="n">
        <v>2267</v>
      </c>
      <c r="D4" s="5" t="n">
        <v>14217</v>
      </c>
    </row>
    <row r="5">
      <c r="A5" s="4" t="inlineStr">
        <is>
          <t>Deferred IPO costs</t>
        </is>
      </c>
      <c r="D5" s="5" t="n">
        <v>9686</v>
      </c>
    </row>
    <row r="6">
      <c r="A6" s="4" t="inlineStr">
        <is>
          <t>Deposits</t>
        </is>
      </c>
      <c r="B6" s="5" t="n">
        <v>5258</v>
      </c>
      <c r="C6" s="5" t="n">
        <v>806</v>
      </c>
      <c r="D6" s="5" t="n">
        <v>2663</v>
      </c>
    </row>
    <row r="7">
      <c r="A7" s="4" t="inlineStr">
        <is>
          <t>Interest receivables</t>
        </is>
      </c>
      <c r="B7" s="5" t="n">
        <v>2016</v>
      </c>
      <c r="C7" s="5" t="n">
        <v>309</v>
      </c>
      <c r="D7" s="5" t="n">
        <v>7194</v>
      </c>
    </row>
    <row r="8">
      <c r="A8" s="4" t="inlineStr">
        <is>
          <t>Others</t>
        </is>
      </c>
      <c r="B8" s="5" t="n">
        <v>1125</v>
      </c>
      <c r="C8" s="5" t="n">
        <v>172</v>
      </c>
      <c r="D8" s="5" t="n">
        <v>1326</v>
      </c>
    </row>
    <row r="9">
      <c r="A9" s="4" t="inlineStr">
        <is>
          <t>Prepayments and other Current Asset</t>
        </is>
      </c>
      <c r="B9" s="6" t="n">
        <v>57329</v>
      </c>
      <c r="C9" s="7" t="n">
        <v>8789</v>
      </c>
      <c r="D9" s="6" t="n">
        <v>72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Consist of The Following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Plant and Equipment, Gross</t>
        </is>
      </c>
      <c r="B3" s="6" t="n">
        <v>230549</v>
      </c>
      <c r="C3" s="7" t="n">
        <v>35333</v>
      </c>
      <c r="D3" s="6" t="n">
        <v>182350</v>
      </c>
    </row>
    <row r="4">
      <c r="A4" s="4" t="inlineStr">
        <is>
          <t>Accumulated depreciation</t>
        </is>
      </c>
      <c r="B4" s="5" t="n">
        <v>-119068</v>
      </c>
      <c r="C4" s="5" t="n">
        <v>-18248</v>
      </c>
      <c r="D4" s="5" t="n">
        <v>-93036</v>
      </c>
    </row>
    <row r="5">
      <c r="A5" s="4" t="inlineStr">
        <is>
          <t>Property, Plant and Equipment, Net</t>
        </is>
      </c>
      <c r="B5" s="5" t="n">
        <v>111481</v>
      </c>
      <c r="C5" s="5" t="n">
        <v>17085</v>
      </c>
      <c r="D5" s="5" t="n">
        <v>89314</v>
      </c>
    </row>
    <row r="6">
      <c r="A6" s="4" t="inlineStr">
        <is>
          <t>Machinery And Laboratory Equipment [Member]</t>
        </is>
      </c>
    </row>
    <row r="7">
      <c r="A7" s="3" t="inlineStr">
        <is>
          <t>Property, Plant and Equipment [Line Items]</t>
        </is>
      </c>
    </row>
    <row r="8">
      <c r="A8" s="4" t="inlineStr">
        <is>
          <t>Property, Plant and Equipment, Gross</t>
        </is>
      </c>
      <c r="B8" s="5" t="n">
        <v>153589</v>
      </c>
      <c r="C8" s="5" t="n">
        <v>23537</v>
      </c>
      <c r="D8" s="5" t="n">
        <v>120478</v>
      </c>
    </row>
    <row r="9">
      <c r="A9" s="4" t="inlineStr">
        <is>
          <t>Vehicles [Member]</t>
        </is>
      </c>
    </row>
    <row r="10">
      <c r="A10" s="3" t="inlineStr">
        <is>
          <t>Property, Plant and Equipment [Line Items]</t>
        </is>
      </c>
    </row>
    <row r="11">
      <c r="A11" s="4" t="inlineStr">
        <is>
          <t>Property, Plant and Equipment, Gross</t>
        </is>
      </c>
      <c r="B11" s="5" t="n">
        <v>2588</v>
      </c>
      <c r="C11" s="5" t="n">
        <v>397</v>
      </c>
      <c r="D11" s="5" t="n">
        <v>2296</v>
      </c>
    </row>
    <row r="12">
      <c r="A12" s="4" t="inlineStr">
        <is>
          <t>Furniture And Tools [Member]</t>
        </is>
      </c>
    </row>
    <row r="13">
      <c r="A13" s="3" t="inlineStr">
        <is>
          <t>Property, Plant and Equipment [Line Items]</t>
        </is>
      </c>
    </row>
    <row r="14">
      <c r="A14" s="4" t="inlineStr">
        <is>
          <t>Property, Plant and Equipment, Gross</t>
        </is>
      </c>
      <c r="B14" s="5" t="n">
        <v>10085</v>
      </c>
      <c r="C14" s="5" t="n">
        <v>1546</v>
      </c>
      <c r="D14" s="5" t="n">
        <v>7541</v>
      </c>
    </row>
    <row r="15">
      <c r="A15" s="4" t="inlineStr">
        <is>
          <t>Electronic Equipment [Member]</t>
        </is>
      </c>
    </row>
    <row r="16">
      <c r="A16" s="3" t="inlineStr">
        <is>
          <t>Property, Plant and Equipment [Line Items]</t>
        </is>
      </c>
    </row>
    <row r="17">
      <c r="A17" s="4" t="inlineStr">
        <is>
          <t>Property, Plant and Equipment, Gross</t>
        </is>
      </c>
      <c r="B17" s="5" t="n">
        <v>32526</v>
      </c>
      <c r="C17" s="5" t="n">
        <v>4985</v>
      </c>
      <c r="D17" s="5" t="n">
        <v>26708</v>
      </c>
    </row>
    <row r="18">
      <c r="A18" s="4" t="inlineStr">
        <is>
          <t>Leasehold Improvements [Member]</t>
        </is>
      </c>
    </row>
    <row r="19">
      <c r="A19" s="3" t="inlineStr">
        <is>
          <t>Property, Plant and Equipment [Line Items]</t>
        </is>
      </c>
    </row>
    <row r="20">
      <c r="A20" s="4" t="inlineStr">
        <is>
          <t>Property, Plant and Equipment, Gross</t>
        </is>
      </c>
      <c r="B20" s="5" t="n">
        <v>30672</v>
      </c>
      <c r="C20" s="5" t="n">
        <v>4701</v>
      </c>
      <c r="D20" s="5" t="n">
        <v>24653</v>
      </c>
    </row>
    <row r="21">
      <c r="A21" s="4" t="inlineStr">
        <is>
          <t>Construction In Progress [Member]</t>
        </is>
      </c>
    </row>
    <row r="22">
      <c r="A22" s="3" t="inlineStr">
        <is>
          <t>Property, Plant and Equipment [Line Items]</t>
        </is>
      </c>
    </row>
    <row r="23">
      <c r="A23" s="4" t="inlineStr">
        <is>
          <t>Property, Plant and Equipment, Gross</t>
        </is>
      </c>
      <c r="B23" s="6" t="n">
        <v>1089</v>
      </c>
      <c r="C23" s="7" t="n">
        <v>167</v>
      </c>
      <c r="D23" s="6" t="n">
        <v>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31" customWidth="1" min="5" max="5"/>
    <col width="35" customWidth="1" min="6" max="6"/>
    <col width="35" customWidth="1" min="7" max="7"/>
    <col width="58" customWidth="1" min="8" max="8"/>
    <col width="58" customWidth="1" min="9" max="9"/>
    <col width="43" customWidth="1" min="10" max="10"/>
    <col width="43" customWidth="1" min="11" max="11"/>
    <col width="66" customWidth="1" min="12" max="12"/>
    <col width="36" customWidth="1" min="13" max="13"/>
    <col width="36" customWidth="1" min="14" max="14"/>
    <col width="72" customWidth="1" min="15" max="15"/>
    <col width="62" customWidth="1" min="16" max="16"/>
    <col width="62" customWidth="1" min="17" max="17"/>
  </cols>
  <sheetData>
    <row r="1">
      <c r="A1" s="1" t="inlineStr">
        <is>
          <t>Consolidated Statements Of Shareholders' (Deficit) Equity ¥ in Thousands, $ in Thousands</t>
        </is>
      </c>
      <c r="B1" s="2" t="inlineStr">
        <is>
          <t>CNY (¥)shares</t>
        </is>
      </c>
      <c r="C1" s="2" t="inlineStr">
        <is>
          <t>USD ($)shares</t>
        </is>
      </c>
      <c r="D1" s="2" t="inlineStr">
        <is>
          <t>Convertible Preferred Stock [Member]CNY (¥)</t>
        </is>
      </c>
      <c r="E1" s="2" t="inlineStr">
        <is>
          <t>Common Class A [Member]CNY (¥)</t>
        </is>
      </c>
      <c r="F1" s="2" t="inlineStr">
        <is>
          <t>Common Stock [Member]CNY (¥)shares</t>
        </is>
      </c>
      <c r="G1" s="2" t="inlineStr">
        <is>
          <t>Common Stock [Member]USD ($)shares</t>
        </is>
      </c>
      <c r="H1" s="2" t="inlineStr">
        <is>
          <t>Common Stock [Member]Common Class A [Member]CNY (¥)shares</t>
        </is>
      </c>
      <c r="I1" s="2" t="inlineStr">
        <is>
          <t>Common Stock [Member]Common Class A [Member]USD ($)shares</t>
        </is>
      </c>
      <c r="J1" s="2" t="inlineStr">
        <is>
          <t>Additional paid-in capital [Member]CNY (¥)</t>
        </is>
      </c>
      <c r="K1" s="2" t="inlineStr">
        <is>
          <t>Additional paid-in capital [Member]USD ($)</t>
        </is>
      </c>
      <c r="L1" s="2" t="inlineStr">
        <is>
          <t>Additional paid-in capital [Member]Common Class A [Member]CNY (¥)</t>
        </is>
      </c>
      <c r="M1" s="2" t="inlineStr">
        <is>
          <t>Accumulated deficit [Member]CNY (¥)</t>
        </is>
      </c>
      <c r="N1" s="2" t="inlineStr">
        <is>
          <t>Accumulated deficit [Member]USD ($)</t>
        </is>
      </c>
      <c r="O1" s="2" t="inlineStr">
        <is>
          <t>Accumulated deficit [Member]Convertible Preferred Stock [Member]CNY (¥)</t>
        </is>
      </c>
      <c r="P1" s="2" t="inlineStr">
        <is>
          <t>Accumulated other comprehensive (loss) income [Member]CNY (¥)</t>
        </is>
      </c>
      <c r="Q1" s="2" t="inlineStr">
        <is>
          <t>Accumulated other comprehensive (loss) income [Member]USD ($)</t>
        </is>
      </c>
    </row>
    <row r="2">
      <c r="A2" s="4" t="inlineStr">
        <is>
          <t>Beginning balance at Dec. 31, 2017</t>
        </is>
      </c>
      <c r="B2" s="6" t="n">
        <v>-372156</v>
      </c>
      <c r="F2" s="6" t="n">
        <v>28</v>
      </c>
      <c r="J2" s="6" t="n">
        <v>18216</v>
      </c>
      <c r="M2" s="6" t="n">
        <v>-379524</v>
      </c>
      <c r="P2" s="6" t="n">
        <v>-10876</v>
      </c>
    </row>
    <row r="3">
      <c r="A3" s="4" t="inlineStr">
        <is>
          <t>Beginning balance, (in shares) at Dec. 31, 2017 | shares</t>
        </is>
      </c>
      <c r="F3" s="5" t="n">
        <v>22379924</v>
      </c>
      <c r="G3" s="5" t="n">
        <v>22379924</v>
      </c>
    </row>
    <row r="4">
      <c r="A4" s="4" t="inlineStr">
        <is>
          <t>Net loss</t>
        </is>
      </c>
      <c r="B4" s="5" t="n">
        <v>-177497</v>
      </c>
      <c r="F4" s="6" t="n">
        <v>-177497</v>
      </c>
      <c r="M4" s="5" t="n">
        <v>-177497</v>
      </c>
    </row>
    <row r="5">
      <c r="A5" s="4" t="inlineStr">
        <is>
          <t>Other comprehensive income (loss)</t>
        </is>
      </c>
      <c r="B5" s="5" t="n">
        <v>-3929</v>
      </c>
      <c r="P5" s="5" t="n">
        <v>-3929</v>
      </c>
    </row>
    <row r="6">
      <c r="A6" s="4" t="inlineStr">
        <is>
          <t>Repurchase of convertible preferred shares (notes 12 and 16)</t>
        </is>
      </c>
      <c r="D6" s="6" t="n">
        <v>-127</v>
      </c>
      <c r="O6" s="6" t="n">
        <v>-127</v>
      </c>
    </row>
    <row r="7">
      <c r="A7" s="4" t="inlineStr">
        <is>
          <t>Accretion of convertible preferred shares</t>
        </is>
      </c>
      <c r="B7" s="5" t="n">
        <v>54849</v>
      </c>
      <c r="D7" s="5" t="n">
        <v>-54849</v>
      </c>
      <c r="F7" s="5" t="n">
        <v>-54849</v>
      </c>
      <c r="O7" s="5" t="n">
        <v>-54849</v>
      </c>
    </row>
    <row r="8">
      <c r="A8" s="4" t="inlineStr">
        <is>
          <t>Exercise of options (note 13)</t>
        </is>
      </c>
      <c r="B8" s="6" t="n">
        <v>1</v>
      </c>
      <c r="F8" s="6" t="n">
        <v>1</v>
      </c>
    </row>
    <row r="9">
      <c r="A9" s="4" t="inlineStr">
        <is>
          <t>Exercise of options (note 13),(in shares) | shares</t>
        </is>
      </c>
      <c r="B9" s="5" t="n">
        <v>818554</v>
      </c>
      <c r="C9" s="5" t="n">
        <v>818554</v>
      </c>
      <c r="F9" s="5" t="n">
        <v>818554</v>
      </c>
      <c r="G9" s="5" t="n">
        <v>818554</v>
      </c>
    </row>
    <row r="10">
      <c r="A10" s="4" t="inlineStr">
        <is>
          <t>Repurchase of ordinary shares (note 16),(in shares) | shares</t>
        </is>
      </c>
      <c r="F10" s="5" t="n">
        <v>-31246</v>
      </c>
      <c r="G10" s="5" t="n">
        <v>-31246</v>
      </c>
    </row>
    <row r="11">
      <c r="A11" s="4" t="inlineStr">
        <is>
          <t>Share-based compensation</t>
        </is>
      </c>
      <c r="B11" s="6" t="n">
        <v>5095</v>
      </c>
      <c r="J11" s="5" t="n">
        <v>5095</v>
      </c>
    </row>
    <row r="12">
      <c r="A12" s="4" t="inlineStr">
        <is>
          <t>Ending balance at Dec. 31, 2018</t>
        </is>
      </c>
      <c r="B12" s="5" t="n">
        <v>-603462</v>
      </c>
      <c r="F12" s="6" t="n">
        <v>29</v>
      </c>
      <c r="J12" s="5" t="n">
        <v>23311</v>
      </c>
      <c r="M12" s="5" t="n">
        <v>-611997</v>
      </c>
      <c r="P12" s="5" t="n">
        <v>-14805</v>
      </c>
    </row>
    <row r="13">
      <c r="A13" s="4" t="inlineStr">
        <is>
          <t>Ending balance, (in shares) at Dec. 31, 2018 | shares</t>
        </is>
      </c>
      <c r="F13" s="5" t="n">
        <v>23167232</v>
      </c>
      <c r="G13" s="5" t="n">
        <v>23167232</v>
      </c>
    </row>
    <row r="14">
      <c r="A14" s="4" t="inlineStr">
        <is>
          <t>Net loss</t>
        </is>
      </c>
      <c r="B14" s="5" t="n">
        <v>-169156</v>
      </c>
      <c r="F14" s="6" t="n">
        <v>-169156</v>
      </c>
      <c r="M14" s="5" t="n">
        <v>-169156</v>
      </c>
    </row>
    <row r="15">
      <c r="A15" s="4" t="inlineStr">
        <is>
          <t>Other comprehensive income (loss)</t>
        </is>
      </c>
      <c r="B15" s="5" t="n">
        <v>24104</v>
      </c>
      <c r="P15" s="5" t="n">
        <v>24104</v>
      </c>
    </row>
    <row r="16">
      <c r="A16" s="4" t="inlineStr">
        <is>
          <t>Repurchase of convertible preferred shares (notes 12 and 16)</t>
        </is>
      </c>
      <c r="D16" s="5" t="n">
        <v>-300</v>
      </c>
      <c r="O16" s="5" t="n">
        <v>-300</v>
      </c>
    </row>
    <row r="17">
      <c r="A17" s="4" t="inlineStr">
        <is>
          <t>Accretion of convertible preferred shares</t>
        </is>
      </c>
      <c r="B17" s="5" t="n">
        <v>165011</v>
      </c>
      <c r="D17" s="5" t="n">
        <v>-165011</v>
      </c>
      <c r="F17" s="5" t="n">
        <v>-165011</v>
      </c>
      <c r="O17" s="5" t="n">
        <v>-165011</v>
      </c>
    </row>
    <row r="18">
      <c r="A18" s="4" t="inlineStr">
        <is>
          <t>Exercise of options (note 13)</t>
        </is>
      </c>
      <c r="B18" s="6" t="n">
        <v>2</v>
      </c>
      <c r="F18" s="6" t="n">
        <v>2</v>
      </c>
    </row>
    <row r="19">
      <c r="A19" s="4" t="inlineStr">
        <is>
          <t>Exercise of options (note 13),(in shares) | shares</t>
        </is>
      </c>
      <c r="B19" s="5" t="n">
        <v>1864343</v>
      </c>
      <c r="C19" s="5" t="n">
        <v>1864343</v>
      </c>
      <c r="F19" s="5" t="n">
        <v>1864343</v>
      </c>
      <c r="G19" s="5" t="n">
        <v>1864343</v>
      </c>
    </row>
    <row r="20">
      <c r="A20" s="4" t="inlineStr">
        <is>
          <t>Share-based compensation</t>
        </is>
      </c>
      <c r="B20" s="6" t="n">
        <v>22329</v>
      </c>
      <c r="J20" s="5" t="n">
        <v>22329</v>
      </c>
    </row>
    <row r="21">
      <c r="A21" s="4" t="inlineStr">
        <is>
          <t>Ending balance at Dec. 31, 2019</t>
        </is>
      </c>
      <c r="B21" s="5" t="n">
        <v>-891494</v>
      </c>
      <c r="F21" s="6" t="n">
        <v>31</v>
      </c>
      <c r="J21" s="5" t="n">
        <v>45640</v>
      </c>
      <c r="M21" s="5" t="n">
        <v>-946464</v>
      </c>
      <c r="P21" s="5" t="n">
        <v>9299</v>
      </c>
    </row>
    <row r="22">
      <c r="A22" s="4" t="inlineStr">
        <is>
          <t>Ending balance, (in shares) at Dec. 31, 2019 | shares</t>
        </is>
      </c>
      <c r="F22" s="5" t="n">
        <v>25031575</v>
      </c>
      <c r="G22" s="5" t="n">
        <v>25031575</v>
      </c>
    </row>
    <row r="23">
      <c r="A23" s="4" t="inlineStr">
        <is>
          <t>Net loss</t>
        </is>
      </c>
      <c r="B23" s="5" t="n">
        <v>-407235</v>
      </c>
      <c r="C23" s="7" t="n">
        <v>-62412</v>
      </c>
      <c r="H23" s="6" t="n">
        <v>-304440</v>
      </c>
      <c r="I23" s="7" t="n">
        <v>-46658</v>
      </c>
      <c r="M23" s="5" t="n">
        <v>-407235</v>
      </c>
    </row>
    <row r="24">
      <c r="A24" s="4" t="inlineStr">
        <is>
          <t>Other comprehensive income (loss)</t>
        </is>
      </c>
      <c r="B24" s="5" t="n">
        <v>-176888</v>
      </c>
      <c r="P24" s="5" t="n">
        <v>-176888</v>
      </c>
    </row>
    <row r="25">
      <c r="A25" s="4" t="inlineStr">
        <is>
          <t>Repurchase of convertible preferred shares (notes 12 and 16)</t>
        </is>
      </c>
      <c r="D25" s="5" t="n">
        <v>227</v>
      </c>
      <c r="O25" s="5" t="n">
        <v>227</v>
      </c>
    </row>
    <row r="26">
      <c r="A26" s="4" t="inlineStr">
        <is>
          <t>Accretion of convertible preferred shares</t>
        </is>
      </c>
      <c r="B26" s="5" t="n">
        <v>64688</v>
      </c>
      <c r="C26" s="7" t="n">
        <v>9914</v>
      </c>
      <c r="D26" s="6" t="n">
        <v>-64688</v>
      </c>
      <c r="H26" s="5" t="n">
        <v>-48359</v>
      </c>
      <c r="I26" s="7" t="n">
        <v>-7411</v>
      </c>
      <c r="O26" s="6" t="n">
        <v>-64688</v>
      </c>
    </row>
    <row r="27">
      <c r="A27" s="4" t="inlineStr">
        <is>
          <t>Exercise of options (note 13)</t>
        </is>
      </c>
      <c r="B27" s="6" t="n">
        <v>1</v>
      </c>
      <c r="F27" s="6" t="n">
        <v>1</v>
      </c>
    </row>
    <row r="28">
      <c r="A28" s="4" t="inlineStr">
        <is>
          <t>Exercise of options (note 13),(in shares) | shares</t>
        </is>
      </c>
      <c r="B28" s="5" t="n">
        <v>233440</v>
      </c>
      <c r="C28" s="5" t="n">
        <v>233440</v>
      </c>
      <c r="F28" s="5" t="n">
        <v>233440</v>
      </c>
      <c r="G28" s="5" t="n">
        <v>233440</v>
      </c>
    </row>
    <row r="29">
      <c r="A29" s="4" t="inlineStr">
        <is>
          <t>Share-based compensation</t>
        </is>
      </c>
      <c r="B29" s="6" t="n">
        <v>173220</v>
      </c>
      <c r="J29" s="5" t="n">
        <v>173220</v>
      </c>
    </row>
    <row r="30">
      <c r="A30" s="4" t="inlineStr">
        <is>
          <t>Issuance of Class A ordinary shares</t>
        </is>
      </c>
      <c r="E30" s="6" t="n">
        <v>1842193</v>
      </c>
      <c r="H30" s="6" t="n">
        <v>24</v>
      </c>
      <c r="L30" s="6" t="n">
        <v>1842169</v>
      </c>
    </row>
    <row r="31">
      <c r="A31" s="4" t="inlineStr">
        <is>
          <t>Issuance of Class A ordinary shares,(in shares) | shares</t>
        </is>
      </c>
      <c r="H31" s="5" t="n">
        <v>17040151</v>
      </c>
      <c r="I31" s="5" t="n">
        <v>17040151</v>
      </c>
    </row>
    <row r="32">
      <c r="A32" s="4" t="inlineStr">
        <is>
          <t>Conversion of all outstanding convertible preferred shares to Class A and Class B ordinary shares</t>
        </is>
      </c>
      <c r="B32" s="5" t="n">
        <v>1877705</v>
      </c>
      <c r="F32" s="6" t="n">
        <v>80</v>
      </c>
      <c r="J32" s="5" t="n">
        <v>1877625</v>
      </c>
    </row>
    <row r="33">
      <c r="A33" s="4" t="inlineStr">
        <is>
          <t>Conversion of all outstanding convertible preferred shares to Class A and Class B ordinary shares, (in shares) | shares</t>
        </is>
      </c>
      <c r="F33" s="5" t="n">
        <v>61732808</v>
      </c>
      <c r="G33" s="5" t="n">
        <v>61732808</v>
      </c>
    </row>
    <row r="34">
      <c r="A34" s="4" t="inlineStr">
        <is>
          <t>Issuance of Class A ordinary shares in connection with Employee Share Incentive Program</t>
        </is>
      </c>
      <c r="E34" s="6" t="n">
        <v>67262</v>
      </c>
      <c r="H34" s="6" t="n">
        <v>1</v>
      </c>
      <c r="L34" s="6" t="n">
        <v>67261</v>
      </c>
    </row>
    <row r="35">
      <c r="A35" s="4" t="inlineStr">
        <is>
          <t>Issuance of Class A ordinary shares in connection with Employee Share Incentive Program, (in shares) | shares</t>
        </is>
      </c>
      <c r="H35" s="5" t="n">
        <v>743955</v>
      </c>
      <c r="I35" s="5" t="n">
        <v>743955</v>
      </c>
    </row>
    <row r="36">
      <c r="A36" s="4" t="inlineStr">
        <is>
          <t>Receipt of consideration for issued ordinary shares</t>
        </is>
      </c>
      <c r="B36" s="5" t="n">
        <v>701</v>
      </c>
      <c r="J36" s="5" t="n">
        <v>701</v>
      </c>
    </row>
    <row r="37">
      <c r="A37" s="4" t="inlineStr">
        <is>
          <t>Ending balance at Dec. 31, 2020</t>
        </is>
      </c>
      <c r="B37" s="6" t="n">
        <v>2421004</v>
      </c>
      <c r="C37" s="7" t="n">
        <v>371036</v>
      </c>
      <c r="F37" s="6" t="n">
        <v>137</v>
      </c>
      <c r="G37" s="7" t="n">
        <v>21</v>
      </c>
      <c r="J37" s="6" t="n">
        <v>4006616</v>
      </c>
      <c r="K37" s="7" t="n">
        <v>614041</v>
      </c>
      <c r="M37" s="6" t="n">
        <v>-1418160</v>
      </c>
      <c r="N37" s="7" t="n">
        <v>-217343</v>
      </c>
      <c r="P37" s="6" t="n">
        <v>-167589</v>
      </c>
      <c r="Q37" s="7" t="n">
        <v>-25683</v>
      </c>
    </row>
    <row r="38">
      <c r="A38" s="4" t="inlineStr">
        <is>
          <t>Ending balance, (in shares) at Dec. 31, 2020 | shares</t>
        </is>
      </c>
      <c r="F38" s="5" t="n">
        <v>104781929</v>
      </c>
      <c r="G38" s="5" t="n">
        <v>104781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Net - Summarry of  Future Minimum Capital lease Payments Were As Follows (Detail) - Dec. 31, 2020 ¥ in Thousands, $ in Thousands</t>
        </is>
      </c>
      <c r="B1" s="2" t="inlineStr">
        <is>
          <t>CNY (¥)</t>
        </is>
      </c>
      <c r="C1" s="2" t="inlineStr">
        <is>
          <t>USD ($)</t>
        </is>
      </c>
    </row>
    <row r="2">
      <c r="A2" s="4" t="inlineStr">
        <is>
          <t>2021</t>
        </is>
      </c>
      <c r="B2" s="6" t="n">
        <v>5111</v>
      </c>
      <c r="C2" s="7" t="n">
        <v>783</v>
      </c>
    </row>
    <row r="3">
      <c r="A3" s="4" t="inlineStr">
        <is>
          <t>Total minimum capital lease payments</t>
        </is>
      </c>
      <c r="B3" s="5" t="n">
        <v>5111</v>
      </c>
      <c r="C3" s="5" t="n">
        <v>783</v>
      </c>
    </row>
    <row r="4">
      <c r="A4" s="4" t="inlineStr">
        <is>
          <t>Less: Interest component</t>
        </is>
      </c>
      <c r="B4" s="5" t="n">
        <v>-295</v>
      </c>
      <c r="C4" s="5" t="n">
        <v>-45</v>
      </c>
    </row>
    <row r="5">
      <c r="A5" s="4" t="inlineStr">
        <is>
          <t>Present value of minimum capital lease payments</t>
        </is>
      </c>
      <c r="B5" s="6" t="n">
        <v>4816</v>
      </c>
      <c r="C5" s="7" t="n">
        <v>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4" t="inlineStr">
        <is>
          <t>Depreciation</t>
        </is>
      </c>
      <c r="B3" s="6" t="n">
        <v>32457</v>
      </c>
      <c r="C3" s="7" t="n">
        <v>4974</v>
      </c>
      <c r="D3" s="6" t="n">
        <v>30819</v>
      </c>
      <c r="E3" s="6" t="n">
        <v>24498</v>
      </c>
    </row>
    <row r="4">
      <c r="A4" s="4" t="inlineStr">
        <is>
          <t>Capital Leases,Accumulated Depreciation</t>
        </is>
      </c>
      <c r="B4" s="5" t="n">
        <v>7455</v>
      </c>
      <c r="D4" s="5" t="n">
        <v>3608</v>
      </c>
      <c r="F4" s="7" t="n">
        <v>1143</v>
      </c>
    </row>
    <row r="5">
      <c r="A5" s="4" t="inlineStr">
        <is>
          <t>Laboratory Equipment [Member]</t>
        </is>
      </c>
    </row>
    <row r="6">
      <c r="A6" s="4" t="inlineStr">
        <is>
          <t>Capital Leased Assets, Gross</t>
        </is>
      </c>
      <c r="B6" s="5" t="n">
        <v>14794</v>
      </c>
      <c r="D6" s="5" t="n">
        <v>14794</v>
      </c>
      <c r="F6" s="5" t="n">
        <v>2267</v>
      </c>
    </row>
    <row r="7">
      <c r="A7" s="4" t="inlineStr">
        <is>
          <t>Electronic Equipment [Member]</t>
        </is>
      </c>
    </row>
    <row r="8">
      <c r="A8" s="4" t="inlineStr">
        <is>
          <t>Capital Leased Assets, Gross</t>
        </is>
      </c>
      <c r="B8" s="5" t="n">
        <v>3048</v>
      </c>
      <c r="D8" s="5" t="n">
        <v>3048</v>
      </c>
      <c r="F8" s="5" t="n">
        <v>467</v>
      </c>
    </row>
    <row r="9">
      <c r="A9" s="4" t="inlineStr">
        <is>
          <t>Furniture And Tools [Member]</t>
        </is>
      </c>
    </row>
    <row r="10">
      <c r="A10" s="4" t="inlineStr">
        <is>
          <t>Capital Leased Assets, Gross</t>
        </is>
      </c>
      <c r="B10" s="6" t="n">
        <v>402</v>
      </c>
      <c r="D10" s="6" t="n">
        <v>402</v>
      </c>
      <c r="F10" s="7" t="n">
        <v>62</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Detail) ¥ in Thousands, $ in Thousands</t>
        </is>
      </c>
      <c r="B1" s="2" t="inlineStr">
        <is>
          <t>Dec. 31, 2020CNY (¥)</t>
        </is>
      </c>
      <c r="C1" s="2" t="inlineStr">
        <is>
          <t>Dec. 31, 2020USD ($)</t>
        </is>
      </c>
      <c r="D1" s="2" t="inlineStr">
        <is>
          <t>Dec. 31, 2019CNY (¥)</t>
        </is>
      </c>
    </row>
    <row r="2">
      <c r="A2" s="3" t="inlineStr">
        <is>
          <t>Finite-Lived Intangible Assets [Line Items]</t>
        </is>
      </c>
    </row>
    <row r="3">
      <c r="A3" s="4" t="inlineStr">
        <is>
          <t>Computer software</t>
        </is>
      </c>
      <c r="B3" s="6" t="n">
        <v>5596</v>
      </c>
      <c r="C3" s="7" t="n">
        <v>858</v>
      </c>
      <c r="D3" s="6" t="n">
        <v>1643</v>
      </c>
    </row>
    <row r="4">
      <c r="A4" s="4" t="inlineStr">
        <is>
          <t>Accumulated amortization</t>
        </is>
      </c>
      <c r="B4" s="5" t="n">
        <v>-2139</v>
      </c>
      <c r="C4" s="5" t="n">
        <v>-328</v>
      </c>
      <c r="D4" s="5" t="n">
        <v>-1300</v>
      </c>
    </row>
    <row r="5">
      <c r="A5" s="4" t="inlineStr">
        <is>
          <t>Intangible assets net (excluding goodwill)</t>
        </is>
      </c>
      <c r="B5" s="6" t="n">
        <v>3457</v>
      </c>
      <c r="C5" s="7" t="n">
        <v>530</v>
      </c>
      <c r="D5" s="6" t="n">
        <v>3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Assets [Abstract]</t>
        </is>
      </c>
    </row>
    <row r="4">
      <c r="A4" s="4" t="inlineStr">
        <is>
          <t>Amortization expenses</t>
        </is>
      </c>
      <c r="B4" s="6" t="n">
        <v>852</v>
      </c>
      <c r="C4" s="7" t="n">
        <v>131</v>
      </c>
      <c r="D4" s="6" t="n">
        <v>540</v>
      </c>
      <c r="E4" s="6" t="n">
        <v>181</v>
      </c>
    </row>
    <row r="5">
      <c r="A5" s="4" t="inlineStr">
        <is>
          <t>Year 1</t>
        </is>
      </c>
      <c r="B5" s="5" t="n">
        <v>1455</v>
      </c>
    </row>
    <row r="6">
      <c r="A6" s="4" t="inlineStr">
        <is>
          <t>Year 2</t>
        </is>
      </c>
      <c r="B6" s="5" t="n">
        <v>1347</v>
      </c>
    </row>
    <row r="7">
      <c r="A7" s="4" t="inlineStr">
        <is>
          <t>Year 3</t>
        </is>
      </c>
      <c r="B7" s="5" t="n">
        <v>655</v>
      </c>
    </row>
    <row r="8">
      <c r="A8" s="4" t="inlineStr">
        <is>
          <t>Year 4</t>
        </is>
      </c>
      <c r="B8" s="5" t="n">
        <v>0</v>
      </c>
    </row>
    <row r="9">
      <c r="A9" s="4" t="inlineStr">
        <is>
          <t>Year 5</t>
        </is>
      </c>
      <c r="B9" s="6"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Current Liabilities - Summary of Accrued Liabilities and Other Current Liabilities (Detail) ¥ in Thousands, $ in Thousands</t>
        </is>
      </c>
      <c r="B1" s="2" t="inlineStr">
        <is>
          <t>Dec. 31, 2020CNY (¥)</t>
        </is>
      </c>
      <c r="C1" s="2" t="inlineStr">
        <is>
          <t>Dec. 31, 2020USD ($)</t>
        </is>
      </c>
      <c r="D1" s="2" t="inlineStr">
        <is>
          <t>Dec. 31, 2019CNY (¥)</t>
        </is>
      </c>
    </row>
    <row r="2">
      <c r="A2" s="3" t="inlineStr">
        <is>
          <t>Payables and Accruals [Abstract]</t>
        </is>
      </c>
    </row>
    <row r="3">
      <c r="A3" s="4" t="inlineStr">
        <is>
          <t>Accrued payroll and welfare</t>
        </is>
      </c>
      <c r="B3" s="6" t="n">
        <v>39497</v>
      </c>
      <c r="C3" s="7" t="n">
        <v>6053</v>
      </c>
      <c r="D3" s="6" t="n">
        <v>25366</v>
      </c>
    </row>
    <row r="4">
      <c r="A4" s="4" t="inlineStr">
        <is>
          <t>Interests payable</t>
        </is>
      </c>
      <c r="B4" s="5" t="n">
        <v>711</v>
      </c>
      <c r="C4" s="5" t="n">
        <v>109</v>
      </c>
      <c r="D4" s="5" t="n">
        <v>593</v>
      </c>
    </row>
    <row r="5">
      <c r="A5" s="4" t="inlineStr">
        <is>
          <t>Accrued reimbursement expenses</t>
        </is>
      </c>
      <c r="B5" s="5" t="n">
        <v>25991</v>
      </c>
      <c r="C5" s="5" t="n">
        <v>3983</v>
      </c>
      <c r="D5" s="5" t="n">
        <v>8937</v>
      </c>
    </row>
    <row r="6">
      <c r="A6" s="4" t="inlineStr">
        <is>
          <t>Professional service fees</t>
        </is>
      </c>
      <c r="B6" s="5" t="n">
        <v>5695</v>
      </c>
      <c r="C6" s="5" t="n">
        <v>873</v>
      </c>
      <c r="D6" s="5" t="n">
        <v>9707</v>
      </c>
    </row>
    <row r="7">
      <c r="A7" s="4" t="inlineStr">
        <is>
          <t>Other taxes and surcharge</t>
        </is>
      </c>
      <c r="B7" s="5" t="n">
        <v>6989</v>
      </c>
      <c r="C7" s="5" t="n">
        <v>1071</v>
      </c>
      <c r="D7" s="5" t="n">
        <v>6380</v>
      </c>
    </row>
    <row r="8">
      <c r="A8" s="4" t="inlineStr">
        <is>
          <t>Others</t>
        </is>
      </c>
      <c r="B8" s="5" t="n">
        <v>4765</v>
      </c>
      <c r="C8" s="5" t="n">
        <v>731</v>
      </c>
      <c r="D8" s="5" t="n">
        <v>3076</v>
      </c>
    </row>
    <row r="9">
      <c r="A9" s="4" t="inlineStr">
        <is>
          <t>Accrued liabilities and other liabilities</t>
        </is>
      </c>
      <c r="B9" s="6" t="n">
        <v>83648</v>
      </c>
      <c r="C9" s="7" t="n">
        <v>12820</v>
      </c>
      <c r="D9" s="6" t="n">
        <v>54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Borrowings - Additional Information (Detail) ¥ in Thousands, $ in Thousands</t>
        </is>
      </c>
      <c r="B1" s="2" t="inlineStr">
        <is>
          <t>1 Months Ended</t>
        </is>
      </c>
      <c r="C1" s="2" t="inlineStr">
        <is>
          <t>12 Months Ended</t>
        </is>
      </c>
    </row>
    <row r="2">
      <c r="B2" s="2" t="inlineStr">
        <is>
          <t>Jul. 31, 2018CNY (¥)</t>
        </is>
      </c>
      <c r="C2" s="2" t="inlineStr">
        <is>
          <t>Dec. 31, 2020CNY (¥)</t>
        </is>
      </c>
      <c r="D2" s="2" t="inlineStr">
        <is>
          <t>Dec. 31, 2020USD ($)</t>
        </is>
      </c>
      <c r="E2" s="2" t="inlineStr">
        <is>
          <t>Dec. 31, 2019CNY (¥)</t>
        </is>
      </c>
      <c r="F2" s="2" t="inlineStr">
        <is>
          <t>Dec. 31, 2019USD ($)</t>
        </is>
      </c>
      <c r="G2" s="2" t="inlineStr">
        <is>
          <t>Dec. 31, 2018CNY (¥)</t>
        </is>
      </c>
      <c r="H2" s="2" t="inlineStr">
        <is>
          <t>Dec. 31, 2020USD ($)</t>
        </is>
      </c>
      <c r="I2" s="2" t="inlineStr">
        <is>
          <t>Nov. 30, 2020CNY (¥)</t>
        </is>
      </c>
      <c r="J2" s="2" t="inlineStr">
        <is>
          <t>Sep. 30, 2019CNY (¥)</t>
        </is>
      </c>
      <c r="K2" s="2" t="inlineStr">
        <is>
          <t>May 31, 2018CNY (¥)</t>
        </is>
      </c>
    </row>
    <row r="3">
      <c r="A3" s="3" t="inlineStr">
        <is>
          <t>Debt Instrument [Line Items]</t>
        </is>
      </c>
    </row>
    <row r="4">
      <c r="A4" s="4" t="inlineStr">
        <is>
          <t>Short term loan from bank</t>
        </is>
      </c>
      <c r="I4" s="6" t="n">
        <v>5000</v>
      </c>
    </row>
    <row r="5">
      <c r="A5" s="4" t="inlineStr">
        <is>
          <t>Drew down of debt</t>
        </is>
      </c>
      <c r="C5" s="6" t="n">
        <v>5000</v>
      </c>
      <c r="D5" s="7" t="n">
        <v>767</v>
      </c>
      <c r="E5" s="6" t="n">
        <v>4630</v>
      </c>
      <c r="G5" s="6" t="n">
        <v>3000</v>
      </c>
    </row>
    <row r="6">
      <c r="A6" s="4" t="inlineStr">
        <is>
          <t>Debt instrument, fixed interest rate</t>
        </is>
      </c>
      <c r="C6" s="4" t="inlineStr">
        <is>
          <t>5.00%</t>
        </is>
      </c>
      <c r="H6" s="4" t="inlineStr">
        <is>
          <t>5.00%</t>
        </is>
      </c>
      <c r="I6" s="4" t="inlineStr">
        <is>
          <t>3.60%</t>
        </is>
      </c>
    </row>
    <row r="7">
      <c r="A7" s="4" t="inlineStr">
        <is>
          <t>Short-term borrowings</t>
        </is>
      </c>
      <c r="C7" s="6" t="n">
        <v>7370</v>
      </c>
      <c r="E7" s="6" t="n">
        <v>2370</v>
      </c>
      <c r="H7" s="7" t="n">
        <v>1130</v>
      </c>
    </row>
    <row r="8">
      <c r="A8" s="4" t="inlineStr">
        <is>
          <t>Repayable of debt</t>
        </is>
      </c>
      <c r="C8" s="5" t="n">
        <v>34695</v>
      </c>
      <c r="D8" s="5" t="n">
        <v>5317</v>
      </c>
    </row>
    <row r="9">
      <c r="A9" s="4" t="inlineStr">
        <is>
          <t>Two Third-Party Individuals</t>
        </is>
      </c>
    </row>
    <row r="10">
      <c r="A10" s="3" t="inlineStr">
        <is>
          <t>Debt Instrument [Line Items]</t>
        </is>
      </c>
    </row>
    <row r="11">
      <c r="A11" s="4" t="inlineStr">
        <is>
          <t>Short-term borrowings</t>
        </is>
      </c>
      <c r="C11" s="6" t="n">
        <v>2370</v>
      </c>
      <c r="H11" s="7" t="n">
        <v>363</v>
      </c>
    </row>
    <row r="12">
      <c r="A12" s="4" t="inlineStr">
        <is>
          <t>China Merchants Bank [Member] | Two Year Loan Agreement [Member]</t>
        </is>
      </c>
    </row>
    <row r="13">
      <c r="A13" s="3" t="inlineStr">
        <is>
          <t>Debt Instrument [Line Items]</t>
        </is>
      </c>
    </row>
    <row r="14">
      <c r="A14" s="4" t="inlineStr">
        <is>
          <t>Line of credit facility, maximum borrowing capacity</t>
        </is>
      </c>
      <c r="J14" s="6" t="n">
        <v>33000</v>
      </c>
    </row>
    <row r="15">
      <c r="A15" s="4" t="inlineStr">
        <is>
          <t>Debt instrument, fixed interest rate</t>
        </is>
      </c>
      <c r="C15" s="4" t="inlineStr">
        <is>
          <t>4.28%</t>
        </is>
      </c>
      <c r="E15" s="4" t="inlineStr">
        <is>
          <t>4.28%</t>
        </is>
      </c>
      <c r="H15" s="4" t="inlineStr">
        <is>
          <t>4.28%</t>
        </is>
      </c>
    </row>
    <row r="16">
      <c r="A16" s="4" t="inlineStr">
        <is>
          <t>Proceeds from lines of credit</t>
        </is>
      </c>
      <c r="C16" s="6" t="n">
        <v>18208</v>
      </c>
      <c r="D16" s="5" t="n">
        <v>2790</v>
      </c>
      <c r="E16" s="6" t="n">
        <v>14720</v>
      </c>
    </row>
    <row r="17">
      <c r="A17" s="4" t="inlineStr">
        <is>
          <t>Line of credit facility, annual principal payment</t>
        </is>
      </c>
      <c r="C17" s="5" t="n">
        <v>1780</v>
      </c>
      <c r="D17" s="5" t="n">
        <v>273</v>
      </c>
      <c r="E17" s="5" t="n">
        <v>1500</v>
      </c>
      <c r="F17" s="7" t="n">
        <v>230</v>
      </c>
    </row>
    <row r="18">
      <c r="A18" s="4" t="inlineStr">
        <is>
          <t>SPD Silicon Valley Bank [Member]</t>
        </is>
      </c>
    </row>
    <row r="19">
      <c r="A19" s="3" t="inlineStr">
        <is>
          <t>Debt Instrument [Line Items]</t>
        </is>
      </c>
    </row>
    <row r="20">
      <c r="A20" s="4" t="inlineStr">
        <is>
          <t>Line of credit facility, maximum borrowing capacity</t>
        </is>
      </c>
      <c r="B20" s="6" t="n">
        <v>80000</v>
      </c>
    </row>
    <row r="21">
      <c r="A21" s="4" t="inlineStr">
        <is>
          <t>Proceeds from lines of credit</t>
        </is>
      </c>
      <c r="G21" s="6" t="n">
        <v>77455</v>
      </c>
    </row>
    <row r="22">
      <c r="A22" s="4" t="inlineStr">
        <is>
          <t>Line of credit facility, current borrowing capacity</t>
        </is>
      </c>
      <c r="B22" s="6" t="n">
        <v>10000</v>
      </c>
    </row>
    <row r="23">
      <c r="A23" s="4" t="inlineStr">
        <is>
          <t>Effective interest rate</t>
        </is>
      </c>
      <c r="B23" s="4" t="inlineStr">
        <is>
          <t>6.50%</t>
        </is>
      </c>
    </row>
    <row r="24">
      <c r="A24" s="4" t="inlineStr">
        <is>
          <t>Line of credit facility, remaining borrowing capacity</t>
        </is>
      </c>
      <c r="B24" s="6" t="n">
        <v>70000</v>
      </c>
    </row>
    <row r="25">
      <c r="A25" s="4" t="inlineStr">
        <is>
          <t>Effective interest rate</t>
        </is>
      </c>
      <c r="B25" s="4" t="inlineStr">
        <is>
          <t>7.00%</t>
        </is>
      </c>
    </row>
    <row r="26">
      <c r="A26" s="4" t="inlineStr">
        <is>
          <t>Line of credit facility, annual principal payment</t>
        </is>
      </c>
      <c r="C26" s="6" t="n">
        <v>30489</v>
      </c>
      <c r="D26" s="7" t="n">
        <v>4637</v>
      </c>
      <c r="E26" s="6" t="n">
        <v>46966</v>
      </c>
    </row>
    <row r="27">
      <c r="A27" s="4" t="inlineStr">
        <is>
          <t>SPD Silicon Valley Bank [Member] | Accounts Receivable [Member]</t>
        </is>
      </c>
    </row>
    <row r="28">
      <c r="A28" s="3" t="inlineStr">
        <is>
          <t>Debt Instrument [Line Items]</t>
        </is>
      </c>
    </row>
    <row r="29">
      <c r="A29" s="4" t="inlineStr">
        <is>
          <t>Debt instrument, collateral amount</t>
        </is>
      </c>
      <c r="B29" s="6" t="n">
        <v>34807</v>
      </c>
    </row>
    <row r="30">
      <c r="A30" s="4" t="inlineStr">
        <is>
          <t>Zhongguancun Technology Leasing Co LTD [Member] | Three Year Financing Agreement [Member] | Machinery And Laboratory Equipment [Member]</t>
        </is>
      </c>
    </row>
    <row r="31">
      <c r="A31" s="3" t="inlineStr">
        <is>
          <t>Debt Instrument [Line Items]</t>
        </is>
      </c>
    </row>
    <row r="32">
      <c r="A32" s="4" t="inlineStr">
        <is>
          <t>Debt instrument, fixed interest rate</t>
        </is>
      </c>
      <c r="K32" s="4" t="inlineStr">
        <is>
          <t>5.80%</t>
        </is>
      </c>
    </row>
    <row r="33">
      <c r="A33" s="4" t="inlineStr">
        <is>
          <t>Debt instrument, collateral amount</t>
        </is>
      </c>
      <c r="K33" s="6" t="n">
        <v>32405</v>
      </c>
    </row>
  </sheetData>
  <mergeCells count="2">
    <mergeCell ref="A1:A2"/>
    <mergeCell ref="C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80"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s>
  <sheetData>
    <row r="1">
      <c r="A1" s="1" t="inlineStr">
        <is>
          <t>Convertible Notes - Additional Information (Detail) ¥ in Thousands, $ in Thousands</t>
        </is>
      </c>
      <c r="B1" s="2" t="inlineStr">
        <is>
          <t>1 Months Ended</t>
        </is>
      </c>
      <c r="F1" s="2" t="inlineStr">
        <is>
          <t>5 Months Ended</t>
        </is>
      </c>
      <c r="G1" s="2" t="inlineStr">
        <is>
          <t>12 Months Ended</t>
        </is>
      </c>
    </row>
    <row r="2">
      <c r="B2" s="2" t="inlineStr">
        <is>
          <t>Jan. 31, 2019CNY (¥)shares</t>
        </is>
      </c>
      <c r="C2" s="2" t="inlineStr">
        <is>
          <t>Jan. 31, 2017CNY (¥)shares</t>
        </is>
      </c>
      <c r="D2" s="2" t="inlineStr">
        <is>
          <t>Jan. 31, 2017USD ($)shares</t>
        </is>
      </c>
      <c r="E2" s="2" t="inlineStr">
        <is>
          <t>Mar. 31, 2016USD ($)</t>
        </is>
      </c>
      <c r="F2" s="2" t="inlineStr">
        <is>
          <t>May 31, 2017USD ($)</t>
        </is>
      </c>
      <c r="G2" s="2" t="inlineStr">
        <is>
          <t>Dec. 31, 2020CNY (¥)</t>
        </is>
      </c>
      <c r="H2" s="2" t="inlineStr">
        <is>
          <t>Dec. 31, 2020USD ($)</t>
        </is>
      </c>
      <c r="I2" s="2" t="inlineStr">
        <is>
          <t>Dec. 31, 2019CNY (¥)</t>
        </is>
      </c>
      <c r="J2" s="2" t="inlineStr">
        <is>
          <t>Dec. 31, 2018CNY (¥)</t>
        </is>
      </c>
      <c r="K2" s="2" t="inlineStr">
        <is>
          <t>Nov. 30, 2020</t>
        </is>
      </c>
      <c r="L2" s="2" t="inlineStr">
        <is>
          <t>Aug. 31, 2016USD ($)</t>
        </is>
      </c>
      <c r="M2" s="2" t="inlineStr">
        <is>
          <t>Aug. 31, 2015USD ($)</t>
        </is>
      </c>
    </row>
    <row r="3">
      <c r="A3" s="4" t="inlineStr">
        <is>
          <t>Debt instrument interest rate</t>
        </is>
      </c>
      <c r="G3" s="4" t="inlineStr">
        <is>
          <t>5.00%</t>
        </is>
      </c>
      <c r="H3" s="4" t="inlineStr">
        <is>
          <t>5.00%</t>
        </is>
      </c>
      <c r="K3" s="4" t="inlineStr">
        <is>
          <t>3.60%</t>
        </is>
      </c>
    </row>
    <row r="4">
      <c r="A4" s="4" t="inlineStr">
        <is>
          <t>Repayments of convertible debt</t>
        </is>
      </c>
      <c r="G4" s="6" t="n">
        <v>38909</v>
      </c>
      <c r="H4" s="7" t="n">
        <v>5963</v>
      </c>
      <c r="I4" s="6" t="n">
        <v>87024</v>
      </c>
      <c r="J4" s="6" t="n">
        <v>8168</v>
      </c>
    </row>
    <row r="5">
      <c r="A5" s="4" t="inlineStr">
        <is>
          <t>Convertible Debt [Member]</t>
        </is>
      </c>
    </row>
    <row r="6">
      <c r="A6" s="4" t="inlineStr">
        <is>
          <t>Debt conversion, converted instrument, amount | ¥</t>
        </is>
      </c>
      <c r="C6" s="6" t="n">
        <v>110485</v>
      </c>
    </row>
    <row r="7">
      <c r="A7" s="4" t="inlineStr">
        <is>
          <t>Gain (loss) on debt conversion | ¥</t>
        </is>
      </c>
      <c r="B7" s="6" t="n">
        <v>0</v>
      </c>
      <c r="C7" s="6" t="n">
        <v>0</v>
      </c>
    </row>
    <row r="8">
      <c r="A8" s="4" t="inlineStr">
        <is>
          <t>Convertible Debt [Member] | Series A Plus Convertible Notes [Member]</t>
        </is>
      </c>
    </row>
    <row r="9">
      <c r="A9" s="4" t="inlineStr">
        <is>
          <t>Debt instrument face amount</t>
        </is>
      </c>
      <c r="E9" s="7" t="n">
        <v>100</v>
      </c>
      <c r="M9" s="7" t="n">
        <v>7900</v>
      </c>
    </row>
    <row r="10">
      <c r="A10" s="4" t="inlineStr">
        <is>
          <t>Debt instrument interest rate</t>
        </is>
      </c>
      <c r="E10" s="4" t="inlineStr">
        <is>
          <t>15.00%</t>
        </is>
      </c>
    </row>
    <row r="11">
      <c r="A11" s="4" t="inlineStr">
        <is>
          <t>Debt instrument, convertible, conversion price percentage</t>
        </is>
      </c>
      <c r="E11" s="4" t="inlineStr">
        <is>
          <t>95.00%</t>
        </is>
      </c>
    </row>
    <row r="12">
      <c r="A12" s="4" t="inlineStr">
        <is>
          <t>Debt instrument, redemption, description</t>
        </is>
      </c>
      <c r="E12" s="4" t="inlineStr">
        <is>
          <t>The redemption date will be automatically extended by six months if the Group does not complete its Series B Financing by the first anniversary of the issuance date.</t>
        </is>
      </c>
    </row>
    <row r="13">
      <c r="A13" s="4" t="inlineStr">
        <is>
          <t>Repayments of convertible debt</t>
        </is>
      </c>
      <c r="D13" s="7" t="n">
        <v>2502</v>
      </c>
    </row>
    <row r="14">
      <c r="A14" s="4" t="inlineStr">
        <is>
          <t>Convertible Debt [Member] | Series A Plus Supplementary convertible Note [Member]</t>
        </is>
      </c>
    </row>
    <row r="15">
      <c r="A15" s="4" t="inlineStr">
        <is>
          <t>Debt instrument face amount</t>
        </is>
      </c>
      <c r="L15" s="7" t="n">
        <v>8000</v>
      </c>
    </row>
    <row r="16">
      <c r="A16" s="4" t="inlineStr">
        <is>
          <t>Debt instrument interest rate</t>
        </is>
      </c>
      <c r="L16" s="4" t="inlineStr">
        <is>
          <t>20.00%</t>
        </is>
      </c>
    </row>
    <row r="17">
      <c r="A17" s="4" t="inlineStr">
        <is>
          <t>Convertible Debt [Member] | Series B convertible Note [Member]</t>
        </is>
      </c>
    </row>
    <row r="18">
      <c r="A18" s="4" t="inlineStr">
        <is>
          <t>Debt instrument face amount</t>
        </is>
      </c>
      <c r="F18" s="7" t="n">
        <v>17000</v>
      </c>
    </row>
    <row r="19">
      <c r="A19" s="4" t="inlineStr">
        <is>
          <t>Debt instrument interest rate</t>
        </is>
      </c>
      <c r="F19" s="4" t="inlineStr">
        <is>
          <t>9.00%</t>
        </is>
      </c>
    </row>
    <row r="20">
      <c r="A20" s="4" t="inlineStr">
        <is>
          <t>Debt instrument, convertible, conversion price percentage</t>
        </is>
      </c>
      <c r="F20" s="4" t="inlineStr">
        <is>
          <t>95.00%</t>
        </is>
      </c>
    </row>
    <row r="21">
      <c r="A21" s="4" t="inlineStr">
        <is>
          <t>Debt instrument, redemption, description</t>
        </is>
      </c>
      <c r="F21" s="4" t="inlineStr">
        <is>
          <t>The redemption date will be automatically extended by six months if the Group does not complete its Series C Financing by the second anniversary of the issuance date.</t>
        </is>
      </c>
    </row>
    <row r="22">
      <c r="A22" s="4" t="inlineStr">
        <is>
          <t>Debt conversion, converted instrument, amount | ¥</t>
        </is>
      </c>
      <c r="B22" s="6" t="n">
        <v>127982</v>
      </c>
    </row>
    <row r="23">
      <c r="A23" s="4" t="inlineStr">
        <is>
          <t>Series B Convertible Preferred Stock [Member]</t>
        </is>
      </c>
    </row>
    <row r="24">
      <c r="A24" s="4" t="inlineStr">
        <is>
          <t>Debt converted instrument, shares issued | shares</t>
        </is>
      </c>
      <c r="C24" s="5" t="n">
        <v>4063310</v>
      </c>
      <c r="D24" s="5" t="n">
        <v>4063310</v>
      </c>
    </row>
    <row r="25">
      <c r="A25" s="4" t="inlineStr">
        <is>
          <t>Series C Convertible Preferred Stock [Member]</t>
        </is>
      </c>
    </row>
    <row r="26">
      <c r="A26" s="4" t="inlineStr">
        <is>
          <t>Debt converted instrument, shares issued | shares</t>
        </is>
      </c>
      <c r="B26" s="5" t="n">
        <v>2033485</v>
      </c>
    </row>
  </sheetData>
  <mergeCells count="3">
    <mergeCell ref="A1:A2"/>
    <mergeCell ref="B1:E1"/>
    <mergeCell ref="G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20" customWidth="1" min="2" max="2"/>
    <col width="26" customWidth="1" min="3" max="3"/>
    <col width="37" customWidth="1" min="4" max="4"/>
    <col width="27" customWidth="1" min="5" max="5"/>
    <col width="37" customWidth="1" min="6" max="6"/>
    <col width="27" customWidth="1" min="7" max="7"/>
    <col width="27" customWidth="1" min="8" max="8"/>
    <col width="27" customWidth="1" min="9" max="9"/>
    <col width="37" customWidth="1" min="10" max="10"/>
    <col width="37" customWidth="1" min="11" max="11"/>
    <col width="21" customWidth="1" min="12" max="12"/>
    <col width="37" customWidth="1" min="13" max="13"/>
    <col width="27" customWidth="1" min="14" max="14"/>
    <col width="37" customWidth="1" min="15" max="15"/>
    <col width="37" customWidth="1" min="16" max="16"/>
    <col width="37" customWidth="1" min="17" max="17"/>
    <col width="20" customWidth="1" min="18" max="18"/>
    <col width="24" customWidth="1" min="19" max="19"/>
  </cols>
  <sheetData>
    <row r="1">
      <c r="A1" s="1" t="inlineStr">
        <is>
          <t>Convertible Preferred Shares And Warrant - Additional Information (Detail) $ / shares in Units, ¥ in Thousands, $ in Thousands</t>
        </is>
      </c>
      <c r="B1" s="2" t="inlineStr">
        <is>
          <t>Jan. 22, 2020shares</t>
        </is>
      </c>
      <c r="C1" s="2" t="inlineStr">
        <is>
          <t>May 31, 2020CNY (¥)shares</t>
        </is>
      </c>
      <c r="D1" s="2" t="inlineStr">
        <is>
          <t>Jan. 31, 2020USD ($)$ / sharesshares</t>
        </is>
      </c>
      <c r="E1" s="2" t="inlineStr">
        <is>
          <t>Oct. 31, 2019CNY (¥)shares</t>
        </is>
      </c>
      <c r="F1" s="2" t="inlineStr">
        <is>
          <t>Oct. 31, 2019USD ($)$ / sharesshares</t>
        </is>
      </c>
      <c r="G1" s="2" t="inlineStr">
        <is>
          <t>Jan. 31, 2019CNY (¥)shares</t>
        </is>
      </c>
      <c r="H1" s="2" t="inlineStr">
        <is>
          <t>Jan. 31, 2019USD ($)shares</t>
        </is>
      </c>
      <c r="I1" s="2" t="inlineStr">
        <is>
          <t>Dec. 31, 2018CNY (¥)shares</t>
        </is>
      </c>
      <c r="J1" s="2" t="inlineStr">
        <is>
          <t>Jan. 31, 2017USD ($)$ / sharesshares</t>
        </is>
      </c>
      <c r="K1" s="2" t="inlineStr">
        <is>
          <t>Jun. 30, 2014USD ($)$ / sharesshares</t>
        </is>
      </c>
      <c r="L1" s="2" t="inlineStr">
        <is>
          <t>Dec. 31, 2020CNY (¥)</t>
        </is>
      </c>
      <c r="M1" s="2" t="inlineStr">
        <is>
          <t>Dec. 31, 2020USD ($)$ / sharesshares</t>
        </is>
      </c>
      <c r="N1" s="2" t="inlineStr">
        <is>
          <t>Dec. 31, 2019CNY (¥)shares</t>
        </is>
      </c>
      <c r="O1" s="2" t="inlineStr">
        <is>
          <t>Dec. 31, 2019USD ($)$ / sharesshares</t>
        </is>
      </c>
      <c r="P1" s="2" t="inlineStr">
        <is>
          <t>Aug. 31, 2016USD ($)$ / sharesshares</t>
        </is>
      </c>
      <c r="Q1" s="2" t="inlineStr">
        <is>
          <t>Dec. 31, 2018USD ($)$ / sharesshares</t>
        </is>
      </c>
      <c r="R1" s="2" t="inlineStr">
        <is>
          <t>Sep. 30, 2020shares</t>
        </is>
      </c>
      <c r="S1" s="2" t="inlineStr">
        <is>
          <t>Jan. 31, 2019$ / shares</t>
        </is>
      </c>
    </row>
    <row r="2">
      <c r="A2" s="3" t="inlineStr">
        <is>
          <t>Convertible Preferred Shares And Warrant [Line Items]</t>
        </is>
      </c>
    </row>
    <row r="3">
      <c r="A3" s="4" t="inlineStr">
        <is>
          <t>Class of warrants or rights outstanding</t>
        </is>
      </c>
      <c r="R3" s="5" t="n">
        <v>0</v>
      </c>
    </row>
    <row r="4">
      <c r="A4" s="4" t="inlineStr">
        <is>
          <t>Temporary equity reverse stock split ratio</t>
        </is>
      </c>
      <c r="D4" s="4" t="inlineStr">
        <is>
          <t>2:1</t>
        </is>
      </c>
    </row>
    <row r="5">
      <c r="A5" s="4" t="inlineStr">
        <is>
          <t>Temporary equity dividend declared | $</t>
        </is>
      </c>
      <c r="M5" s="7" t="n">
        <v>0</v>
      </c>
      <c r="O5" s="7" t="n">
        <v>0</v>
      </c>
      <c r="Q5" s="7" t="n">
        <v>0</v>
      </c>
    </row>
    <row r="6">
      <c r="A6" s="4" t="inlineStr">
        <is>
          <t>Convertible Warrants [Member]</t>
        </is>
      </c>
    </row>
    <row r="7">
      <c r="A7" s="3" t="inlineStr">
        <is>
          <t>Convertible Preferred Shares And Warrant [Line Items]</t>
        </is>
      </c>
    </row>
    <row r="8">
      <c r="A8" s="4" t="inlineStr">
        <is>
          <t>Class of warrant or rights fair value | ¥</t>
        </is>
      </c>
      <c r="G8" s="6" t="n">
        <v>19821</v>
      </c>
    </row>
    <row r="9">
      <c r="A9" s="4" t="inlineStr">
        <is>
          <t>Gain loss recognised due to change in fair value of warrant liabilities</t>
        </is>
      </c>
      <c r="L9" s="6" t="n">
        <v>3503</v>
      </c>
      <c r="M9" s="7" t="n">
        <v>537</v>
      </c>
      <c r="N9" s="6" t="n">
        <v>2839</v>
      </c>
    </row>
    <row r="10">
      <c r="A10" s="4" t="inlineStr">
        <is>
          <t>Series C Warrants [Member]</t>
        </is>
      </c>
    </row>
    <row r="11">
      <c r="A11" s="3" t="inlineStr">
        <is>
          <t>Convertible Preferred Shares And Warrant [Line Items]</t>
        </is>
      </c>
    </row>
    <row r="12">
      <c r="A12" s="4" t="inlineStr">
        <is>
          <t>Temporary equity shares repurchased during the period shares</t>
        </is>
      </c>
      <c r="C12" s="5" t="n">
        <v>55243</v>
      </c>
    </row>
    <row r="13">
      <c r="A13" s="4" t="inlineStr">
        <is>
          <t>Payments for the repurchase of redeemable non controlling interest | ¥</t>
        </is>
      </c>
      <c r="C13" s="6" t="n">
        <v>3500</v>
      </c>
    </row>
    <row r="14">
      <c r="A14" s="4" t="inlineStr">
        <is>
          <t>Difference between carrying value and fair value of temporary equity | ¥</t>
        </is>
      </c>
      <c r="L14" s="6" t="n">
        <v>227</v>
      </c>
    </row>
    <row r="15">
      <c r="A15" s="4" t="inlineStr">
        <is>
          <t>Series C Warrants [Member] | Conversion Of Series C Redeemable Convertible Preferred Stock [Member]</t>
        </is>
      </c>
    </row>
    <row r="16">
      <c r="A16" s="3" t="inlineStr">
        <is>
          <t>Convertible Preferred Shares And Warrant [Line Items]</t>
        </is>
      </c>
    </row>
    <row r="17">
      <c r="A17" s="4" t="inlineStr">
        <is>
          <t>Temporary equity shares issued during the period on warrant excercise</t>
        </is>
      </c>
      <c r="B17" s="5" t="n">
        <v>1064950</v>
      </c>
    </row>
    <row r="18">
      <c r="A18" s="4" t="inlineStr">
        <is>
          <t>Series A Redeemable Convertible Preferred Stock [Member]</t>
        </is>
      </c>
    </row>
    <row r="19">
      <c r="A19" s="3" t="inlineStr">
        <is>
          <t>Convertible Preferred Shares And Warrant [Line Items]</t>
        </is>
      </c>
    </row>
    <row r="20">
      <c r="A20" s="4" t="inlineStr">
        <is>
          <t>Temporary equity stock issued during the period shares</t>
        </is>
      </c>
      <c r="K20" s="5" t="n">
        <v>22714874</v>
      </c>
    </row>
    <row r="21">
      <c r="A21" s="4" t="inlineStr">
        <is>
          <t>Temporary equity issue price per share | $ / shares</t>
        </is>
      </c>
      <c r="K21" s="11" t="n">
        <v>0.24</v>
      </c>
    </row>
    <row r="22">
      <c r="A22" s="4" t="inlineStr">
        <is>
          <t>Proceeds from issue of redeemable convertible preferred stock | $</t>
        </is>
      </c>
      <c r="K22" s="7" t="n">
        <v>5459</v>
      </c>
    </row>
    <row r="23">
      <c r="A23" s="4" t="inlineStr">
        <is>
          <t>Temporary equity liquidation preference as a percentage of issue price</t>
        </is>
      </c>
      <c r="M23" s="4" t="inlineStr">
        <is>
          <t>150.00%</t>
        </is>
      </c>
    </row>
    <row r="24">
      <c r="A24" s="4" t="inlineStr">
        <is>
          <t>Temporary equity redemption price as a percentage of principal</t>
        </is>
      </c>
      <c r="M24" s="4" t="inlineStr">
        <is>
          <t>200.00%</t>
        </is>
      </c>
    </row>
    <row r="25">
      <c r="A25" s="4" t="inlineStr">
        <is>
          <t>Series A Plus Redeemable Convertible Preferred Stock [Member]</t>
        </is>
      </c>
    </row>
    <row r="26">
      <c r="A26" s="3" t="inlineStr">
        <is>
          <t>Convertible Preferred Shares And Warrant [Line Items]</t>
        </is>
      </c>
    </row>
    <row r="27">
      <c r="A27" s="4" t="inlineStr">
        <is>
          <t>Temporary equity stock issued during the period shares</t>
        </is>
      </c>
      <c r="J27" s="5" t="n">
        <v>130511</v>
      </c>
      <c r="P27" s="5" t="n">
        <v>10599927</v>
      </c>
    </row>
    <row r="28">
      <c r="A28" s="4" t="inlineStr">
        <is>
          <t>Temporary equity issue price per share | $ / shares</t>
        </is>
      </c>
      <c r="J28" s="11" t="n">
        <v>1.66</v>
      </c>
      <c r="P28" s="11" t="n">
        <v>1.26</v>
      </c>
    </row>
    <row r="29">
      <c r="A29" s="4" t="inlineStr">
        <is>
          <t>Proceeds from issue of redeemable convertible preferred stock | $</t>
        </is>
      </c>
      <c r="J29" s="7" t="n">
        <v>217</v>
      </c>
      <c r="P29" s="7" t="n">
        <v>13356</v>
      </c>
    </row>
    <row r="30">
      <c r="A30" s="4" t="inlineStr">
        <is>
          <t>Temporary equity liquidation preference as a percentage of issue price</t>
        </is>
      </c>
      <c r="M30" s="4" t="inlineStr">
        <is>
          <t>150.00%</t>
        </is>
      </c>
    </row>
    <row r="31">
      <c r="A31" s="4" t="inlineStr">
        <is>
          <t>Temporary equity interest payable percentage</t>
        </is>
      </c>
      <c r="M31" s="4" t="inlineStr">
        <is>
          <t>12.00%</t>
        </is>
      </c>
    </row>
    <row r="32">
      <c r="A32" s="4" t="inlineStr">
        <is>
          <t>Temporary equity shares repurchased during the period shares</t>
        </is>
      </c>
      <c r="E32" s="5" t="n">
        <v>4438</v>
      </c>
      <c r="F32" s="5" t="n">
        <v>4438</v>
      </c>
      <c r="G32" s="5" t="n">
        <v>15784</v>
      </c>
      <c r="H32" s="5" t="n">
        <v>15784</v>
      </c>
      <c r="I32" s="5" t="n">
        <v>124985</v>
      </c>
    </row>
    <row r="33">
      <c r="A33" s="4" t="inlineStr">
        <is>
          <t>Payments for the repurchase of redeemable non controlling interest | ¥</t>
        </is>
      </c>
      <c r="E33" s="6" t="n">
        <v>294</v>
      </c>
      <c r="G33" s="6" t="n">
        <v>1000</v>
      </c>
      <c r="I33" s="6" t="n">
        <v>1500</v>
      </c>
    </row>
    <row r="34">
      <c r="A34" s="4" t="inlineStr">
        <is>
          <t>Difference between carrying value and fair value of temporary equity | ¥</t>
        </is>
      </c>
      <c r="E34" s="5" t="n">
        <v>84</v>
      </c>
      <c r="G34" s="5" t="n">
        <v>216</v>
      </c>
      <c r="I34" s="5" t="n">
        <v>127</v>
      </c>
    </row>
    <row r="35">
      <c r="A35" s="4" t="inlineStr">
        <is>
          <t>Series A Plus Redeemable Convertible Preferred Stock [Member] | BR Hong Kong Limited | Subsidiaries | Compensation Expenses [Member]</t>
        </is>
      </c>
    </row>
    <row r="36">
      <c r="A36" s="3" t="inlineStr">
        <is>
          <t>Convertible Preferred Shares And Warrant [Line Items]</t>
        </is>
      </c>
    </row>
    <row r="37">
      <c r="A37" s="4" t="inlineStr">
        <is>
          <t>Gain loss on redemption of redeemable non controlling interest | ¥</t>
        </is>
      </c>
      <c r="E37" s="6" t="n">
        <v>160</v>
      </c>
      <c r="G37" s="6" t="n">
        <v>611</v>
      </c>
      <c r="I37" s="6" t="n">
        <v>0</v>
      </c>
    </row>
    <row r="38">
      <c r="A38" s="4" t="inlineStr">
        <is>
          <t>Series B Redeemable Preferred Stock [Member]</t>
        </is>
      </c>
    </row>
    <row r="39">
      <c r="A39" s="3" t="inlineStr">
        <is>
          <t>Convertible Preferred Shares And Warrant [Line Items]</t>
        </is>
      </c>
    </row>
    <row r="40">
      <c r="A40" s="4" t="inlineStr">
        <is>
          <t>Temporary equity stock issued during the period shares</t>
        </is>
      </c>
      <c r="J40" s="5" t="n">
        <v>7020059</v>
      </c>
      <c r="Q40" s="5" t="n">
        <v>1685348</v>
      </c>
    </row>
    <row r="41">
      <c r="A41" s="4" t="inlineStr">
        <is>
          <t>Temporary equity issue price per share | $ / shares</t>
        </is>
      </c>
      <c r="J41" s="11" t="n">
        <v>3.96</v>
      </c>
      <c r="Q41" s="11" t="n">
        <v>3.96</v>
      </c>
    </row>
    <row r="42">
      <c r="A42" s="4" t="inlineStr">
        <is>
          <t>Proceeds from issue of redeemable convertible preferred stock | $</t>
        </is>
      </c>
      <c r="J42" s="7" t="n">
        <v>27812</v>
      </c>
      <c r="Q42" s="7" t="n">
        <v>6677</v>
      </c>
    </row>
    <row r="43">
      <c r="A43" s="4" t="inlineStr">
        <is>
          <t>Temporary equity interest payable percentage</t>
        </is>
      </c>
      <c r="M43" s="4" t="inlineStr">
        <is>
          <t>12.00%</t>
        </is>
      </c>
    </row>
    <row r="44">
      <c r="A44" s="4" t="inlineStr">
        <is>
          <t>Series B Redeemable Preferred Stock [Member] | Conversion Of Redeemable Convertible Series A Plus Notes [Member]</t>
        </is>
      </c>
    </row>
    <row r="45">
      <c r="A45" s="3" t="inlineStr">
        <is>
          <t>Convertible Preferred Shares And Warrant [Line Items]</t>
        </is>
      </c>
    </row>
    <row r="46">
      <c r="A46" s="4" t="inlineStr">
        <is>
          <t>Debt converted instrument, convertible preferred shares issued</t>
        </is>
      </c>
      <c r="J46" s="5" t="n">
        <v>4063310</v>
      </c>
    </row>
    <row r="47">
      <c r="A47" s="4" t="inlineStr">
        <is>
          <t>Series C Redeemable Convertible Preferred Stock [Member]</t>
        </is>
      </c>
    </row>
    <row r="48">
      <c r="A48" s="3" t="inlineStr">
        <is>
          <t>Convertible Preferred Shares And Warrant [Line Items]</t>
        </is>
      </c>
    </row>
    <row r="49">
      <c r="A49" s="4" t="inlineStr">
        <is>
          <t>Temporary equity stock issued during the period shares</t>
        </is>
      </c>
      <c r="E49" s="5" t="n">
        <v>231198</v>
      </c>
      <c r="F49" s="5" t="n">
        <v>231198</v>
      </c>
      <c r="G49" s="5" t="n">
        <v>10238825</v>
      </c>
      <c r="H49" s="5" t="n">
        <v>10238825</v>
      </c>
      <c r="N49" s="5" t="n">
        <v>21299</v>
      </c>
      <c r="O49" s="5" t="n">
        <v>21299</v>
      </c>
    </row>
    <row r="50">
      <c r="A50" s="4" t="inlineStr">
        <is>
          <t>Temporary equity issue price per share | $ / shares</t>
        </is>
      </c>
      <c r="F50" s="11" t="n">
        <v>9.390000000000001</v>
      </c>
      <c r="O50" s="11" t="n">
        <v>9.390000000000001</v>
      </c>
      <c r="S50" s="11" t="n">
        <v>9.390000000000001</v>
      </c>
    </row>
    <row r="51">
      <c r="A51" s="4" t="inlineStr">
        <is>
          <t>Proceeds from issue of redeemable convertible preferred stock</t>
        </is>
      </c>
      <c r="F51" s="7" t="n">
        <v>2171</v>
      </c>
      <c r="G51" s="6" t="n">
        <v>766127</v>
      </c>
      <c r="H51" s="7" t="n">
        <v>96144</v>
      </c>
      <c r="O51" s="7" t="n">
        <v>200</v>
      </c>
    </row>
    <row r="52">
      <c r="A52" s="4" t="inlineStr">
        <is>
          <t>Temporary equity interest payable percentage</t>
        </is>
      </c>
      <c r="M52" s="4" t="inlineStr">
        <is>
          <t>12.00%</t>
        </is>
      </c>
    </row>
    <row r="53">
      <c r="A53" s="4" t="inlineStr">
        <is>
          <t>Series C Redeemable Convertible Preferred Stock [Member] | Rank One [Member]</t>
        </is>
      </c>
    </row>
    <row r="54">
      <c r="A54" s="3" t="inlineStr">
        <is>
          <t>Convertible Preferred Shares And Warrant [Line Items]</t>
        </is>
      </c>
    </row>
    <row r="55">
      <c r="A55" s="4" t="inlineStr">
        <is>
          <t>Temporary equity liquidation preference as a percentage of issue price</t>
        </is>
      </c>
      <c r="M55" s="4" t="inlineStr">
        <is>
          <t>120.00%</t>
        </is>
      </c>
    </row>
    <row r="56">
      <c r="A56" s="4" t="inlineStr">
        <is>
          <t>Series C Redeemable Convertible Preferred Stock [Member] | Rank Two [Member]</t>
        </is>
      </c>
    </row>
    <row r="57">
      <c r="A57" s="3" t="inlineStr">
        <is>
          <t>Convertible Preferred Shares And Warrant [Line Items]</t>
        </is>
      </c>
    </row>
    <row r="58">
      <c r="A58" s="4" t="inlineStr">
        <is>
          <t>Temporary equity liquidation preference as a percentage of issue price</t>
        </is>
      </c>
      <c r="M58" s="4" t="inlineStr">
        <is>
          <t>150.00%</t>
        </is>
      </c>
    </row>
    <row r="59">
      <c r="A59" s="4" t="inlineStr">
        <is>
          <t>Series C Redeemable Convertible Preferred Stock [Member] | Conversion Of Redeemable Convertible Series B Notes [Member]</t>
        </is>
      </c>
    </row>
    <row r="60">
      <c r="A60" s="3" t="inlineStr">
        <is>
          <t>Convertible Preferred Shares And Warrant [Line Items]</t>
        </is>
      </c>
    </row>
    <row r="61">
      <c r="A61" s="4" t="inlineStr">
        <is>
          <t>Debt converted instrument, convertible preferred shares issued</t>
        </is>
      </c>
      <c r="G61" s="5" t="n">
        <v>2033485</v>
      </c>
      <c r="H61" s="5" t="n">
        <v>2033485</v>
      </c>
    </row>
    <row r="62">
      <c r="A62" s="4" t="inlineStr">
        <is>
          <t>Series C Redeemable Convertible Preferred Stock [Member] | Series C Warrants [Member]</t>
        </is>
      </c>
    </row>
    <row r="63">
      <c r="A63" s="3" t="inlineStr">
        <is>
          <t>Convertible Preferred Shares And Warrant [Line Items]</t>
        </is>
      </c>
    </row>
    <row r="64">
      <c r="A64" s="4" t="inlineStr">
        <is>
          <t>Class of warrant or rights number of securities called by warrants or rights</t>
        </is>
      </c>
      <c r="M64" s="5" t="n">
        <v>1064950</v>
      </c>
    </row>
    <row r="65">
      <c r="A65" s="4" t="inlineStr">
        <is>
          <t>Class of warrant or right exercise price | $ / shares</t>
        </is>
      </c>
      <c r="M65" s="11" t="n">
        <v>9.390000000000001</v>
      </c>
    </row>
    <row r="66">
      <c r="A66" s="4" t="inlineStr">
        <is>
          <t>Series C Plus Redeemable Convertible Preferred Stock [Member]</t>
        </is>
      </c>
    </row>
    <row r="67">
      <c r="A67" s="3" t="inlineStr">
        <is>
          <t>Convertible Preferred Shares And Warrant [Line Items]</t>
        </is>
      </c>
    </row>
    <row r="68">
      <c r="A68" s="4" t="inlineStr">
        <is>
          <t>Temporary equity stock issued during the period shares</t>
        </is>
      </c>
      <c r="D68" s="5" t="n">
        <v>2129472</v>
      </c>
    </row>
    <row r="69">
      <c r="A69" s="4" t="inlineStr">
        <is>
          <t>Temporary equity issue price per share | $ / shares</t>
        </is>
      </c>
      <c r="D69" s="11" t="n">
        <v>13.62</v>
      </c>
    </row>
    <row r="70">
      <c r="A70" s="4" t="inlineStr">
        <is>
          <t>Proceeds from issue of redeemable convertible preferred stock | $</t>
        </is>
      </c>
      <c r="D70" s="7" t="n">
        <v>29000</v>
      </c>
    </row>
    <row r="71">
      <c r="A71" s="4" t="inlineStr">
        <is>
          <t>Redeemable Convertible Preferred Stock [Member]</t>
        </is>
      </c>
    </row>
    <row r="72">
      <c r="A72" s="3" t="inlineStr">
        <is>
          <t>Convertible Preferred Shares And Warrant [Line Items]</t>
        </is>
      </c>
    </row>
    <row r="73">
      <c r="A73" s="4" t="inlineStr">
        <is>
          <t>Common stock conversion ratio</t>
        </is>
      </c>
      <c r="L73" s="5" t="n">
        <v>1</v>
      </c>
      <c r="M73"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And Warrant - Schedule of Change in Carring Value of Preferred Shares (Detail) - CNY (¥) ¥ in Thousands</t>
        </is>
      </c>
      <c r="B1" s="2" t="inlineStr">
        <is>
          <t>12 Months Ended</t>
        </is>
      </c>
    </row>
    <row r="2">
      <c r="B2" s="2" t="inlineStr">
        <is>
          <t>Dec. 31, 2020</t>
        </is>
      </c>
      <c r="C2" s="2" t="inlineStr">
        <is>
          <t>Dec. 31, 2019</t>
        </is>
      </c>
      <c r="D2" s="2" t="inlineStr">
        <is>
          <t>Dec. 31, 2018</t>
        </is>
      </c>
    </row>
    <row r="3">
      <c r="A3" s="3" t="inlineStr">
        <is>
          <t>Redeemable Noncontrolling Interest [Line Items]</t>
        </is>
      </c>
    </row>
    <row r="4">
      <c r="A4" s="4" t="inlineStr">
        <is>
          <t>Beginning Balance</t>
        </is>
      </c>
      <c r="B4" s="6" t="n">
        <v>1527033</v>
      </c>
      <c r="C4" s="6" t="n">
        <v>596118</v>
      </c>
      <c r="D4" s="6" t="n">
        <v>540642</v>
      </c>
    </row>
    <row r="5">
      <c r="A5" s="4" t="inlineStr">
        <is>
          <t>Issuance of Series preferred shares</t>
        </is>
      </c>
      <c r="B5" s="5" t="n">
        <v>201118</v>
      </c>
      <c r="C5" s="5" t="n">
        <v>766127</v>
      </c>
      <c r="D5" s="5" t="n">
        <v>2000</v>
      </c>
    </row>
    <row r="6">
      <c r="A6" s="4" t="inlineStr">
        <is>
          <t>Accretion of Preferred Shares</t>
        </is>
      </c>
      <c r="B6" s="5" t="n">
        <v>64688</v>
      </c>
      <c r="C6" s="5" t="n">
        <v>165011</v>
      </c>
      <c r="D6" s="5" t="n">
        <v>54849</v>
      </c>
    </row>
    <row r="7">
      <c r="A7" s="4" t="inlineStr">
        <is>
          <t>Repurchase of Preferred Shares</t>
        </is>
      </c>
      <c r="B7" s="5" t="n">
        <v>-3727</v>
      </c>
      <c r="C7" s="5" t="n">
        <v>-223</v>
      </c>
      <c r="D7" s="5" t="n">
        <v>-1373</v>
      </c>
    </row>
    <row r="8">
      <c r="A8" s="4" t="inlineStr">
        <is>
          <t>Exercise of Series C Warrant</t>
        </is>
      </c>
      <c r="B8" s="5" t="n">
        <v>88593</v>
      </c>
    </row>
    <row r="9">
      <c r="A9" s="4" t="inlineStr">
        <is>
          <t>Conversion to ordinary shares</t>
        </is>
      </c>
      <c r="B9" s="5" t="n">
        <v>-1877705</v>
      </c>
    </row>
    <row r="10">
      <c r="A10" s="4" t="inlineStr">
        <is>
          <t>Ending Balance</t>
        </is>
      </c>
      <c r="C10" s="5" t="n">
        <v>1527033</v>
      </c>
      <c r="D10" s="5" t="n">
        <v>596118</v>
      </c>
    </row>
    <row r="11">
      <c r="A11" s="4" t="inlineStr">
        <is>
          <t>Series A Redeemable Convertible Preferred Stock [Member]</t>
        </is>
      </c>
    </row>
    <row r="12">
      <c r="A12" s="3" t="inlineStr">
        <is>
          <t>Redeemable Noncontrolling Interest [Line Items]</t>
        </is>
      </c>
    </row>
    <row r="13">
      <c r="A13" s="4" t="inlineStr">
        <is>
          <t>Beginning Balance</t>
        </is>
      </c>
      <c r="B13" s="5" t="n">
        <v>57849</v>
      </c>
      <c r="C13" s="5" t="n">
        <v>53331</v>
      </c>
      <c r="D13" s="5" t="n">
        <v>48985</v>
      </c>
    </row>
    <row r="14">
      <c r="A14" s="4" t="inlineStr">
        <is>
          <t>Accretion of Preferred Shares</t>
        </is>
      </c>
      <c r="B14" s="5" t="n">
        <v>2068</v>
      </c>
      <c r="C14" s="5" t="n">
        <v>4518</v>
      </c>
      <c r="D14" s="5" t="n">
        <v>4346</v>
      </c>
    </row>
    <row r="15">
      <c r="A15" s="4" t="inlineStr">
        <is>
          <t>Conversion to ordinary shares</t>
        </is>
      </c>
      <c r="B15" s="5" t="n">
        <v>-59917</v>
      </c>
    </row>
    <row r="16">
      <c r="A16" s="4" t="inlineStr">
        <is>
          <t>Ending Balance</t>
        </is>
      </c>
      <c r="C16" s="5" t="n">
        <v>57849</v>
      </c>
      <c r="D16" s="5" t="n">
        <v>53331</v>
      </c>
    </row>
    <row r="17">
      <c r="A17" s="4" t="inlineStr">
        <is>
          <t>Series A Plus Redeemable Convertible Preferred Stock [Member]</t>
        </is>
      </c>
    </row>
    <row r="18">
      <c r="A18" s="3" t="inlineStr">
        <is>
          <t>Redeemable Noncontrolling Interest [Line Items]</t>
        </is>
      </c>
    </row>
    <row r="19">
      <c r="A19" s="4" t="inlineStr">
        <is>
          <t>Beginning Balance</t>
        </is>
      </c>
      <c r="B19" s="5" t="n">
        <v>129142</v>
      </c>
      <c r="C19" s="5" t="n">
        <v>118163</v>
      </c>
      <c r="D19" s="5" t="n">
        <v>108764</v>
      </c>
    </row>
    <row r="20">
      <c r="A20" s="4" t="inlineStr">
        <is>
          <t>Accretion of Preferred Shares</t>
        </is>
      </c>
      <c r="B20" s="5" t="n">
        <v>5074</v>
      </c>
      <c r="C20" s="5" t="n">
        <v>11202</v>
      </c>
      <c r="D20" s="5" t="n">
        <v>10772</v>
      </c>
    </row>
    <row r="21">
      <c r="A21" s="4" t="inlineStr">
        <is>
          <t>Repurchase of Preferred Shares</t>
        </is>
      </c>
      <c r="C21" s="5" t="n">
        <v>-223</v>
      </c>
      <c r="D21" s="5" t="n">
        <v>-1373</v>
      </c>
    </row>
    <row r="22">
      <c r="A22" s="4" t="inlineStr">
        <is>
          <t>Conversion to ordinary shares</t>
        </is>
      </c>
      <c r="B22" s="5" t="n">
        <v>-134216</v>
      </c>
    </row>
    <row r="23">
      <c r="A23" s="4" t="inlineStr">
        <is>
          <t>Ending Balance</t>
        </is>
      </c>
      <c r="C23" s="5" t="n">
        <v>129142</v>
      </c>
      <c r="D23" s="5" t="n">
        <v>118163</v>
      </c>
    </row>
    <row r="24">
      <c r="A24" s="4" t="inlineStr">
        <is>
          <t>Series B Redeemable Preferred Stock [Member]</t>
        </is>
      </c>
    </row>
    <row r="25">
      <c r="A25" s="3" t="inlineStr">
        <is>
          <t>Redeemable Noncontrolling Interest [Line Items]</t>
        </is>
      </c>
    </row>
    <row r="26">
      <c r="A26" s="4" t="inlineStr">
        <is>
          <t>Beginning Balance</t>
        </is>
      </c>
      <c r="B26" s="5" t="n">
        <v>466983</v>
      </c>
      <c r="C26" s="5" t="n">
        <v>424624</v>
      </c>
      <c r="D26" s="5" t="n">
        <v>382893</v>
      </c>
    </row>
    <row r="27">
      <c r="A27" s="4" t="inlineStr">
        <is>
          <t>Issuance of Series preferred shares</t>
        </is>
      </c>
      <c r="D27" s="5" t="n">
        <v>2000</v>
      </c>
    </row>
    <row r="28">
      <c r="A28" s="4" t="inlineStr">
        <is>
          <t>Accretion of Preferred Shares</t>
        </is>
      </c>
      <c r="B28" s="5" t="n">
        <v>19167</v>
      </c>
      <c r="C28" s="5" t="n">
        <v>42359</v>
      </c>
      <c r="D28" s="5" t="n">
        <v>39731</v>
      </c>
    </row>
    <row r="29">
      <c r="A29" s="4" t="inlineStr">
        <is>
          <t>Conversion to ordinary shares</t>
        </is>
      </c>
      <c r="B29" s="5" t="n">
        <v>-486150</v>
      </c>
    </row>
    <row r="30">
      <c r="A30" s="4" t="inlineStr">
        <is>
          <t>Ending Balance</t>
        </is>
      </c>
      <c r="C30" s="5" t="n">
        <v>466983</v>
      </c>
      <c r="D30" s="6" t="n">
        <v>424624</v>
      </c>
    </row>
    <row r="31">
      <c r="A31" s="4" t="inlineStr">
        <is>
          <t>Series C Redeemable Convertible Preferred Stock [Member]</t>
        </is>
      </c>
    </row>
    <row r="32">
      <c r="A32" s="3" t="inlineStr">
        <is>
          <t>Redeemable Noncontrolling Interest [Line Items]</t>
        </is>
      </c>
    </row>
    <row r="33">
      <c r="A33" s="4" t="inlineStr">
        <is>
          <t>Beginning Balance</t>
        </is>
      </c>
      <c r="B33" s="5" t="n">
        <v>873059</v>
      </c>
    </row>
    <row r="34">
      <c r="A34" s="4" t="inlineStr">
        <is>
          <t>Issuance of Series preferred shares</t>
        </is>
      </c>
      <c r="C34" s="5" t="n">
        <v>766127</v>
      </c>
    </row>
    <row r="35">
      <c r="A35" s="4" t="inlineStr">
        <is>
          <t>Accretion of Preferred Shares</t>
        </is>
      </c>
      <c r="B35" s="5" t="n">
        <v>28061</v>
      </c>
      <c r="C35" s="5" t="n">
        <v>106932</v>
      </c>
    </row>
    <row r="36">
      <c r="A36" s="4" t="inlineStr">
        <is>
          <t>Repurchase of Preferred Shares</t>
        </is>
      </c>
      <c r="B36" s="5" t="n">
        <v>-3727</v>
      </c>
    </row>
    <row r="37">
      <c r="A37" s="4" t="inlineStr">
        <is>
          <t>Exercise of Series C Warrant</t>
        </is>
      </c>
      <c r="B37" s="5" t="n">
        <v>88593</v>
      </c>
    </row>
    <row r="38">
      <c r="A38" s="4" t="inlineStr">
        <is>
          <t>Conversion to ordinary shares</t>
        </is>
      </c>
      <c r="B38" s="5" t="n">
        <v>-985986</v>
      </c>
    </row>
    <row r="39">
      <c r="A39" s="4" t="inlineStr">
        <is>
          <t>Ending Balance</t>
        </is>
      </c>
      <c r="C39" s="5" t="n">
        <v>873059</v>
      </c>
    </row>
    <row r="40">
      <c r="A40" s="4" t="inlineStr">
        <is>
          <t>Series C Plus Redeemable Convertible Preferred Stock [Member]</t>
        </is>
      </c>
    </row>
    <row r="41">
      <c r="A41" s="3" t="inlineStr">
        <is>
          <t>Redeemable Noncontrolling Interest [Line Items]</t>
        </is>
      </c>
    </row>
    <row r="42">
      <c r="A42" s="4" t="inlineStr">
        <is>
          <t>Beginning Balance</t>
        </is>
      </c>
      <c r="B42" s="5" t="n">
        <v>0</v>
      </c>
    </row>
    <row r="43">
      <c r="A43" s="4" t="inlineStr">
        <is>
          <t>Issuance of Series preferred shares</t>
        </is>
      </c>
      <c r="B43" s="5" t="n">
        <v>201118</v>
      </c>
    </row>
    <row r="44">
      <c r="A44" s="4" t="inlineStr">
        <is>
          <t>Accretion of Preferred Shares</t>
        </is>
      </c>
      <c r="B44" s="5" t="n">
        <v>10318</v>
      </c>
    </row>
    <row r="45">
      <c r="A45" s="4" t="inlineStr">
        <is>
          <t>Conversion to ordinary shares</t>
        </is>
      </c>
      <c r="B45" s="6" t="n">
        <v>-211436</v>
      </c>
    </row>
    <row r="46">
      <c r="A46" s="4" t="inlineStr">
        <is>
          <t>Ending Balance</t>
        </is>
      </c>
      <c r="C46"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Stock Options Valuation Assumptions (Detail) - $ / shares</t>
        </is>
      </c>
      <c r="B1" s="2" t="inlineStr">
        <is>
          <t>12 Months Ended</t>
        </is>
      </c>
    </row>
    <row r="2">
      <c r="B2" s="2" t="inlineStr">
        <is>
          <t>Dec. 31, 2020</t>
        </is>
      </c>
      <c r="C2" s="2" t="inlineStr">
        <is>
          <t>Dec. 31, 2019</t>
        </is>
      </c>
      <c r="D2" s="2" t="inlineStr">
        <is>
          <t>Dec. 31, 2018</t>
        </is>
      </c>
      <c r="E2" s="2" t="inlineStr">
        <is>
          <t>Aug. 19, 2019</t>
        </is>
      </c>
    </row>
    <row r="3">
      <c r="A3" s="3" t="inlineStr">
        <is>
          <t>Share-based Compensation Arrangement by Share-based Payment Award [Line Items]</t>
        </is>
      </c>
    </row>
    <row r="4">
      <c r="A4" s="4" t="inlineStr">
        <is>
          <t>Risk-free interest rate minimum</t>
        </is>
      </c>
      <c r="B4" s="4" t="inlineStr">
        <is>
          <t>0.51%</t>
        </is>
      </c>
      <c r="C4" s="4" t="inlineStr">
        <is>
          <t>1.63%</t>
        </is>
      </c>
      <c r="D4" s="4" t="inlineStr">
        <is>
          <t>2.69%</t>
        </is>
      </c>
    </row>
    <row r="5">
      <c r="A5" s="4" t="inlineStr">
        <is>
          <t>Risk-free interest rate maximum</t>
        </is>
      </c>
      <c r="B5" s="4" t="inlineStr">
        <is>
          <t>1.90%</t>
        </is>
      </c>
      <c r="C5" s="4" t="inlineStr">
        <is>
          <t>2.41%</t>
        </is>
      </c>
      <c r="D5" s="4" t="inlineStr">
        <is>
          <t>3.05%</t>
        </is>
      </c>
    </row>
    <row r="6">
      <c r="A6" s="4" t="inlineStr">
        <is>
          <t>Dividend yield</t>
        </is>
      </c>
      <c r="B6" s="4" t="inlineStr">
        <is>
          <t>0.00%</t>
        </is>
      </c>
      <c r="C6" s="4" t="inlineStr">
        <is>
          <t>0.00%</t>
        </is>
      </c>
      <c r="D6" s="4" t="inlineStr">
        <is>
          <t>0.00%</t>
        </is>
      </c>
    </row>
    <row r="7">
      <c r="A7" s="4" t="inlineStr">
        <is>
          <t>Expected volatility range Minimum</t>
        </is>
      </c>
      <c r="B7" s="4" t="inlineStr">
        <is>
          <t>44.90%</t>
        </is>
      </c>
      <c r="C7" s="4" t="inlineStr">
        <is>
          <t>44.60%</t>
        </is>
      </c>
      <c r="D7" s="4" t="inlineStr">
        <is>
          <t>46.00%</t>
        </is>
      </c>
    </row>
    <row r="8">
      <c r="A8" s="4" t="inlineStr">
        <is>
          <t>Expected volatility range Maximum</t>
        </is>
      </c>
      <c r="B8" s="4" t="inlineStr">
        <is>
          <t>49.30%</t>
        </is>
      </c>
      <c r="C8" s="4" t="inlineStr">
        <is>
          <t>45.40%</t>
        </is>
      </c>
      <c r="D8" s="4" t="inlineStr">
        <is>
          <t>47.80%</t>
        </is>
      </c>
    </row>
    <row r="9">
      <c r="A9" s="4" t="inlineStr">
        <is>
          <t>Exercise multiple</t>
        </is>
      </c>
      <c r="B9" s="11" t="n">
        <v>2.2</v>
      </c>
      <c r="D9" s="11" t="n">
        <v>2.2</v>
      </c>
    </row>
    <row r="10">
      <c r="A10" s="4" t="inlineStr">
        <is>
          <t>Contractual life</t>
        </is>
      </c>
      <c r="B10" s="4" t="inlineStr">
        <is>
          <t>10 years</t>
        </is>
      </c>
      <c r="C10" s="4" t="inlineStr">
        <is>
          <t>10 years</t>
        </is>
      </c>
      <c r="D10" s="4" t="inlineStr">
        <is>
          <t>10 years</t>
        </is>
      </c>
    </row>
    <row r="11">
      <c r="A11" s="4" t="inlineStr">
        <is>
          <t>Fair market value per ordinary share as at valuation dates</t>
        </is>
      </c>
      <c r="E11" s="11" t="n">
        <v>9.390000000000001</v>
      </c>
    </row>
    <row r="12">
      <c r="A12" s="4" t="inlineStr">
        <is>
          <t>Maximum [Member]</t>
        </is>
      </c>
    </row>
    <row r="13">
      <c r="A13" s="3" t="inlineStr">
        <is>
          <t>Share-based Compensation Arrangement by Share-based Payment Award [Line Items]</t>
        </is>
      </c>
    </row>
    <row r="14">
      <c r="A14" s="4" t="inlineStr">
        <is>
          <t>Exercise multiple</t>
        </is>
      </c>
      <c r="C14" s="11" t="n">
        <v>2.8</v>
      </c>
    </row>
    <row r="15">
      <c r="A15" s="4" t="inlineStr">
        <is>
          <t>Fair market value per ordinary share as at valuation dates</t>
        </is>
      </c>
      <c r="B15" s="11" t="n">
        <v>27.15</v>
      </c>
      <c r="C15" s="12" t="n">
        <v>9.41</v>
      </c>
      <c r="D15" s="11" t="n">
        <v>3.2</v>
      </c>
    </row>
    <row r="16">
      <c r="A16" s="4" t="inlineStr">
        <is>
          <t>Minimum [Member]</t>
        </is>
      </c>
    </row>
    <row r="17">
      <c r="A17" s="3" t="inlineStr">
        <is>
          <t>Share-based Compensation Arrangement by Share-based Payment Award [Line Items]</t>
        </is>
      </c>
    </row>
    <row r="18">
      <c r="A18" s="4" t="inlineStr">
        <is>
          <t>Exercise multiple</t>
        </is>
      </c>
      <c r="C18" s="12" t="n">
        <v>2.2</v>
      </c>
    </row>
    <row r="19">
      <c r="A19" s="4" t="inlineStr">
        <is>
          <t>Fair market value per ordinary share as at valuation dates</t>
        </is>
      </c>
      <c r="B19" s="11" t="n">
        <v>9.41</v>
      </c>
      <c r="C19" s="11" t="n">
        <v>3.3</v>
      </c>
      <c r="D19" s="11" t="n">
        <v>2.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407235</v>
      </c>
      <c r="C4" s="7" t="n">
        <v>-62412</v>
      </c>
      <c r="D4" s="6" t="n">
        <v>-169156</v>
      </c>
      <c r="E4" s="6" t="n">
        <v>-177497</v>
      </c>
    </row>
    <row r="5">
      <c r="A5" s="3" t="inlineStr">
        <is>
          <t>Adjustments to reconcile net loss to net cash used in operating activities:</t>
        </is>
      </c>
    </row>
    <row r="6">
      <c r="A6" s="4" t="inlineStr">
        <is>
          <t>Depreciation and amortization</t>
        </is>
      </c>
      <c r="B6" s="5" t="n">
        <v>33309</v>
      </c>
      <c r="C6" s="5" t="n">
        <v>5105</v>
      </c>
      <c r="D6" s="5" t="n">
        <v>31359</v>
      </c>
      <c r="E6" s="5" t="n">
        <v>24679</v>
      </c>
    </row>
    <row r="7">
      <c r="A7" s="4" t="inlineStr">
        <is>
          <t>Allowance for doubtful accounts</t>
        </is>
      </c>
      <c r="B7" s="5" t="n">
        <v>13665</v>
      </c>
      <c r="C7" s="5" t="n">
        <v>2094</v>
      </c>
      <c r="D7" s="5" t="n">
        <v>11932</v>
      </c>
      <c r="E7" s="5" t="n">
        <v>907</v>
      </c>
    </row>
    <row r="8">
      <c r="A8" s="4" t="inlineStr">
        <is>
          <t>Allowance for Contract Assets</t>
        </is>
      </c>
      <c r="B8" s="5" t="n">
        <v>3497</v>
      </c>
      <c r="C8" s="5" t="n">
        <v>536</v>
      </c>
      <c r="D8" s="5" t="n">
        <v>0</v>
      </c>
      <c r="E8" s="5" t="n">
        <v>0</v>
      </c>
    </row>
    <row r="9">
      <c r="A9" s="4" t="inlineStr">
        <is>
          <t>Inventory write down</t>
        </is>
      </c>
      <c r="B9" s="5" t="n">
        <v>911</v>
      </c>
      <c r="C9" s="5" t="n">
        <v>140</v>
      </c>
      <c r="D9" s="5" t="n">
        <v>432</v>
      </c>
    </row>
    <row r="10">
      <c r="A10" s="4" t="inlineStr">
        <is>
          <t>Loss on disposal of equipment</t>
        </is>
      </c>
      <c r="B10" s="5" t="n">
        <v>221</v>
      </c>
      <c r="C10" s="5" t="n">
        <v>34</v>
      </c>
      <c r="D10" s="5" t="n">
        <v>184</v>
      </c>
      <c r="E10" s="5" t="n">
        <v>37</v>
      </c>
    </row>
    <row r="11">
      <c r="A11" s="4" t="inlineStr">
        <is>
          <t>Share of loss from an equity method investee</t>
        </is>
      </c>
      <c r="B11" s="5" t="n">
        <v>275</v>
      </c>
      <c r="C11" s="5" t="n">
        <v>42</v>
      </c>
      <c r="D11" s="5" t="n">
        <v>230</v>
      </c>
      <c r="E11" s="5" t="n">
        <v>422</v>
      </c>
    </row>
    <row r="12">
      <c r="A12" s="4" t="inlineStr">
        <is>
          <t>Share-based compensation</t>
        </is>
      </c>
      <c r="B12" s="5" t="n">
        <v>173220</v>
      </c>
      <c r="C12" s="5" t="n">
        <v>26547</v>
      </c>
      <c r="D12" s="5" t="n">
        <v>22792</v>
      </c>
      <c r="E12" s="5" t="n">
        <v>5095</v>
      </c>
    </row>
    <row r="13">
      <c r="A13" s="4" t="inlineStr">
        <is>
          <t>Accrued interest</t>
        </is>
      </c>
      <c r="B13" s="5" t="n">
        <v>0</v>
      </c>
      <c r="C13" s="5" t="n">
        <v>0</v>
      </c>
      <c r="D13" s="5" t="n">
        <v>1811</v>
      </c>
      <c r="E13" s="5" t="n">
        <v>3738</v>
      </c>
    </row>
    <row r="14">
      <c r="A14" s="4" t="inlineStr">
        <is>
          <t>Change in fair value of warrant liability</t>
        </is>
      </c>
      <c r="B14" s="5" t="n">
        <v>-3503</v>
      </c>
      <c r="C14" s="5" t="n">
        <v>-537</v>
      </c>
      <c r="D14" s="5" t="n">
        <v>2839</v>
      </c>
      <c r="E14" s="5" t="n">
        <v>0</v>
      </c>
    </row>
    <row r="15">
      <c r="A15" s="3" t="inlineStr">
        <is>
          <t>Changes in operating assets and liabilities:</t>
        </is>
      </c>
    </row>
    <row r="16">
      <c r="A16" s="4" t="inlineStr">
        <is>
          <t>Inventories</t>
        </is>
      </c>
      <c r="B16" s="5" t="n">
        <v>-9444</v>
      </c>
      <c r="C16" s="5" t="n">
        <v>-1447</v>
      </c>
      <c r="D16" s="5" t="n">
        <v>-8122</v>
      </c>
      <c r="E16" s="5" t="n">
        <v>-32251</v>
      </c>
    </row>
    <row r="17">
      <c r="A17" s="4" t="inlineStr">
        <is>
          <t>Accounts receivable</t>
        </is>
      </c>
      <c r="B17" s="5" t="n">
        <v>-13042</v>
      </c>
      <c r="C17" s="5" t="n">
        <v>-1999</v>
      </c>
      <c r="D17" s="5" t="n">
        <v>-65947</v>
      </c>
      <c r="E17" s="5" t="n">
        <v>4163</v>
      </c>
    </row>
    <row r="18">
      <c r="A18" s="4" t="inlineStr">
        <is>
          <t>Contract assets</t>
        </is>
      </c>
      <c r="B18" s="5" t="n">
        <v>-25122</v>
      </c>
      <c r="C18" s="5" t="n">
        <v>-3850</v>
      </c>
      <c r="D18" s="5" t="n">
        <v>-196</v>
      </c>
      <c r="E18" s="5" t="n">
        <v>642</v>
      </c>
    </row>
    <row r="19">
      <c r="A19" s="4" t="inlineStr">
        <is>
          <t>Prepayments and other current assets</t>
        </is>
      </c>
      <c r="B19" s="5" t="n">
        <v>7900</v>
      </c>
      <c r="C19" s="5" t="n">
        <v>1211</v>
      </c>
      <c r="D19" s="5" t="n">
        <v>-14574</v>
      </c>
      <c r="E19" s="5" t="n">
        <v>-20172</v>
      </c>
    </row>
    <row r="20">
      <c r="A20" s="4" t="inlineStr">
        <is>
          <t>Amounts due from related parties</t>
        </is>
      </c>
      <c r="B20" s="5" t="n">
        <v>75222</v>
      </c>
      <c r="C20" s="5" t="n">
        <v>11528</v>
      </c>
      <c r="D20" s="5" t="n">
        <v>-56191</v>
      </c>
      <c r="E20" s="5" t="n">
        <v>-31</v>
      </c>
    </row>
    <row r="21">
      <c r="A21" s="4" t="inlineStr">
        <is>
          <t>Other non-current assets</t>
        </is>
      </c>
      <c r="B21" s="5" t="n">
        <v>0</v>
      </c>
      <c r="C21" s="5" t="n">
        <v>0</v>
      </c>
      <c r="D21" s="5" t="n">
        <v>-2619</v>
      </c>
      <c r="E21" s="5" t="n">
        <v>-3112</v>
      </c>
    </row>
    <row r="22">
      <c r="A22" s="4" t="inlineStr">
        <is>
          <t>Accounts payable</t>
        </is>
      </c>
      <c r="B22" s="5" t="n">
        <v>25843</v>
      </c>
      <c r="C22" s="5" t="n">
        <v>3961</v>
      </c>
      <c r="D22" s="5" t="n">
        <v>-3320</v>
      </c>
      <c r="E22" s="5" t="n">
        <v>2202</v>
      </c>
    </row>
    <row r="23">
      <c r="A23" s="4" t="inlineStr">
        <is>
          <t>Deferred revenue</t>
        </is>
      </c>
      <c r="B23" s="5" t="n">
        <v>24863</v>
      </c>
      <c r="C23" s="5" t="n">
        <v>3810</v>
      </c>
      <c r="D23" s="5" t="n">
        <v>-6307</v>
      </c>
      <c r="E23" s="5" t="n">
        <v>27264</v>
      </c>
    </row>
    <row r="24">
      <c r="A24" s="4" t="inlineStr">
        <is>
          <t>Accrued liabilities and other current liabilities</t>
        </is>
      </c>
      <c r="B24" s="5" t="n">
        <v>29589</v>
      </c>
      <c r="C24" s="5" t="n">
        <v>4535</v>
      </c>
      <c r="D24" s="5" t="n">
        <v>25847</v>
      </c>
      <c r="E24" s="5" t="n">
        <v>11979</v>
      </c>
    </row>
    <row r="25">
      <c r="A25" s="4" t="inlineStr">
        <is>
          <t>Customer deposits</t>
        </is>
      </c>
      <c r="B25" s="5" t="n">
        <v>-2984</v>
      </c>
      <c r="C25" s="5" t="n">
        <v>-457</v>
      </c>
      <c r="D25" s="5" t="n">
        <v>1964</v>
      </c>
      <c r="E25" s="5" t="n">
        <v>1165</v>
      </c>
    </row>
    <row r="26">
      <c r="A26" s="4" t="inlineStr">
        <is>
          <t>Deferred government grants</t>
        </is>
      </c>
      <c r="B26" s="5" t="n">
        <v>-728</v>
      </c>
      <c r="C26" s="5" t="n">
        <v>-112</v>
      </c>
      <c r="D26" s="5" t="n">
        <v>-999</v>
      </c>
      <c r="E26" s="5" t="n">
        <v>1990</v>
      </c>
    </row>
    <row r="27">
      <c r="A27" s="4" t="inlineStr">
        <is>
          <t>Net cash used in operating activities</t>
        </is>
      </c>
      <c r="B27" s="5" t="n">
        <v>-73543</v>
      </c>
      <c r="C27" s="5" t="n">
        <v>-11271</v>
      </c>
      <c r="D27" s="5" t="n">
        <v>-228041</v>
      </c>
      <c r="E27" s="5" t="n">
        <v>-148780</v>
      </c>
    </row>
    <row r="28">
      <c r="A28" s="3" t="inlineStr">
        <is>
          <t>Cash flows from investing activities:</t>
        </is>
      </c>
    </row>
    <row r="29">
      <c r="A29" s="4" t="inlineStr">
        <is>
          <t>Proceeds from maturity of short-term investment</t>
        </is>
      </c>
      <c r="B29" s="5" t="n">
        <v>318000</v>
      </c>
      <c r="C29" s="5" t="n">
        <v>48736</v>
      </c>
      <c r="D29" s="5" t="n">
        <v>107603</v>
      </c>
      <c r="E29" s="5" t="n">
        <v>130684</v>
      </c>
    </row>
    <row r="30">
      <c r="A30" s="4" t="inlineStr">
        <is>
          <t>Proceeds from disposal of equipment</t>
        </is>
      </c>
      <c r="B30" s="5" t="n">
        <v>647</v>
      </c>
      <c r="C30" s="5" t="n">
        <v>99</v>
      </c>
      <c r="D30" s="5" t="n">
        <v>98</v>
      </c>
      <c r="E30" s="5" t="n">
        <v>122</v>
      </c>
    </row>
    <row r="31">
      <c r="A31" s="4" t="inlineStr">
        <is>
          <t>Prepayment of property and equipment</t>
        </is>
      </c>
      <c r="B31" s="5" t="n">
        <v>-15286</v>
      </c>
      <c r="C31" s="5" t="n">
        <v>-2343</v>
      </c>
      <c r="D31" s="5" t="n">
        <v>-2361</v>
      </c>
      <c r="E31" s="5" t="n">
        <v>-1381</v>
      </c>
    </row>
    <row r="32">
      <c r="A32" s="4" t="inlineStr">
        <is>
          <t>Purchase of property and equipment</t>
        </is>
      </c>
      <c r="B32" s="5" t="n">
        <v>-60287</v>
      </c>
      <c r="C32" s="5" t="n">
        <v>-9238</v>
      </c>
      <c r="D32" s="5" t="n">
        <v>-42972</v>
      </c>
      <c r="E32" s="5" t="n">
        <v>-23187</v>
      </c>
    </row>
    <row r="33">
      <c r="A33" s="4" t="inlineStr">
        <is>
          <t>Purchase of intangible assets</t>
        </is>
      </c>
      <c r="B33" s="5" t="n">
        <v>-3966</v>
      </c>
      <c r="C33" s="5" t="n">
        <v>-608</v>
      </c>
      <c r="D33" s="5" t="n">
        <v>-401</v>
      </c>
      <c r="E33" s="5" t="n">
        <v>-147</v>
      </c>
    </row>
    <row r="34">
      <c r="A34" s="4" t="inlineStr">
        <is>
          <t>Purchase of long-term investment</t>
        </is>
      </c>
      <c r="B34" s="5" t="n">
        <v>0</v>
      </c>
      <c r="C34" s="5" t="n">
        <v>0</v>
      </c>
      <c r="D34" s="5" t="n">
        <v>-38710</v>
      </c>
      <c r="E34" s="5" t="n">
        <v>0</v>
      </c>
    </row>
    <row r="35">
      <c r="A35" s="4" t="inlineStr">
        <is>
          <t>Purchase of short-term investments</t>
        </is>
      </c>
      <c r="B35" s="5" t="n">
        <v>-348420</v>
      </c>
      <c r="C35" s="5" t="n">
        <v>-53398</v>
      </c>
      <c r="D35" s="5" t="n">
        <v>-369917</v>
      </c>
      <c r="E35" s="5" t="n">
        <v>0</v>
      </c>
    </row>
    <row r="36">
      <c r="A36" s="4" t="inlineStr">
        <is>
          <t>Net cash generated from (used in) investing activities</t>
        </is>
      </c>
      <c r="B36" s="5" t="n">
        <v>-109312</v>
      </c>
      <c r="C36" s="5" t="n">
        <v>-16752</v>
      </c>
      <c r="D36" s="5" t="n">
        <v>-346660</v>
      </c>
      <c r="E36" s="5" t="n">
        <v>106091</v>
      </c>
    </row>
    <row r="37">
      <c r="A37" s="3" t="inlineStr">
        <is>
          <t>Cash flows from financing activities:</t>
        </is>
      </c>
    </row>
    <row r="38">
      <c r="A38" s="4" t="inlineStr">
        <is>
          <t>Proceeds from long-term borrowings</t>
        </is>
      </c>
      <c r="B38" s="5" t="n">
        <v>18208</v>
      </c>
      <c r="C38" s="5" t="n">
        <v>2790</v>
      </c>
      <c r="D38" s="5" t="n">
        <v>14720</v>
      </c>
      <c r="E38" s="5" t="n">
        <v>96606</v>
      </c>
    </row>
    <row r="39">
      <c r="A39" s="4" t="inlineStr">
        <is>
          <t>Proceeds from short-term borrowings</t>
        </is>
      </c>
      <c r="B39" s="5" t="n">
        <v>5000</v>
      </c>
      <c r="C39" s="5" t="n">
        <v>766</v>
      </c>
      <c r="D39" s="5" t="n">
        <v>0</v>
      </c>
      <c r="E39" s="5" t="n">
        <v>0</v>
      </c>
    </row>
    <row r="40">
      <c r="A40" s="4" t="inlineStr">
        <is>
          <t>Proceeds from IPO and concurrent private placement ("CPP"), net of issuance costs</t>
        </is>
      </c>
      <c r="B40" s="5" t="n">
        <v>1851879</v>
      </c>
      <c r="C40" s="5" t="n">
        <v>283813</v>
      </c>
      <c r="D40" s="5" t="n">
        <v>0</v>
      </c>
      <c r="E40" s="5" t="n">
        <v>0</v>
      </c>
    </row>
    <row r="41">
      <c r="A41" s="4" t="inlineStr">
        <is>
          <t>Proceeds received from capital injection</t>
        </is>
      </c>
      <c r="B41" s="5" t="n">
        <v>701</v>
      </c>
      <c r="C41" s="5" t="n">
        <v>107</v>
      </c>
      <c r="D41" s="5" t="n">
        <v>0</v>
      </c>
      <c r="E41" s="5" t="n">
        <v>0</v>
      </c>
    </row>
    <row r="42">
      <c r="A42" s="4" t="inlineStr">
        <is>
          <t>Proceeds from issuance of convertible preferred shares and warrant</t>
        </is>
      </c>
      <c r="B42" s="5" t="n">
        <v>269971</v>
      </c>
      <c r="C42" s="5" t="n">
        <v>41375</v>
      </c>
      <c r="D42" s="5" t="n">
        <v>657492</v>
      </c>
      <c r="E42" s="5" t="n">
        <v>2000</v>
      </c>
    </row>
    <row r="43">
      <c r="A43" s="4" t="inlineStr">
        <is>
          <t>Proceeds from issuance of Class A ordinary shares in connection with Employee Share Incentive Plans</t>
        </is>
      </c>
      <c r="B43" s="5" t="n">
        <v>67262</v>
      </c>
      <c r="C43" s="5" t="n">
        <v>10308</v>
      </c>
      <c r="D43" s="5" t="n">
        <v>0</v>
      </c>
      <c r="E43" s="5" t="n">
        <v>0</v>
      </c>
    </row>
    <row r="44">
      <c r="A44" s="4" t="inlineStr">
        <is>
          <t>Capital lease obligations payments</t>
        </is>
      </c>
      <c r="B44" s="5" t="n">
        <v>-4893</v>
      </c>
      <c r="C44" s="5" t="n">
        <v>-750</v>
      </c>
      <c r="D44" s="5" t="n">
        <v>-4664</v>
      </c>
      <c r="E44" s="5" t="n">
        <v>-2545</v>
      </c>
    </row>
    <row r="45">
      <c r="A45" s="4" t="inlineStr">
        <is>
          <t>Repurchase of ordinary shares</t>
        </is>
      </c>
      <c r="B45" s="5" t="n">
        <v>0</v>
      </c>
      <c r="C45" s="5" t="n">
        <v>0</v>
      </c>
      <c r="D45" s="5" t="n">
        <v>-3636</v>
      </c>
      <c r="E45" s="5" t="n">
        <v>0</v>
      </c>
    </row>
    <row r="46">
      <c r="A46" s="4" t="inlineStr">
        <is>
          <t>Repayment of short-term borrowings</t>
        </is>
      </c>
      <c r="B46" s="5" t="n">
        <v>-5000</v>
      </c>
      <c r="C46" s="5" t="n">
        <v>-767</v>
      </c>
      <c r="D46" s="5" t="n">
        <v>-4630</v>
      </c>
      <c r="E46" s="5" t="n">
        <v>-3000</v>
      </c>
    </row>
    <row r="47">
      <c r="A47" s="4" t="inlineStr">
        <is>
          <t>Repayment of convertible notes</t>
        </is>
      </c>
      <c r="B47" s="5" t="n">
        <v>-38909</v>
      </c>
      <c r="C47" s="5" t="n">
        <v>-5963</v>
      </c>
      <c r="D47" s="5" t="n">
        <v>-87024</v>
      </c>
      <c r="E47" s="5" t="n">
        <v>-8168</v>
      </c>
    </row>
    <row r="48">
      <c r="A48" s="4" t="inlineStr">
        <is>
          <t>Repurchase of convertible preferred shares</t>
        </is>
      </c>
      <c r="B48" s="5" t="n">
        <v>-3500</v>
      </c>
      <c r="C48" s="5" t="n">
        <v>-536</v>
      </c>
      <c r="D48" s="5" t="n">
        <v>-523</v>
      </c>
      <c r="E48" s="5" t="n">
        <v>-1500</v>
      </c>
    </row>
    <row r="49">
      <c r="A49" s="4" t="inlineStr">
        <is>
          <t>Net cash generated from financing activities</t>
        </is>
      </c>
      <c r="B49" s="5" t="n">
        <v>2165719</v>
      </c>
      <c r="C49" s="5" t="n">
        <v>331910</v>
      </c>
      <c r="D49" s="5" t="n">
        <v>571735</v>
      </c>
      <c r="E49" s="5" t="n">
        <v>83393</v>
      </c>
    </row>
    <row r="50">
      <c r="A50" s="4" t="inlineStr">
        <is>
          <t>Effect of exchange rate on cash, cash equivalents and restricted cash</t>
        </is>
      </c>
      <c r="B50" s="5" t="n">
        <v>-155902</v>
      </c>
      <c r="C50" s="5" t="n">
        <v>-23893</v>
      </c>
      <c r="D50" s="5" t="n">
        <v>5876</v>
      </c>
      <c r="E50" s="5" t="n">
        <v>-159</v>
      </c>
    </row>
    <row r="51">
      <c r="A51" s="4" t="inlineStr">
        <is>
          <t>Net increase cash, cash equivalents and restricted cash</t>
        </is>
      </c>
      <c r="B51" s="5" t="n">
        <v>1826962</v>
      </c>
      <c r="C51" s="5" t="n">
        <v>279994</v>
      </c>
      <c r="D51" s="5" t="n">
        <v>2910</v>
      </c>
      <c r="E51" s="5" t="n">
        <v>40545</v>
      </c>
    </row>
    <row r="52">
      <c r="A52" s="4" t="inlineStr">
        <is>
          <t>Cash, cash equivalents and restricted cash at the beginning of year</t>
        </is>
      </c>
      <c r="B52" s="5" t="n">
        <v>98244</v>
      </c>
      <c r="C52" s="5" t="n">
        <v>15057</v>
      </c>
      <c r="D52" s="5" t="n">
        <v>95334</v>
      </c>
      <c r="E52" s="5" t="n">
        <v>54789</v>
      </c>
    </row>
    <row r="53">
      <c r="A53" s="4" t="inlineStr">
        <is>
          <t>Cash, cash equivalents and restricted cash at the end of year</t>
        </is>
      </c>
      <c r="B53" s="5" t="n">
        <v>1925206</v>
      </c>
      <c r="C53" s="5" t="n">
        <v>295051</v>
      </c>
      <c r="D53" s="5" t="n">
        <v>98244</v>
      </c>
      <c r="E53" s="5" t="n">
        <v>95334</v>
      </c>
    </row>
    <row r="54">
      <c r="A54" s="3" t="inlineStr">
        <is>
          <t>Supplemental disclosures of cash flow information:</t>
        </is>
      </c>
    </row>
    <row r="55">
      <c r="A55" s="4" t="inlineStr">
        <is>
          <t>Interest expense paid</t>
        </is>
      </c>
      <c r="B55" s="5" t="n">
        <v>3549</v>
      </c>
      <c r="C55" s="5" t="n">
        <v>544</v>
      </c>
      <c r="D55" s="5" t="n">
        <v>10621</v>
      </c>
      <c r="E55" s="5" t="n">
        <v>13830</v>
      </c>
    </row>
    <row r="56">
      <c r="A56" s="3" t="inlineStr">
        <is>
          <t>Supplemental disclosures of non-cash information:</t>
        </is>
      </c>
    </row>
    <row r="57">
      <c r="A57" s="4" t="inlineStr">
        <is>
          <t>Purchase of property and equipment included in prepayments and other non-current assets</t>
        </is>
      </c>
      <c r="B57" s="5" t="n">
        <v>629</v>
      </c>
      <c r="C57" s="5" t="n">
        <v>96</v>
      </c>
      <c r="D57" s="5" t="n">
        <v>2415</v>
      </c>
      <c r="E57" s="5" t="n">
        <v>0</v>
      </c>
    </row>
    <row r="58">
      <c r="A58" s="4" t="inlineStr">
        <is>
          <t>Purchase of property and equipment included in accounts payable</t>
        </is>
      </c>
      <c r="B58" s="5" t="n">
        <v>-2709</v>
      </c>
      <c r="C58" s="5" t="n">
        <v>-415</v>
      </c>
      <c r="D58" s="5" t="n">
        <v>-599</v>
      </c>
      <c r="E58" s="5" t="n">
        <v>-190</v>
      </c>
    </row>
    <row r="59">
      <c r="A59" s="4" t="inlineStr">
        <is>
          <t>Purchase of property and equipment included in capital lease obligations</t>
        </is>
      </c>
      <c r="B59" s="5" t="n">
        <v>0</v>
      </c>
      <c r="C59" s="5" t="n">
        <v>0</v>
      </c>
      <c r="D59" s="5" t="n">
        <v>7694</v>
      </c>
      <c r="E59" s="5" t="n">
        <v>7573</v>
      </c>
    </row>
    <row r="60">
      <c r="A60" s="4" t="inlineStr">
        <is>
          <t>Extinguishment of warranty liability through exercise of warrant</t>
        </is>
      </c>
      <c r="B60" s="5" t="n">
        <v>19740</v>
      </c>
      <c r="C60" s="5" t="n">
        <v>3025</v>
      </c>
      <c r="D60" s="5" t="n">
        <v>0</v>
      </c>
      <c r="E60" s="5" t="n">
        <v>0</v>
      </c>
    </row>
    <row r="61">
      <c r="A61" s="4" t="inlineStr">
        <is>
          <t>Conversion of convertible notes into Series C convertible preferred shares</t>
        </is>
      </c>
      <c r="B61" s="5" t="n">
        <v>0</v>
      </c>
      <c r="C61" s="5" t="n">
        <v>0</v>
      </c>
      <c r="D61" s="5" t="n">
        <v>127982</v>
      </c>
      <c r="E61" s="5" t="n">
        <v>0</v>
      </c>
    </row>
    <row r="62">
      <c r="A62" s="3" t="inlineStr">
        <is>
          <t>Reconciliation of cash, cash equivalents and restricted cash:</t>
        </is>
      </c>
    </row>
    <row r="63">
      <c r="A63" s="4" t="inlineStr">
        <is>
          <t>Cash and cash equivalents</t>
        </is>
      </c>
      <c r="B63" s="5" t="n">
        <v>1895308</v>
      </c>
      <c r="C63" s="5" t="n">
        <v>290469</v>
      </c>
      <c r="D63" s="5" t="n">
        <v>94235</v>
      </c>
      <c r="E63" s="5" t="n">
        <v>93341</v>
      </c>
    </row>
    <row r="64">
      <c r="A64" s="4" t="inlineStr">
        <is>
          <t>Restricted cash</t>
        </is>
      </c>
      <c r="B64" s="5" t="n">
        <v>29898</v>
      </c>
      <c r="C64" s="5" t="n">
        <v>4582</v>
      </c>
      <c r="D64" s="5" t="n">
        <v>4009</v>
      </c>
      <c r="E64" s="5" t="n">
        <v>1993</v>
      </c>
    </row>
    <row r="65">
      <c r="A65" s="4" t="inlineStr">
        <is>
          <t>Total cash, cash equivalents and restricted cash shown in the statements of cash flows</t>
        </is>
      </c>
      <c r="B65" s="6" t="n">
        <v>1925206</v>
      </c>
      <c r="C65" s="7" t="n">
        <v>295051</v>
      </c>
      <c r="D65" s="6" t="n">
        <v>98244</v>
      </c>
      <c r="E65" s="6" t="n">
        <v>9533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5" customWidth="1" min="5" max="5"/>
  </cols>
  <sheetData>
    <row r="1">
      <c r="A1" s="1" t="inlineStr">
        <is>
          <t>Share-Based Compensation - Summary of Share Options Activity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Number of Options, Outstanding Beginning</t>
        </is>
      </c>
      <c r="B4" s="5" t="n">
        <v>2403799</v>
      </c>
      <c r="C4" s="5" t="n">
        <v>3050168</v>
      </c>
      <c r="D4" s="5" t="n">
        <v>3248211</v>
      </c>
    </row>
    <row r="5">
      <c r="A5" s="4" t="inlineStr">
        <is>
          <t>Number of Options, Granted</t>
        </is>
      </c>
      <c r="B5" s="5" t="n">
        <v>5771720</v>
      </c>
      <c r="C5" s="5" t="n">
        <v>1273346</v>
      </c>
      <c r="D5" s="5" t="n">
        <v>652723</v>
      </c>
    </row>
    <row r="6">
      <c r="A6" s="4" t="inlineStr">
        <is>
          <t>Number of Options, Exercised</t>
        </is>
      </c>
      <c r="B6" s="5" t="n">
        <v>-233440</v>
      </c>
      <c r="C6" s="5" t="n">
        <v>-1864343</v>
      </c>
      <c r="D6" s="5" t="n">
        <v>-818554</v>
      </c>
    </row>
    <row r="7">
      <c r="A7" s="4" t="inlineStr">
        <is>
          <t>Number of Options, Forfeited</t>
        </is>
      </c>
      <c r="B7" s="5" t="n">
        <v>-121650</v>
      </c>
      <c r="C7" s="5" t="n">
        <v>-55372</v>
      </c>
      <c r="D7" s="5" t="n">
        <v>-32212</v>
      </c>
    </row>
    <row r="8">
      <c r="A8" s="4" t="inlineStr">
        <is>
          <t>Number of Options, Outstanding Ending</t>
        </is>
      </c>
      <c r="B8" s="5" t="n">
        <v>7820429</v>
      </c>
      <c r="C8" s="5" t="n">
        <v>2403799</v>
      </c>
      <c r="D8" s="5" t="n">
        <v>3050168</v>
      </c>
      <c r="E8" s="5" t="n">
        <v>3248211</v>
      </c>
    </row>
    <row r="9">
      <c r="A9" s="4" t="inlineStr">
        <is>
          <t>Number of Options, Vested and expected to vest</t>
        </is>
      </c>
      <c r="B9" s="5" t="n">
        <v>7820429</v>
      </c>
    </row>
    <row r="10">
      <c r="A10" s="4" t="inlineStr">
        <is>
          <t>Number of Options, Exercisable</t>
        </is>
      </c>
      <c r="B10" s="5" t="n">
        <v>538300</v>
      </c>
    </row>
    <row r="11">
      <c r="A11" s="4" t="inlineStr">
        <is>
          <t>Weighted-Average Exercise Price, Outstanding beginning</t>
        </is>
      </c>
      <c r="B11" s="8" t="n">
        <v>1.534</v>
      </c>
      <c r="C11" s="8" t="n">
        <v>0.0002</v>
      </c>
      <c r="D11" s="8" t="n">
        <v>0.0002</v>
      </c>
    </row>
    <row r="12">
      <c r="A12" s="4" t="inlineStr">
        <is>
          <t>Weighted-Average Exercise Price, Granted</t>
        </is>
      </c>
      <c r="B12" s="9" t="n">
        <v>0.0002</v>
      </c>
      <c r="C12" s="9" t="n">
        <v>2.8957</v>
      </c>
      <c r="D12" s="9" t="n">
        <v>0.0002</v>
      </c>
    </row>
    <row r="13">
      <c r="A13" s="4" t="inlineStr">
        <is>
          <t>Weighted-Average Exercise Price, Exercised</t>
        </is>
      </c>
      <c r="B13" s="9" t="n">
        <v>0.0002</v>
      </c>
      <c r="C13" s="9" t="n">
        <v>0.0002</v>
      </c>
      <c r="D13" s="9" t="n">
        <v>0.0002</v>
      </c>
    </row>
    <row r="14">
      <c r="A14" s="4" t="inlineStr">
        <is>
          <t>Weighted-Average Exercise Price, Forfeited</t>
        </is>
      </c>
      <c r="B14" s="9" t="n">
        <v>0.0002</v>
      </c>
      <c r="C14" s="9" t="n">
        <v>0.0002</v>
      </c>
      <c r="D14" s="9" t="n">
        <v>0.0002</v>
      </c>
    </row>
    <row r="15">
      <c r="A15" s="4" t="inlineStr">
        <is>
          <t>Weighted-Average Exercise Price, Outstanding Ending</t>
        </is>
      </c>
      <c r="B15" s="9" t="n">
        <v>0.4717</v>
      </c>
      <c r="C15" s="9" t="n">
        <v>1.534</v>
      </c>
      <c r="D15" s="9" t="n">
        <v>0.0002</v>
      </c>
      <c r="E15" s="8" t="n">
        <v>0.0002</v>
      </c>
    </row>
    <row r="16">
      <c r="A16" s="4" t="inlineStr">
        <is>
          <t>Weighted-Average Exercise Price, Vested and expected to vest</t>
        </is>
      </c>
      <c r="B16" s="9" t="n">
        <v>0.4717</v>
      </c>
    </row>
    <row r="17">
      <c r="A17" s="4" t="inlineStr">
        <is>
          <t>Weighted-Average Exercise Price, Exercisable</t>
        </is>
      </c>
      <c r="B17" s="9" t="n">
        <v>6.8495</v>
      </c>
    </row>
    <row r="18">
      <c r="A18" s="4" t="inlineStr">
        <is>
          <t>Weighted-Average Grant Date Fair Value, Outstanding Beginning</t>
        </is>
      </c>
      <c r="B18" s="12" t="n">
        <v>3.75</v>
      </c>
      <c r="C18" s="12" t="n">
        <v>0.97</v>
      </c>
      <c r="D18" s="12" t="n">
        <v>0.38</v>
      </c>
    </row>
    <row r="19">
      <c r="A19" s="4" t="inlineStr">
        <is>
          <t>Weighted-Average Grant Date Fair Value, Granted</t>
        </is>
      </c>
      <c r="B19" s="12" t="n">
        <v>26.75</v>
      </c>
      <c r="C19" s="12" t="n">
        <v>3.97</v>
      </c>
      <c r="D19" s="12" t="n">
        <v>2.77</v>
      </c>
    </row>
    <row r="20">
      <c r="A20" s="4" t="inlineStr">
        <is>
          <t>Weighted-Average Grant Date Fair Value, Exercised</t>
        </is>
      </c>
      <c r="B20" s="12" t="n">
        <v>1.18</v>
      </c>
      <c r="C20" s="12" t="n">
        <v>0.3</v>
      </c>
      <c r="D20" s="12" t="n">
        <v>0.61</v>
      </c>
    </row>
    <row r="21">
      <c r="A21" s="4" t="inlineStr">
        <is>
          <t>Weighted-Average Grant Date Fair Value, Forfeited</t>
        </is>
      </c>
      <c r="B21" s="12" t="n">
        <v>3.31</v>
      </c>
      <c r="C21" s="12" t="n">
        <v>2.9</v>
      </c>
      <c r="D21" s="12" t="n">
        <v>0.55</v>
      </c>
    </row>
    <row r="22">
      <c r="A22" s="4" t="inlineStr">
        <is>
          <t>Weighted-Average Grant Date Fair Value, Outstanding Ending</t>
        </is>
      </c>
      <c r="B22" s="12" t="n">
        <v>21.28</v>
      </c>
      <c r="C22" s="11" t="n">
        <v>3.75</v>
      </c>
      <c r="D22" s="11" t="n">
        <v>0.97</v>
      </c>
      <c r="E22" s="11" t="n">
        <v>0.38</v>
      </c>
    </row>
    <row r="23">
      <c r="A23" s="4" t="inlineStr">
        <is>
          <t>Weighted-Average Grant Date Fair Value, Vested and expected to vest</t>
        </is>
      </c>
      <c r="B23" s="12" t="n">
        <v>21.28</v>
      </c>
    </row>
    <row r="24">
      <c r="A24" s="4" t="inlineStr">
        <is>
          <t>Weighted-Average Grant Date Fair Value, Exercisable</t>
        </is>
      </c>
      <c r="B24" s="11" t="n">
        <v>2.76</v>
      </c>
    </row>
    <row r="25">
      <c r="A25" s="4" t="inlineStr">
        <is>
          <t>Weighted-Average Remaining Contractual Term, Outstanding</t>
        </is>
      </c>
      <c r="B25" s="4" t="inlineStr">
        <is>
          <t>9 years 1 month 6 days</t>
        </is>
      </c>
      <c r="C25" s="4" t="inlineStr">
        <is>
          <t>8 years 9 months</t>
        </is>
      </c>
      <c r="D25" s="4" t="inlineStr">
        <is>
          <t>7 years 1 month 20 days</t>
        </is>
      </c>
      <c r="E25" s="4" t="inlineStr">
        <is>
          <t>7 years 2 months 26 days</t>
        </is>
      </c>
    </row>
    <row r="26">
      <c r="A26" s="4" t="inlineStr">
        <is>
          <t>Weighted-Average Remaining Contractual Term, Vested and expected to vest</t>
        </is>
      </c>
      <c r="B26" s="4" t="inlineStr">
        <is>
          <t>9 years 1 month 6 days</t>
        </is>
      </c>
    </row>
    <row r="27">
      <c r="A27" s="4" t="inlineStr">
        <is>
          <t>Weighted-Average Remaining Contractual Term, Exercisable</t>
        </is>
      </c>
      <c r="B27" s="4" t="inlineStr">
        <is>
          <t>7 years 5 months 23 days</t>
        </is>
      </c>
    </row>
    <row r="28">
      <c r="A28" s="4" t="inlineStr">
        <is>
          <t>Aggregate Intrinsic Value, Outstanding</t>
        </is>
      </c>
      <c r="B28" s="7" t="n">
        <v>176963</v>
      </c>
      <c r="C28" s="7" t="n">
        <v>20079</v>
      </c>
      <c r="D28" s="7" t="n">
        <v>9744</v>
      </c>
      <c r="E28" s="7" t="n">
        <v>6739</v>
      </c>
    </row>
    <row r="29">
      <c r="A29" s="4" t="inlineStr">
        <is>
          <t>Aggregate Intrinsic Value, Vested and expected to vest</t>
        </is>
      </c>
      <c r="B29" s="5" t="n">
        <v>176963</v>
      </c>
    </row>
    <row r="30">
      <c r="A30" s="4" t="inlineStr">
        <is>
          <t>Aggregate Intrinsic Value, Exercisable</t>
        </is>
      </c>
      <c r="B30" s="7" t="n">
        <v>874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5" customWidth="1" min="5" max="5"/>
  </cols>
  <sheetData>
    <row r="1">
      <c r="A1" s="1" t="inlineStr">
        <is>
          <t>Share-Based Compensation - Summary of Restricted Share Units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f Options, Granted</t>
        </is>
      </c>
      <c r="B4" s="5" t="n">
        <v>5771720</v>
      </c>
      <c r="C4" s="5" t="n">
        <v>1273346</v>
      </c>
      <c r="D4" s="5" t="n">
        <v>652723</v>
      </c>
    </row>
    <row r="5">
      <c r="A5" s="4" t="inlineStr">
        <is>
          <t>Number of Options, Outstanding Ending</t>
        </is>
      </c>
      <c r="B5" s="5" t="n">
        <v>7820429</v>
      </c>
      <c r="C5" s="5" t="n">
        <v>2403799</v>
      </c>
      <c r="D5" s="5" t="n">
        <v>3050168</v>
      </c>
      <c r="E5" s="5" t="n">
        <v>3248211</v>
      </c>
    </row>
    <row r="6">
      <c r="A6" s="4" t="inlineStr">
        <is>
          <t>Weighted-Average Exercise Price, Granted</t>
        </is>
      </c>
      <c r="B6" s="8" t="n">
        <v>0.0002</v>
      </c>
      <c r="C6" s="8" t="n">
        <v>2.8957</v>
      </c>
      <c r="D6" s="8" t="n">
        <v>0.0002</v>
      </c>
    </row>
    <row r="7">
      <c r="A7" s="4" t="inlineStr">
        <is>
          <t>Weighted-Average Exercise Price, Outstanding Ending</t>
        </is>
      </c>
      <c r="B7" s="9" t="n">
        <v>0.4717</v>
      </c>
      <c r="C7" s="9" t="n">
        <v>1.534</v>
      </c>
      <c r="D7" s="9" t="n">
        <v>0.0002</v>
      </c>
      <c r="E7" s="8" t="n">
        <v>0.0002</v>
      </c>
    </row>
    <row r="8">
      <c r="A8" s="4" t="inlineStr">
        <is>
          <t>Weighted-Average Grant Date Fair Value, Granted</t>
        </is>
      </c>
      <c r="B8" s="12" t="n">
        <v>26.75</v>
      </c>
      <c r="C8" s="12" t="n">
        <v>3.97</v>
      </c>
      <c r="D8" s="12" t="n">
        <v>2.77</v>
      </c>
    </row>
    <row r="9">
      <c r="A9" s="4" t="inlineStr">
        <is>
          <t>Weighted-Average Grant Date Fair Value, Outstanding Ending</t>
        </is>
      </c>
      <c r="B9" s="11" t="n">
        <v>21.28</v>
      </c>
      <c r="C9" s="11" t="n">
        <v>3.75</v>
      </c>
      <c r="D9" s="11" t="n">
        <v>0.97</v>
      </c>
      <c r="E9" s="11" t="n">
        <v>0.38</v>
      </c>
    </row>
    <row r="10">
      <c r="A10" s="4" t="inlineStr">
        <is>
          <t>Weighted-Average Remaining Contractual Term, Outstanding</t>
        </is>
      </c>
      <c r="B10" s="4" t="inlineStr">
        <is>
          <t>9 years 1 month 6 days</t>
        </is>
      </c>
      <c r="C10" s="4" t="inlineStr">
        <is>
          <t>8 years 9 months</t>
        </is>
      </c>
      <c r="D10" s="4" t="inlineStr">
        <is>
          <t>7 years 1 month 20 days</t>
        </is>
      </c>
      <c r="E10" s="4" t="inlineStr">
        <is>
          <t>7 years 2 months 26 days</t>
        </is>
      </c>
    </row>
    <row r="11">
      <c r="A11" s="4" t="inlineStr">
        <is>
          <t>Aggregate Intrinsic Value, Outstanding Ending</t>
        </is>
      </c>
      <c r="B11" s="7" t="n">
        <v>176963</v>
      </c>
      <c r="C11" s="7" t="n">
        <v>20079</v>
      </c>
      <c r="D11" s="7" t="n">
        <v>9744</v>
      </c>
      <c r="E11" s="7" t="n">
        <v>6739</v>
      </c>
    </row>
    <row r="12">
      <c r="A12" s="4" t="inlineStr">
        <is>
          <t>Restricted Stock Units (RSUs) [Member]</t>
        </is>
      </c>
    </row>
    <row r="13">
      <c r="A13" s="3" t="inlineStr">
        <is>
          <t>Share-based Compensation Arrangement by Share-based Payment Award [Line Items]</t>
        </is>
      </c>
    </row>
    <row r="14">
      <c r="A14" s="4" t="inlineStr">
        <is>
          <t>Number of Options, Granted</t>
        </is>
      </c>
      <c r="B14" s="5" t="n">
        <v>4848</v>
      </c>
    </row>
    <row r="15">
      <c r="A15" s="4" t="inlineStr">
        <is>
          <t>Number of Options, Outstanding Ending</t>
        </is>
      </c>
      <c r="B15" s="5" t="n">
        <v>4848</v>
      </c>
    </row>
    <row r="16">
      <c r="A16" s="4" t="inlineStr">
        <is>
          <t>Weighted-Average Exercise Price, Granted</t>
        </is>
      </c>
      <c r="B16" s="7" t="n">
        <v>0</v>
      </c>
    </row>
    <row r="17">
      <c r="A17" s="4" t="inlineStr">
        <is>
          <t>Weighted-Average Exercise Price, Outstanding Ending</t>
        </is>
      </c>
      <c r="B17" s="5" t="n">
        <v>0</v>
      </c>
    </row>
    <row r="18">
      <c r="A18" s="4" t="inlineStr">
        <is>
          <t>Weighted-Average Grant Date Fair Value, Granted</t>
        </is>
      </c>
      <c r="B18" s="12" t="n">
        <v>24.35</v>
      </c>
    </row>
    <row r="19">
      <c r="A19" s="4" t="inlineStr">
        <is>
          <t>Weighted-Average Grant Date Fair Value, Outstanding Ending</t>
        </is>
      </c>
      <c r="B19" s="11" t="n">
        <v>24.35</v>
      </c>
    </row>
    <row r="20">
      <c r="A20" s="4" t="inlineStr">
        <is>
          <t>Weighted-Average Remaining Contractual Term, Outstanding</t>
        </is>
      </c>
      <c r="B20" s="4" t="inlineStr">
        <is>
          <t>9 years 5 months 15 days</t>
        </is>
      </c>
    </row>
    <row r="21">
      <c r="A21" s="4" t="inlineStr">
        <is>
          <t>Aggregate Intrinsic Value, Outstanding Ending</t>
        </is>
      </c>
      <c r="B21" s="7" t="n">
        <v>11198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Restricted Shares Activities (Detail) - Restricted Stock [Member] - $ / shares</t>
        </is>
      </c>
      <c r="B1" s="2" t="inlineStr">
        <is>
          <t>12 Months Ended</t>
        </is>
      </c>
    </row>
    <row r="2">
      <c r="B2" s="2" t="inlineStr">
        <is>
          <t>Dec. 31, 2020</t>
        </is>
      </c>
      <c r="C2" s="2" t="inlineStr">
        <is>
          <t>Dec. 31, 2018</t>
        </is>
      </c>
      <c r="D2" s="2" t="inlineStr">
        <is>
          <t>Dec. 31, 2019</t>
        </is>
      </c>
      <c r="E2" s="2" t="inlineStr">
        <is>
          <t>Dec. 31, 2017</t>
        </is>
      </c>
    </row>
    <row r="3">
      <c r="A3" s="3" t="inlineStr">
        <is>
          <t>Share-based Compensation Arrangement by Share-based Payment Award [Line Items]</t>
        </is>
      </c>
    </row>
    <row r="4">
      <c r="A4" s="4" t="inlineStr">
        <is>
          <t>Number of shares, Outstanding</t>
        </is>
      </c>
      <c r="B4" s="5" t="n">
        <v>743955</v>
      </c>
      <c r="C4" s="5" t="n">
        <v>0</v>
      </c>
      <c r="D4" s="5" t="n">
        <v>0</v>
      </c>
      <c r="E4" s="5" t="n">
        <v>2144423</v>
      </c>
    </row>
    <row r="5">
      <c r="A5" s="4" t="inlineStr">
        <is>
          <t>Number of shares, Vested</t>
        </is>
      </c>
      <c r="C5" s="5" t="n">
        <v>-2144423</v>
      </c>
    </row>
    <row r="6">
      <c r="A6" s="4" t="inlineStr">
        <is>
          <t>Number of shares, Granted</t>
        </is>
      </c>
      <c r="B6" s="7" t="n">
        <v>743955</v>
      </c>
    </row>
    <row r="7">
      <c r="A7" s="4" t="inlineStr">
        <is>
          <t>Weighted average grant date fair value, Outstanding</t>
        </is>
      </c>
      <c r="B7" s="11" t="n">
        <v>8.74</v>
      </c>
      <c r="C7" s="7" t="n">
        <v>0</v>
      </c>
      <c r="D7" s="7" t="n">
        <v>0</v>
      </c>
      <c r="E7" s="11" t="n">
        <v>0.1</v>
      </c>
    </row>
    <row r="8">
      <c r="A8" s="4" t="inlineStr">
        <is>
          <t>Weighted average grant date fair value, Vested</t>
        </is>
      </c>
      <c r="C8" s="11" t="n">
        <v>0.1</v>
      </c>
    </row>
    <row r="9">
      <c r="A9" s="4" t="inlineStr">
        <is>
          <t>Weighted average grant date fair value, Granted</t>
        </is>
      </c>
      <c r="B9" s="12" t="n">
        <v>8.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Payment Arrangement, Expensed and Capitalized, Amount [Line Items]</t>
        </is>
      </c>
    </row>
    <row r="4">
      <c r="A4" s="4" t="inlineStr">
        <is>
          <t>Share-based Payment Arrangement, Expense</t>
        </is>
      </c>
      <c r="B4" s="6" t="n">
        <v>173220</v>
      </c>
      <c r="C4" s="7" t="n">
        <v>26547</v>
      </c>
      <c r="D4" s="6" t="n">
        <v>22792</v>
      </c>
      <c r="E4" s="6" t="n">
        <v>5095</v>
      </c>
    </row>
    <row r="5">
      <c r="A5" s="4" t="inlineStr">
        <is>
          <t>Cost of Revenues [Member]</t>
        </is>
      </c>
    </row>
    <row r="6">
      <c r="A6" s="3" t="inlineStr">
        <is>
          <t>Share-based Payment Arrangement, Expensed and Capitalized, Amount [Line Items]</t>
        </is>
      </c>
    </row>
    <row r="7">
      <c r="A7" s="4" t="inlineStr">
        <is>
          <t>Share-based Payment Arrangement, Expense</t>
        </is>
      </c>
      <c r="B7" s="5" t="n">
        <v>796</v>
      </c>
      <c r="C7" s="5" t="n">
        <v>122</v>
      </c>
      <c r="D7" s="5" t="n">
        <v>678</v>
      </c>
      <c r="E7" s="5" t="n">
        <v>322</v>
      </c>
    </row>
    <row r="8">
      <c r="A8" s="4" t="inlineStr">
        <is>
          <t>Research and Development Expenses [Member]</t>
        </is>
      </c>
    </row>
    <row r="9">
      <c r="A9" s="3" t="inlineStr">
        <is>
          <t>Share-based Payment Arrangement, Expensed and Capitalized, Amount [Line Items]</t>
        </is>
      </c>
    </row>
    <row r="10">
      <c r="A10" s="4" t="inlineStr">
        <is>
          <t>Share-based Payment Arrangement, Expense</t>
        </is>
      </c>
      <c r="B10" s="5" t="n">
        <v>49801</v>
      </c>
      <c r="C10" s="5" t="n">
        <v>7630</v>
      </c>
      <c r="D10" s="5" t="n">
        <v>9377</v>
      </c>
      <c r="E10" s="5" t="n">
        <v>2096</v>
      </c>
    </row>
    <row r="11">
      <c r="A11" s="4" t="inlineStr">
        <is>
          <t>Selling and Marketing Expenses [Member]</t>
        </is>
      </c>
    </row>
    <row r="12">
      <c r="A12" s="3" t="inlineStr">
        <is>
          <t>Share-based Payment Arrangement, Expensed and Capitalized, Amount [Line Items]</t>
        </is>
      </c>
    </row>
    <row r="13">
      <c r="A13" s="4" t="inlineStr">
        <is>
          <t>Share-based Payment Arrangement, Expense</t>
        </is>
      </c>
      <c r="B13" s="5" t="n">
        <v>3457</v>
      </c>
      <c r="C13" s="5" t="n">
        <v>530</v>
      </c>
      <c r="D13" s="5" t="n">
        <v>1235</v>
      </c>
      <c r="E13" s="5" t="n">
        <v>547</v>
      </c>
    </row>
    <row r="14">
      <c r="A14" s="4" t="inlineStr">
        <is>
          <t>General and Administrative Expenses [Member]</t>
        </is>
      </c>
    </row>
    <row r="15">
      <c r="A15" s="3" t="inlineStr">
        <is>
          <t>Share-based Payment Arrangement, Expensed and Capitalized, Amount [Line Items]</t>
        </is>
      </c>
    </row>
    <row r="16">
      <c r="A16" s="4" t="inlineStr">
        <is>
          <t>Share-based Payment Arrangement, Expense</t>
        </is>
      </c>
      <c r="B16" s="6" t="n">
        <v>119166</v>
      </c>
      <c r="C16" s="7" t="n">
        <v>18265</v>
      </c>
      <c r="D16" s="6" t="n">
        <v>11502</v>
      </c>
      <c r="E16" s="6" t="n">
        <v>213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7" customWidth="1" min="6" max="6"/>
    <col width="27" customWidth="1" min="7" max="7"/>
    <col width="27" customWidth="1" min="8" max="8"/>
    <col width="14" customWidth="1" min="9" max="9"/>
    <col width="37" customWidth="1" min="10" max="10"/>
    <col width="24" customWidth="1" min="11" max="11"/>
    <col width="23" customWidth="1" min="12" max="12"/>
    <col width="24" customWidth="1" min="13" max="13"/>
    <col width="24" customWidth="1" min="14" max="14"/>
    <col width="20" customWidth="1" min="15" max="15"/>
    <col width="20" customWidth="1" min="16" max="16"/>
    <col width="20" customWidth="1" min="17" max="17"/>
  </cols>
  <sheetData>
    <row r="1">
      <c r="A1" s="1" t="inlineStr">
        <is>
          <t>Share-Based Compensation - Additional Information (Detail) $ / shares in Units, ¥ in Thousands, $ in Thousands</t>
        </is>
      </c>
      <c r="B1" s="2" t="inlineStr">
        <is>
          <t>Aug. 19, 2019USD ($)$ / sharesshares</t>
        </is>
      </c>
      <c r="C1" s="2" t="inlineStr">
        <is>
          <t>Dec. 31, 2020CNY (¥)shares</t>
        </is>
      </c>
      <c r="D1" s="2" t="inlineStr">
        <is>
          <t>Dec. 31, 2020CNY (¥)shares</t>
        </is>
      </c>
      <c r="E1" s="2" t="inlineStr">
        <is>
          <t>Dec. 31, 2020CNY (¥)shares</t>
        </is>
      </c>
      <c r="F1" s="2" t="inlineStr">
        <is>
          <t>Dec. 31, 2020USD ($)shares</t>
        </is>
      </c>
      <c r="G1" s="2" t="inlineStr">
        <is>
          <t>Dec. 31, 2019CNY (¥)shares</t>
        </is>
      </c>
      <c r="H1" s="2" t="inlineStr">
        <is>
          <t>Dec. 31, 2018CNY (¥)shares</t>
        </is>
      </c>
      <c r="I1" s="2" t="inlineStr">
        <is>
          <t>Dec. 31, 2017</t>
        </is>
      </c>
      <c r="J1" s="2" t="inlineStr">
        <is>
          <t>Dec. 31, 2020USD ($)$ / sharesshares</t>
        </is>
      </c>
      <c r="K1" s="2" t="inlineStr">
        <is>
          <t>Jun. 25, 2020$ / shares</t>
        </is>
      </c>
      <c r="L1" s="2" t="inlineStr">
        <is>
          <t>May 09, 2020$ / shares</t>
        </is>
      </c>
      <c r="M1" s="2" t="inlineStr">
        <is>
          <t>Dec. 31, 2019$ / shares</t>
        </is>
      </c>
      <c r="N1" s="2" t="inlineStr">
        <is>
          <t>Dec. 31, 2018$ / shares</t>
        </is>
      </c>
      <c r="O1" s="2" t="inlineStr">
        <is>
          <t>Apr. 19, 2018shares</t>
        </is>
      </c>
      <c r="P1" s="2" t="inlineStr">
        <is>
          <t>Aug. 20, 2016shares</t>
        </is>
      </c>
      <c r="Q1" s="2" t="inlineStr">
        <is>
          <t>Jun. 20, 2014shares</t>
        </is>
      </c>
    </row>
    <row r="2">
      <c r="A2" s="3" t="inlineStr">
        <is>
          <t>Share-based Compensation Arrangement by Share-based Payment Award [Line Items]</t>
        </is>
      </c>
    </row>
    <row r="3">
      <c r="A3" s="4" t="inlineStr">
        <is>
          <t>Share-based payment award, number of shares authorized</t>
        </is>
      </c>
      <c r="O3" s="5" t="n">
        <v>5290234</v>
      </c>
      <c r="P3" s="5" t="n">
        <v>3690599</v>
      </c>
      <c r="Q3" s="5" t="n">
        <v>3001365</v>
      </c>
    </row>
    <row r="4">
      <c r="A4" s="4" t="inlineStr">
        <is>
          <t>Options grants in period</t>
        </is>
      </c>
      <c r="E4" s="5" t="n">
        <v>5771720</v>
      </c>
      <c r="F4" s="5" t="n">
        <v>5771720</v>
      </c>
      <c r="G4" s="5" t="n">
        <v>1273346</v>
      </c>
      <c r="H4" s="5" t="n">
        <v>652723</v>
      </c>
    </row>
    <row r="5">
      <c r="A5" s="4" t="inlineStr">
        <is>
          <t>Options vested in period fair value</t>
        </is>
      </c>
      <c r="E5" s="6" t="n">
        <v>3580</v>
      </c>
      <c r="F5" s="7" t="n">
        <v>549</v>
      </c>
      <c r="G5" s="6" t="n">
        <v>9485</v>
      </c>
      <c r="H5" s="6" t="n">
        <v>491</v>
      </c>
    </row>
    <row r="6">
      <c r="A6" s="4" t="inlineStr">
        <is>
          <t>Compensation cost not yet recognized stock options</t>
        </is>
      </c>
      <c r="C6" s="6" t="n">
        <v>972698</v>
      </c>
      <c r="D6" s="6" t="n">
        <v>972698</v>
      </c>
      <c r="E6" s="5" t="n">
        <v>972698</v>
      </c>
      <c r="J6" s="7" t="n">
        <v>149072</v>
      </c>
    </row>
    <row r="7">
      <c r="A7" s="4" t="inlineStr">
        <is>
          <t>Share-based payment arrangement, expense</t>
        </is>
      </c>
      <c r="E7" s="6" t="n">
        <v>173220</v>
      </c>
      <c r="F7" s="7" t="n">
        <v>26547</v>
      </c>
      <c r="G7" s="5" t="n">
        <v>22792</v>
      </c>
      <c r="H7" s="6" t="n">
        <v>5095</v>
      </c>
    </row>
    <row r="8">
      <c r="A8" s="4" t="inlineStr">
        <is>
          <t>Share-based compensation, stock issued during period, shares</t>
        </is>
      </c>
      <c r="B8" s="5" t="n">
        <v>85196</v>
      </c>
    </row>
    <row r="9">
      <c r="A9" s="4" t="inlineStr">
        <is>
          <t>Share price | $ / shares</t>
        </is>
      </c>
      <c r="B9" s="11" t="n">
        <v>9.390000000000001</v>
      </c>
    </row>
    <row r="10">
      <c r="A10" s="4" t="inlineStr">
        <is>
          <t>Share-based compensation, stock issued during period, value | $</t>
        </is>
      </c>
      <c r="B10" s="7" t="n">
        <v>800</v>
      </c>
    </row>
    <row r="11">
      <c r="A11" s="4" t="inlineStr">
        <is>
          <t>Maximum [Member]</t>
        </is>
      </c>
    </row>
    <row r="12">
      <c r="A12" s="3" t="inlineStr">
        <is>
          <t>Share-based Compensation Arrangement by Share-based Payment Award [Line Items]</t>
        </is>
      </c>
    </row>
    <row r="13">
      <c r="A13" s="4" t="inlineStr">
        <is>
          <t>Share price | $ / shares</t>
        </is>
      </c>
      <c r="J13" s="11" t="n">
        <v>27.15</v>
      </c>
      <c r="M13" s="11" t="n">
        <v>9.41</v>
      </c>
      <c r="N13" s="11" t="n">
        <v>3.2</v>
      </c>
    </row>
    <row r="14">
      <c r="A14" s="4" t="inlineStr">
        <is>
          <t>Minimum [Member]</t>
        </is>
      </c>
    </row>
    <row r="15">
      <c r="A15" s="3" t="inlineStr">
        <is>
          <t>Share-based Compensation Arrangement by Share-based Payment Award [Line Items]</t>
        </is>
      </c>
    </row>
    <row r="16">
      <c r="A16" s="4" t="inlineStr">
        <is>
          <t>Share price | $ / shares</t>
        </is>
      </c>
      <c r="J16" s="11" t="n">
        <v>9.41</v>
      </c>
      <c r="M16" s="11" t="n">
        <v>3.3</v>
      </c>
      <c r="N16" s="11" t="n">
        <v>2.32</v>
      </c>
    </row>
    <row r="17">
      <c r="A17" s="4" t="inlineStr">
        <is>
          <t>Employee Stock [Member]</t>
        </is>
      </c>
    </row>
    <row r="18">
      <c r="A18" s="3" t="inlineStr">
        <is>
          <t>Share-based Compensation Arrangement by Share-based Payment Award [Line Items]</t>
        </is>
      </c>
    </row>
    <row r="19">
      <c r="A19" s="4" t="inlineStr">
        <is>
          <t>Vesting period</t>
        </is>
      </c>
      <c r="E19" s="4" t="inlineStr">
        <is>
          <t>4 years</t>
        </is>
      </c>
      <c r="F19" s="4" t="inlineStr">
        <is>
          <t>4 years</t>
        </is>
      </c>
    </row>
    <row r="20">
      <c r="A20" s="4" t="inlineStr">
        <is>
          <t>Sharebased payment award expiration period</t>
        </is>
      </c>
      <c r="E20" s="4" t="inlineStr">
        <is>
          <t>10 years</t>
        </is>
      </c>
      <c r="F20" s="4" t="inlineStr">
        <is>
          <t>10 years</t>
        </is>
      </c>
    </row>
    <row r="21">
      <c r="A21" s="4" t="inlineStr">
        <is>
          <t>Preferred Shares [Member]</t>
        </is>
      </c>
    </row>
    <row r="22">
      <c r="A22" s="3" t="inlineStr">
        <is>
          <t>Share-based Compensation Arrangement by Share-based Payment Award [Line Items]</t>
        </is>
      </c>
    </row>
    <row r="23">
      <c r="A23" s="4" t="inlineStr">
        <is>
          <t>Share-based payment arrangement, expense | ¥</t>
        </is>
      </c>
      <c r="G23" s="6" t="n">
        <v>463</v>
      </c>
    </row>
    <row r="24">
      <c r="A24" s="4" t="inlineStr">
        <is>
          <t>Twenty Twenty Plan [Member]</t>
        </is>
      </c>
    </row>
    <row r="25">
      <c r="A25" s="3" t="inlineStr">
        <is>
          <t>Share-based Compensation Arrangement by Share-based Payment Award [Line Items]</t>
        </is>
      </c>
    </row>
    <row r="26">
      <c r="A26" s="4" t="inlineStr">
        <is>
          <t>Share-based payment award, number of shares authorized</t>
        </is>
      </c>
      <c r="C26" s="5" t="n">
        <v>4512276</v>
      </c>
      <c r="D26" s="5" t="n">
        <v>4512276</v>
      </c>
      <c r="E26" s="5" t="n">
        <v>4512276</v>
      </c>
      <c r="J26" s="5" t="n">
        <v>4512276</v>
      </c>
    </row>
    <row r="27">
      <c r="A27" s="4" t="inlineStr">
        <is>
          <t>Equity instruments other than options grants in period</t>
        </is>
      </c>
      <c r="E27" s="5" t="n">
        <v>4848</v>
      </c>
      <c r="F27" s="5" t="n">
        <v>4848</v>
      </c>
    </row>
    <row r="28">
      <c r="A28" s="4" t="inlineStr">
        <is>
          <t>Vesting period</t>
        </is>
      </c>
      <c r="E28" s="4" t="inlineStr">
        <is>
          <t>4 years</t>
        </is>
      </c>
      <c r="F28" s="4" t="inlineStr">
        <is>
          <t>4 years</t>
        </is>
      </c>
    </row>
    <row r="29">
      <c r="A29" s="4" t="inlineStr">
        <is>
          <t>Sharebased payment award expiration period</t>
        </is>
      </c>
      <c r="E29" s="4" t="inlineStr">
        <is>
          <t>10 years</t>
        </is>
      </c>
      <c r="F29" s="4" t="inlineStr">
        <is>
          <t>10 years</t>
        </is>
      </c>
    </row>
    <row r="30">
      <c r="A30" s="4" t="inlineStr">
        <is>
          <t>Awards available for future grant</t>
        </is>
      </c>
      <c r="C30" s="5" t="n">
        <v>4507428</v>
      </c>
      <c r="D30" s="5" t="n">
        <v>4507428</v>
      </c>
      <c r="E30" s="5" t="n">
        <v>4507428</v>
      </c>
      <c r="J30" s="5" t="n">
        <v>4507428</v>
      </c>
    </row>
    <row r="31">
      <c r="A31" s="4" t="inlineStr">
        <is>
          <t>ESIP NO.1 | Employee Stock [Member]</t>
        </is>
      </c>
    </row>
    <row r="32">
      <c r="A32" s="3" t="inlineStr">
        <is>
          <t>Share-based Compensation Arrangement by Share-based Payment Award [Line Items]</t>
        </is>
      </c>
    </row>
    <row r="33">
      <c r="A33" s="4" t="inlineStr">
        <is>
          <t>Sale of shares</t>
        </is>
      </c>
      <c r="D33" s="5" t="n">
        <v>2614636</v>
      </c>
    </row>
    <row r="34">
      <c r="A34" s="4" t="inlineStr">
        <is>
          <t>Sale price per share | $ / shares</t>
        </is>
      </c>
      <c r="L34" s="13" t="n">
        <v>13.2</v>
      </c>
    </row>
    <row r="35">
      <c r="A35" s="4" t="inlineStr">
        <is>
          <t>Percentage of restricted shares lockup in first year</t>
        </is>
      </c>
      <c r="D35" s="4" t="inlineStr">
        <is>
          <t>10.00%</t>
        </is>
      </c>
    </row>
    <row r="36">
      <c r="A36" s="4" t="inlineStr">
        <is>
          <t>Percentage of restricted shares lockup in second year</t>
        </is>
      </c>
      <c r="D36" s="4" t="inlineStr">
        <is>
          <t>40.00%</t>
        </is>
      </c>
    </row>
    <row r="37">
      <c r="A37" s="4" t="inlineStr">
        <is>
          <t>Percentage of restricted shares lockup in third year</t>
        </is>
      </c>
      <c r="D37" s="4" t="inlineStr">
        <is>
          <t>50.00%</t>
        </is>
      </c>
    </row>
    <row r="38">
      <c r="A38" s="4" t="inlineStr">
        <is>
          <t>ESIP NO.2 | Common Class A [Member] | Employee Stock [Member]</t>
        </is>
      </c>
    </row>
    <row r="39">
      <c r="A39" s="3" t="inlineStr">
        <is>
          <t>Share-based Compensation Arrangement by Share-based Payment Award [Line Items]</t>
        </is>
      </c>
    </row>
    <row r="40">
      <c r="A40" s="4" t="inlineStr">
        <is>
          <t>Sale price per share | $ / shares</t>
        </is>
      </c>
      <c r="K40" s="11" t="n">
        <v>20.02</v>
      </c>
    </row>
    <row r="41">
      <c r="A41" s="4" t="inlineStr">
        <is>
          <t>Percentage of restricted shares lockup in first year</t>
        </is>
      </c>
      <c r="C41" s="4" t="inlineStr">
        <is>
          <t>10.00%</t>
        </is>
      </c>
    </row>
    <row r="42">
      <c r="A42" s="4" t="inlineStr">
        <is>
          <t>Percentage of restricted shares lockup in second year</t>
        </is>
      </c>
      <c r="C42" s="4" t="inlineStr">
        <is>
          <t>40.00%</t>
        </is>
      </c>
    </row>
    <row r="43">
      <c r="A43" s="4" t="inlineStr">
        <is>
          <t>Percentage of restricted shares lockup in third year</t>
        </is>
      </c>
      <c r="C43" s="4" t="inlineStr">
        <is>
          <t>50.00%</t>
        </is>
      </c>
    </row>
    <row r="44">
      <c r="A44" s="4" t="inlineStr">
        <is>
          <t>Maximum subscription amount per person | ¥</t>
        </is>
      </c>
      <c r="C44" s="6" t="n">
        <v>2000</v>
      </c>
    </row>
    <row r="45">
      <c r="A45" s="4" t="inlineStr">
        <is>
          <t>Pre-IPO Plan [member]</t>
        </is>
      </c>
    </row>
    <row r="46">
      <c r="A46" s="3" t="inlineStr">
        <is>
          <t>Share-based Compensation Arrangement by Share-based Payment Award [Line Items]</t>
        </is>
      </c>
    </row>
    <row r="47">
      <c r="A47" s="4" t="inlineStr">
        <is>
          <t>Options grants in period</t>
        </is>
      </c>
      <c r="E47" s="5" t="n">
        <v>296327</v>
      </c>
      <c r="F47" s="5" t="n">
        <v>296327</v>
      </c>
      <c r="G47" s="5" t="n">
        <v>1273346</v>
      </c>
      <c r="H47" s="5" t="n">
        <v>652723</v>
      </c>
    </row>
    <row r="48">
      <c r="A48" s="4" t="inlineStr">
        <is>
          <t>Sharebased payment award expiration period</t>
        </is>
      </c>
      <c r="E48" s="4" t="inlineStr">
        <is>
          <t>10 years</t>
        </is>
      </c>
      <c r="F48" s="4" t="inlineStr">
        <is>
          <t>10 years</t>
        </is>
      </c>
    </row>
    <row r="49">
      <c r="A49" s="4" t="inlineStr">
        <is>
          <t>Awards available for future grant</t>
        </is>
      </c>
      <c r="C49" s="5" t="n">
        <v>847415</v>
      </c>
      <c r="D49" s="5" t="n">
        <v>847415</v>
      </c>
      <c r="E49" s="5" t="n">
        <v>847415</v>
      </c>
      <c r="J49" s="5" t="n">
        <v>847415</v>
      </c>
    </row>
    <row r="50">
      <c r="A50" s="4" t="inlineStr">
        <is>
          <t>Pre-IPO Plan [member] | Maximum [Member]</t>
        </is>
      </c>
    </row>
    <row r="51">
      <c r="A51" s="3" t="inlineStr">
        <is>
          <t>Share-based Compensation Arrangement by Share-based Payment Award [Line Items]</t>
        </is>
      </c>
    </row>
    <row r="52">
      <c r="A52" s="4" t="inlineStr">
        <is>
          <t>Vesting period</t>
        </is>
      </c>
      <c r="E52" s="4" t="inlineStr">
        <is>
          <t>4 years</t>
        </is>
      </c>
      <c r="F52" s="4" t="inlineStr">
        <is>
          <t>4 years</t>
        </is>
      </c>
    </row>
    <row r="53">
      <c r="A53" s="4" t="inlineStr">
        <is>
          <t>Pre-IPO Plan [member] | Minimum [Member]</t>
        </is>
      </c>
    </row>
    <row r="54">
      <c r="A54" s="3" t="inlineStr">
        <is>
          <t>Share-based Compensation Arrangement by Share-based Payment Award [Line Items]</t>
        </is>
      </c>
    </row>
    <row r="55">
      <c r="A55" s="4" t="inlineStr">
        <is>
          <t>Vesting period</t>
        </is>
      </c>
      <c r="E55" s="4" t="inlineStr">
        <is>
          <t>3 years</t>
        </is>
      </c>
      <c r="F55" s="4" t="inlineStr">
        <is>
          <t>3 years</t>
        </is>
      </c>
    </row>
    <row r="56">
      <c r="A56" s="4" t="inlineStr">
        <is>
          <t>Management Plan [Member]</t>
        </is>
      </c>
    </row>
    <row r="57">
      <c r="A57" s="3" t="inlineStr">
        <is>
          <t>Share-based Compensation Arrangement by Share-based Payment Award [Line Items]</t>
        </is>
      </c>
    </row>
    <row r="58">
      <c r="A58" s="4" t="inlineStr">
        <is>
          <t>Options grants in period</t>
        </is>
      </c>
      <c r="E58" s="5" t="n">
        <v>5475393</v>
      </c>
      <c r="F58" s="5" t="n">
        <v>5475393</v>
      </c>
    </row>
    <row r="59">
      <c r="A59" s="4" t="inlineStr">
        <is>
          <t>Vesting period</t>
        </is>
      </c>
      <c r="E59" s="4" t="inlineStr">
        <is>
          <t>4 years</t>
        </is>
      </c>
      <c r="F59" s="4" t="inlineStr">
        <is>
          <t>4 years</t>
        </is>
      </c>
    </row>
    <row r="60">
      <c r="A60" s="4" t="inlineStr">
        <is>
          <t>Sharebased payment award expiration period</t>
        </is>
      </c>
      <c r="E60" s="4" t="inlineStr">
        <is>
          <t>10 years</t>
        </is>
      </c>
      <c r="F60" s="4" t="inlineStr">
        <is>
          <t>10 years</t>
        </is>
      </c>
    </row>
    <row r="61">
      <c r="A61" s="4" t="inlineStr">
        <is>
          <t>Share-based compensation arrangement by share-based payment award, percentage of outstanding stock maximum</t>
        </is>
      </c>
      <c r="E61" s="4" t="inlineStr">
        <is>
          <t>5.00%</t>
        </is>
      </c>
      <c r="F61" s="4" t="inlineStr">
        <is>
          <t>5.00%</t>
        </is>
      </c>
    </row>
    <row r="62">
      <c r="A62" s="4" t="inlineStr">
        <is>
          <t>Awards available for future grant</t>
        </is>
      </c>
      <c r="C62" s="5" t="n">
        <v>111742</v>
      </c>
      <c r="D62" s="5" t="n">
        <v>111742</v>
      </c>
      <c r="E62" s="5" t="n">
        <v>111742</v>
      </c>
      <c r="J62" s="5" t="n">
        <v>111742</v>
      </c>
    </row>
    <row r="63">
      <c r="A63" s="4" t="inlineStr">
        <is>
          <t>Restricted Stock [Member]</t>
        </is>
      </c>
    </row>
    <row r="64">
      <c r="A64" s="3" t="inlineStr">
        <is>
          <t>Share-based Compensation Arrangement by Share-based Payment Award [Line Items]</t>
        </is>
      </c>
    </row>
    <row r="65">
      <c r="A65" s="4" t="inlineStr">
        <is>
          <t>Equity instruments other than options grants in period</t>
        </is>
      </c>
      <c r="E65" s="12" t="n">
        <v>8.74</v>
      </c>
      <c r="F65" s="12" t="n">
        <v>8.74</v>
      </c>
    </row>
    <row r="66">
      <c r="A66" s="4" t="inlineStr">
        <is>
          <t>Vesting period</t>
        </is>
      </c>
      <c r="E66" s="4" t="inlineStr">
        <is>
          <t>2 years</t>
        </is>
      </c>
      <c r="F66" s="4" t="inlineStr">
        <is>
          <t>2 years</t>
        </is>
      </c>
    </row>
    <row r="67">
      <c r="A67" s="4" t="inlineStr">
        <is>
          <t>Sharebased payment award expiration period</t>
        </is>
      </c>
      <c r="E67" s="4" t="inlineStr">
        <is>
          <t>10 years</t>
        </is>
      </c>
      <c r="F67" s="4" t="inlineStr">
        <is>
          <t>10 years</t>
        </is>
      </c>
      <c r="I67" s="4" t="inlineStr">
        <is>
          <t>4 years</t>
        </is>
      </c>
    </row>
    <row r="68">
      <c r="A68" s="4" t="inlineStr">
        <is>
          <t>Fair value of the restricted shares</t>
        </is>
      </c>
      <c r="E68" s="6" t="n">
        <v>42540</v>
      </c>
      <c r="F68" s="7" t="n">
        <v>6520</v>
      </c>
    </row>
    <row r="69">
      <c r="A69" s="4" t="inlineStr">
        <is>
          <t>Share-based payment arrangement, expense</t>
        </is>
      </c>
      <c r="E69" s="6" t="n">
        <v>1671</v>
      </c>
      <c r="F69" s="7" t="n">
        <v>256</v>
      </c>
      <c r="G69" s="6" t="n">
        <v>0</v>
      </c>
      <c r="H69" s="6" t="n">
        <v>1226</v>
      </c>
    </row>
    <row r="70">
      <c r="A70" s="4" t="inlineStr">
        <is>
          <t>Restricted Stock [Member] | Share-based Payment Arrangement, Tranche One [Member]</t>
        </is>
      </c>
    </row>
    <row r="71">
      <c r="A71" s="3" t="inlineStr">
        <is>
          <t>Share-based Compensation Arrangement by Share-based Payment Award [Line Items]</t>
        </is>
      </c>
    </row>
    <row r="72">
      <c r="A72" s="4" t="inlineStr">
        <is>
          <t>Vesting period</t>
        </is>
      </c>
      <c r="I72" s="4" t="inlineStr">
        <is>
          <t>1 year</t>
        </is>
      </c>
    </row>
    <row r="73">
      <c r="A73" s="4" t="inlineStr">
        <is>
          <t>Share-based payment award vesting rights percentage</t>
        </is>
      </c>
      <c r="I73" s="4" t="inlineStr">
        <is>
          <t>25.00%</t>
        </is>
      </c>
    </row>
    <row r="74">
      <c r="A74" s="4" t="inlineStr">
        <is>
          <t>Restricted Stock [Member] | Share-based Payment Arrangement, Tranche Two [Member]</t>
        </is>
      </c>
    </row>
    <row r="75">
      <c r="A75" s="3" t="inlineStr">
        <is>
          <t>Share-based Compensation Arrangement by Share-based Payment Award [Line Items]</t>
        </is>
      </c>
    </row>
    <row r="76">
      <c r="A76" s="4" t="inlineStr">
        <is>
          <t>Vesting period</t>
        </is>
      </c>
      <c r="I76" s="4" t="inlineStr">
        <is>
          <t>3 years</t>
        </is>
      </c>
    </row>
    <row r="77">
      <c r="A77" s="4" t="inlineStr">
        <is>
          <t>Share-based payment award vesting rights percentage</t>
        </is>
      </c>
      <c r="I77" s="4" t="inlineStr">
        <is>
          <t>75.00%</t>
        </is>
      </c>
    </row>
    <row r="78">
      <c r="A78" s="4" t="inlineStr">
        <is>
          <t>Share-based Payment Arrangement, Option [Member]</t>
        </is>
      </c>
    </row>
    <row r="79">
      <c r="A79" s="3" t="inlineStr">
        <is>
          <t>Share-based Compensation Arrangement by Share-based Payment Award [Line Items]</t>
        </is>
      </c>
    </row>
    <row r="80">
      <c r="A80" s="4" t="inlineStr">
        <is>
          <t>Compensation cost not yet recognized period for recognition</t>
        </is>
      </c>
      <c r="E80" s="4" t="inlineStr">
        <is>
          <t>3 years 5 months 1 day</t>
        </is>
      </c>
      <c r="F80" s="4" t="inlineStr">
        <is>
          <t>3 years 5 months 1 da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Group's Loss before Income Tax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Total loss before income tax</t>
        </is>
      </c>
      <c r="B3" s="6" t="n">
        <v>-407235</v>
      </c>
      <c r="C3" s="7" t="n">
        <v>-62412</v>
      </c>
      <c r="D3" s="6" t="n">
        <v>-169156</v>
      </c>
      <c r="E3" s="6" t="n">
        <v>-177497</v>
      </c>
    </row>
    <row r="4">
      <c r="A4" s="4" t="inlineStr">
        <is>
          <t>PRC</t>
        </is>
      </c>
    </row>
    <row r="5">
      <c r="A5" s="4" t="inlineStr">
        <is>
          <t>Total loss before income tax</t>
        </is>
      </c>
      <c r="B5" s="5" t="n">
        <v>-366634</v>
      </c>
      <c r="C5" s="5" t="n">
        <v>-56189</v>
      </c>
      <c r="D5" s="5" t="n">
        <v>-150495</v>
      </c>
      <c r="E5" s="5" t="n">
        <v>-157740</v>
      </c>
    </row>
    <row r="6">
      <c r="A6" s="4" t="inlineStr">
        <is>
          <t>Non PRC [Member]</t>
        </is>
      </c>
    </row>
    <row r="7">
      <c r="A7" s="4" t="inlineStr">
        <is>
          <t>Total loss before income tax</t>
        </is>
      </c>
      <c r="B7" s="6" t="n">
        <v>-40601</v>
      </c>
      <c r="C7" s="7" t="n">
        <v>-6223</v>
      </c>
      <c r="D7" s="6" t="n">
        <v>-18661</v>
      </c>
      <c r="E7" s="6" t="n">
        <v>-1975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Loss before income tax</t>
        </is>
      </c>
      <c r="B4" s="6" t="n">
        <v>-407235</v>
      </c>
      <c r="C4" s="7" t="n">
        <v>-62412</v>
      </c>
      <c r="D4" s="6" t="n">
        <v>-169156</v>
      </c>
      <c r="E4" s="6" t="n">
        <v>-177497</v>
      </c>
    </row>
    <row r="5">
      <c r="A5" s="4" t="inlineStr">
        <is>
          <t>Income tax benefits computed at PRC statutory rate (25%)</t>
        </is>
      </c>
      <c r="B5" s="5" t="n">
        <v>-101809</v>
      </c>
      <c r="C5" s="5" t="n">
        <v>-15603</v>
      </c>
      <c r="D5" s="5" t="n">
        <v>-42289</v>
      </c>
      <c r="E5" s="5" t="n">
        <v>-44374</v>
      </c>
    </row>
    <row r="6">
      <c r="A6" s="4" t="inlineStr">
        <is>
          <t>Effect of tax rate differential</t>
        </is>
      </c>
      <c r="B6" s="5" t="n">
        <v>10375</v>
      </c>
      <c r="C6" s="5" t="n">
        <v>1590</v>
      </c>
      <c r="D6" s="5" t="n">
        <v>10474</v>
      </c>
      <c r="E6" s="5" t="n">
        <v>5052</v>
      </c>
    </row>
    <row r="7">
      <c r="A7" s="4" t="inlineStr">
        <is>
          <t>Research and development super-deduction</t>
        </is>
      </c>
      <c r="B7" s="5" t="n">
        <v>-6011</v>
      </c>
      <c r="C7" s="5" t="n">
        <v>-921</v>
      </c>
      <c r="D7" s="5" t="n">
        <v>-4712</v>
      </c>
      <c r="E7" s="5" t="n">
        <v>-1821</v>
      </c>
    </row>
    <row r="8">
      <c r="A8" s="4" t="inlineStr">
        <is>
          <t>Non-deductible expenses</t>
        </is>
      </c>
      <c r="B8" s="5" t="n">
        <v>54255</v>
      </c>
      <c r="C8" s="5" t="n">
        <v>8315</v>
      </c>
      <c r="D8" s="5" t="n">
        <v>10629</v>
      </c>
      <c r="E8" s="5" t="n">
        <v>5394</v>
      </c>
    </row>
    <row r="9">
      <c r="A9" s="4" t="inlineStr">
        <is>
          <t>Non-taxable income</t>
        </is>
      </c>
      <c r="B9" s="5" t="n">
        <v>-872</v>
      </c>
      <c r="C9" s="5" t="n">
        <v>-134</v>
      </c>
      <c r="D9" s="5" t="n">
        <v>-1412</v>
      </c>
      <c r="E9" s="5" t="n">
        <v>-212</v>
      </c>
    </row>
    <row r="10">
      <c r="A10" s="4" t="inlineStr">
        <is>
          <t>Changes in valuation allowance</t>
        </is>
      </c>
      <c r="B10" s="5" t="n">
        <v>44062</v>
      </c>
      <c r="C10" s="5" t="n">
        <v>6753</v>
      </c>
      <c r="D10" s="5" t="n">
        <v>27310</v>
      </c>
      <c r="E10" s="5" t="n">
        <v>35961</v>
      </c>
    </row>
    <row r="11">
      <c r="A11" s="4" t="inlineStr">
        <is>
          <t>Income tax expenses</t>
        </is>
      </c>
      <c r="B11" s="6" t="n">
        <v>0</v>
      </c>
      <c r="C11" s="7" t="n">
        <v>0</v>
      </c>
      <c r="D11" s="6" t="n">
        <v>0</v>
      </c>
      <c r="E11" s="6" t="n">
        <v>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Principle Components of Deferred Tax Assets (Detail) ¥ in Thousands, $ in Thousands</t>
        </is>
      </c>
      <c r="B1" s="2" t="inlineStr">
        <is>
          <t>Dec. 31, 2020CNY (¥)</t>
        </is>
      </c>
      <c r="C1" s="2" t="inlineStr">
        <is>
          <t>Dec. 31, 2020USD ($)</t>
        </is>
      </c>
      <c r="D1" s="2" t="inlineStr">
        <is>
          <t>Dec. 31, 2019CNY (¥)</t>
        </is>
      </c>
    </row>
    <row r="2">
      <c r="A2" s="3" t="inlineStr">
        <is>
          <t>Components of Deferred Tax Assets [Abstract]</t>
        </is>
      </c>
    </row>
    <row r="3">
      <c r="A3" s="4" t="inlineStr">
        <is>
          <t>Accruals and reserves</t>
        </is>
      </c>
      <c r="B3" s="6" t="n">
        <v>9205</v>
      </c>
      <c r="C3" s="7" t="n">
        <v>1410</v>
      </c>
      <c r="D3" s="6" t="n">
        <v>3913</v>
      </c>
    </row>
    <row r="4">
      <c r="A4" s="4" t="inlineStr">
        <is>
          <t>Net operating loss carried forward</t>
        </is>
      </c>
      <c r="B4" s="5" t="n">
        <v>60288</v>
      </c>
      <c r="C4" s="5" t="n">
        <v>9240</v>
      </c>
      <c r="D4" s="5" t="n">
        <v>52593</v>
      </c>
    </row>
    <row r="5">
      <c r="A5" s="4" t="inlineStr">
        <is>
          <t>Government grants</t>
        </is>
      </c>
      <c r="B5" s="5" t="n">
        <v>39</v>
      </c>
      <c r="C5" s="5" t="n">
        <v>6</v>
      </c>
      <c r="D5" s="5" t="n">
        <v>222</v>
      </c>
    </row>
    <row r="6">
      <c r="A6" s="4" t="inlineStr">
        <is>
          <t>Depreciation and amortization</t>
        </is>
      </c>
      <c r="B6" s="5" t="n">
        <v>681</v>
      </c>
      <c r="C6" s="5" t="n">
        <v>104</v>
      </c>
      <c r="D6" s="5" t="n">
        <v>685</v>
      </c>
    </row>
    <row r="7">
      <c r="A7" s="4" t="inlineStr">
        <is>
          <t>Excessive education fee</t>
        </is>
      </c>
      <c r="B7" s="5" t="n">
        <v>654</v>
      </c>
      <c r="C7" s="5" t="n">
        <v>100</v>
      </c>
      <c r="D7" s="5" t="n">
        <v>967</v>
      </c>
    </row>
    <row r="8">
      <c r="A8" s="4" t="inlineStr">
        <is>
          <t>Timing difference of research and development expense recognition</t>
        </is>
      </c>
      <c r="B8" s="5" t="n">
        <v>90535</v>
      </c>
      <c r="C8" s="5" t="n">
        <v>13875</v>
      </c>
      <c r="D8" s="5" t="n">
        <v>47809</v>
      </c>
    </row>
    <row r="9">
      <c r="A9" s="4" t="inlineStr">
        <is>
          <t>Timing difference of revenue recognition</t>
        </is>
      </c>
      <c r="B9" s="5" t="n">
        <v>6425</v>
      </c>
      <c r="C9" s="5" t="n">
        <v>985</v>
      </c>
      <c r="D9" s="5" t="n">
        <v>10160</v>
      </c>
    </row>
    <row r="10">
      <c r="A10" s="4" t="inlineStr">
        <is>
          <t>Excessive donation expense carried forward</t>
        </is>
      </c>
      <c r="B10" s="5" t="n">
        <v>2471</v>
      </c>
      <c r="C10" s="5" t="n">
        <v>379</v>
      </c>
      <c r="D10" s="5" t="n">
        <v>1753</v>
      </c>
    </row>
    <row r="11">
      <c r="A11" s="4" t="inlineStr">
        <is>
          <t>Gross deferred tax assets</t>
        </is>
      </c>
      <c r="B11" s="5" t="n">
        <v>170298</v>
      </c>
      <c r="C11" s="5" t="n">
        <v>26099</v>
      </c>
      <c r="D11" s="5" t="n">
        <v>118102</v>
      </c>
    </row>
    <row r="12">
      <c r="A12" s="4" t="inlineStr">
        <is>
          <t>Less: Valuation allowance</t>
        </is>
      </c>
      <c r="B12" s="5" t="n">
        <v>-170298</v>
      </c>
      <c r="C12" s="5" t="n">
        <v>-26099</v>
      </c>
      <c r="D12" s="6" t="n">
        <v>-118102</v>
      </c>
    </row>
    <row r="13">
      <c r="A13" s="4" t="inlineStr">
        <is>
          <t>Total deferred tax assets, net</t>
        </is>
      </c>
      <c r="B13" s="6" t="n">
        <v>0</v>
      </c>
      <c r="C1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21" customWidth="1" min="3" max="3"/>
    <col width="14" customWidth="1" min="4" max="4"/>
    <col width="21" customWidth="1" min="5" max="5"/>
    <col width="21" customWidth="1" min="6" max="6"/>
  </cols>
  <sheetData>
    <row r="1">
      <c r="A1" s="1" t="inlineStr">
        <is>
          <t>Income Taxes - Additional Information (Detail) ¥ in Thousands, $ in Thousands</t>
        </is>
      </c>
      <c r="B1" s="2" t="inlineStr">
        <is>
          <t>Jan. 01, 2008</t>
        </is>
      </c>
      <c r="C1" s="2" t="inlineStr">
        <is>
          <t>Dec. 31, 2020CNY (¥)</t>
        </is>
      </c>
      <c r="D1" s="2" t="inlineStr">
        <is>
          <t>Dec. 31, 2018</t>
        </is>
      </c>
      <c r="E1" s="2" t="inlineStr">
        <is>
          <t>Dec. 31, 2020USD ($)</t>
        </is>
      </c>
      <c r="F1" s="2" t="inlineStr">
        <is>
          <t>Dec. 31, 2019CNY (¥)</t>
        </is>
      </c>
    </row>
    <row r="2">
      <c r="A2" s="4" t="inlineStr">
        <is>
          <t>Unrecognized Tax Benefits</t>
        </is>
      </c>
      <c r="C2" s="6" t="n">
        <v>0</v>
      </c>
    </row>
    <row r="3">
      <c r="A3" s="4" t="inlineStr">
        <is>
          <t>Unrecognized Tax Benefits, Income Tax Penalties and Interest Expense</t>
        </is>
      </c>
      <c r="C3" s="6" t="n">
        <v>0</v>
      </c>
    </row>
    <row r="4">
      <c r="A4" s="4" t="inlineStr">
        <is>
          <t>CHINA</t>
        </is>
      </c>
    </row>
    <row r="5">
      <c r="A5" s="4" t="inlineStr">
        <is>
          <t>Income tax rate</t>
        </is>
      </c>
      <c r="B5" s="4" t="inlineStr">
        <is>
          <t>25.00%</t>
        </is>
      </c>
      <c r="C5" s="4" t="inlineStr">
        <is>
          <t>25.00%</t>
        </is>
      </c>
    </row>
    <row r="6">
      <c r="A6" s="4" t="inlineStr">
        <is>
          <t>Net operating loss carried forward</t>
        </is>
      </c>
      <c r="C6" s="6" t="n">
        <v>241152</v>
      </c>
      <c r="E6" s="7" t="n">
        <v>36958</v>
      </c>
      <c r="F6" s="6" t="n">
        <v>210376</v>
      </c>
    </row>
    <row r="7">
      <c r="A7" s="4" t="inlineStr">
        <is>
          <t>Operating Loss Carryforwards, Expiration Term</t>
        </is>
      </c>
      <c r="D7" s="4" t="inlineStr">
        <is>
          <t>5 years</t>
        </is>
      </c>
    </row>
    <row r="8">
      <c r="A8" s="4" t="inlineStr">
        <is>
          <t>CHINA | High and New Technology Enterprise [Member]</t>
        </is>
      </c>
    </row>
    <row r="9">
      <c r="A9" s="4" t="inlineStr">
        <is>
          <t>Income tax rate</t>
        </is>
      </c>
      <c r="B9" s="4" t="inlineStr">
        <is>
          <t>15.00%</t>
        </is>
      </c>
      <c r="C9" s="4" t="inlineStr">
        <is>
          <t>15.00%</t>
        </is>
      </c>
    </row>
    <row r="10">
      <c r="A10" s="4" t="inlineStr">
        <is>
          <t>Operating Loss Carryforwards, Expiration Term</t>
        </is>
      </c>
      <c r="D10" s="4" t="inlineStr">
        <is>
          <t>10 years</t>
        </is>
      </c>
    </row>
    <row r="11">
      <c r="A11" s="4" t="inlineStr">
        <is>
          <t>UNITED STATES</t>
        </is>
      </c>
    </row>
    <row r="12">
      <c r="A12" s="4" t="inlineStr">
        <is>
          <t>Income tax rate</t>
        </is>
      </c>
      <c r="C12" s="4" t="inlineStr">
        <is>
          <t>21.00%</t>
        </is>
      </c>
    </row>
    <row r="13">
      <c r="A13" s="4" t="inlineStr">
        <is>
          <t>State income tax rate</t>
        </is>
      </c>
      <c r="C13" s="4" t="inlineStr">
        <is>
          <t>8.80%</t>
        </is>
      </c>
    </row>
    <row r="14">
      <c r="A14" s="4" t="inlineStr">
        <is>
          <t>HONG KONG</t>
        </is>
      </c>
    </row>
    <row r="15">
      <c r="A15" s="4" t="inlineStr">
        <is>
          <t>Income tax rate</t>
        </is>
      </c>
      <c r="C15" s="4" t="inlineStr">
        <is>
          <t>16.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chedule of Earnings Per Share, Basic and Diluted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Burning Rock Biotech Limited's shareholders</t>
        </is>
      </c>
      <c r="B4" s="6" t="n">
        <v>-407235</v>
      </c>
      <c r="C4" s="7" t="n">
        <v>-62412</v>
      </c>
      <c r="D4" s="6" t="n">
        <v>-169156</v>
      </c>
      <c r="E4" s="6" t="n">
        <v>-177497</v>
      </c>
    </row>
    <row r="5">
      <c r="A5" s="4" t="inlineStr">
        <is>
          <t>Accretion of convertible preferred shares</t>
        </is>
      </c>
      <c r="B5" s="5" t="n">
        <v>64688</v>
      </c>
      <c r="C5" s="5" t="n">
        <v>9914</v>
      </c>
      <c r="D5" s="5" t="n">
        <v>165011</v>
      </c>
      <c r="E5" s="5" t="n">
        <v>54849</v>
      </c>
    </row>
    <row r="6">
      <c r="A6" s="4" t="inlineStr">
        <is>
          <t>Net loss attributable to ordinary shareholders</t>
        </is>
      </c>
      <c r="B6" s="6" t="n">
        <v>-471923</v>
      </c>
      <c r="C6" s="7" t="n">
        <v>-72326</v>
      </c>
      <c r="D6" s="6" t="n">
        <v>-334167</v>
      </c>
      <c r="E6" s="6" t="n">
        <v>-232346</v>
      </c>
    </row>
    <row r="7">
      <c r="A7" s="3" t="inlineStr">
        <is>
          <t>Denominator:</t>
        </is>
      </c>
    </row>
    <row r="8">
      <c r="A8" s="4" t="inlineStr">
        <is>
          <t>Weighted-average number of ordinary shares outstanding - basic and diluted</t>
        </is>
      </c>
      <c r="B8" s="5" t="n">
        <v>0</v>
      </c>
      <c r="C8" s="5" t="n">
        <v>0</v>
      </c>
      <c r="D8" s="5" t="n">
        <v>23483915</v>
      </c>
      <c r="E8" s="5" t="n">
        <v>22378876</v>
      </c>
    </row>
    <row r="9">
      <c r="A9" s="4" t="inlineStr">
        <is>
          <t>Loss per share - basic and diluted | (per share)</t>
        </is>
      </c>
      <c r="B9" s="6" t="n">
        <v>0</v>
      </c>
      <c r="C9" s="7" t="n">
        <v>0</v>
      </c>
      <c r="D9" s="10" t="n">
        <v>-14.23</v>
      </c>
      <c r="E9" s="10" t="n">
        <v>-10.38</v>
      </c>
    </row>
    <row r="10">
      <c r="A10" s="4" t="inlineStr">
        <is>
          <t>Common Class A [Member]</t>
        </is>
      </c>
    </row>
    <row r="11">
      <c r="A11" s="3" t="inlineStr">
        <is>
          <t>Denominator:</t>
        </is>
      </c>
    </row>
    <row r="12">
      <c r="A12" s="4" t="inlineStr">
        <is>
          <t>Effect of unvested restricted shares</t>
        </is>
      </c>
      <c r="B12" s="5" t="n">
        <v>-4077</v>
      </c>
      <c r="C12" s="5" t="n">
        <v>-4077</v>
      </c>
    </row>
    <row r="13">
      <c r="A13" s="4" t="inlineStr">
        <is>
          <t>Weighted-average number of ordinary shares outstanding - basic and diluted</t>
        </is>
      </c>
      <c r="B13" s="5" t="n">
        <v>51309631</v>
      </c>
      <c r="C13" s="5" t="n">
        <v>51309631</v>
      </c>
      <c r="D13" s="5" t="n">
        <v>0</v>
      </c>
      <c r="E13" s="5" t="n">
        <v>0</v>
      </c>
    </row>
    <row r="14">
      <c r="A14" s="4" t="inlineStr">
        <is>
          <t>Loss per share - basic and diluted | (per share)</t>
        </is>
      </c>
      <c r="B14" s="10" t="n">
        <v>-6.88</v>
      </c>
      <c r="C14" s="11" t="n">
        <v>-1.05</v>
      </c>
      <c r="D14" s="6" t="n">
        <v>0</v>
      </c>
      <c r="E14" s="6" t="n">
        <v>0</v>
      </c>
    </row>
    <row r="15">
      <c r="A15" s="4" t="inlineStr">
        <is>
          <t>Common Class B [Member]</t>
        </is>
      </c>
    </row>
    <row r="16">
      <c r="A16" s="3" t="inlineStr">
        <is>
          <t>Denominator:</t>
        </is>
      </c>
    </row>
    <row r="17">
      <c r="A17" s="4" t="inlineStr">
        <is>
          <t>Weighted-average number of ordinary shares outstanding - basic and diluted</t>
        </is>
      </c>
      <c r="B17" s="5" t="n">
        <v>17324848</v>
      </c>
      <c r="C17" s="5" t="n">
        <v>17324848</v>
      </c>
      <c r="D17" s="5" t="n">
        <v>0</v>
      </c>
      <c r="E17" s="5" t="n">
        <v>0</v>
      </c>
    </row>
    <row r="18">
      <c r="A18" s="4" t="inlineStr">
        <is>
          <t>Loss per share - basic and diluted | (per share)</t>
        </is>
      </c>
      <c r="B18" s="10" t="n">
        <v>-6.88</v>
      </c>
      <c r="C18" s="11" t="n">
        <v>-1.05</v>
      </c>
      <c r="D18" s="6" t="n">
        <v>0</v>
      </c>
      <c r="E18" s="6" t="n">
        <v>0</v>
      </c>
    </row>
    <row r="19">
      <c r="A19" s="4" t="inlineStr">
        <is>
          <t>Common Stock</t>
        </is>
      </c>
    </row>
    <row r="20">
      <c r="A20" s="3" t="inlineStr">
        <is>
          <t>Numerator:</t>
        </is>
      </c>
    </row>
    <row r="21">
      <c r="A21" s="4" t="inlineStr">
        <is>
          <t>Net loss attributable to Burning Rock Biotech Limited's shareholders | ¥</t>
        </is>
      </c>
      <c r="D21" s="6" t="n">
        <v>-169156</v>
      </c>
      <c r="E21" s="6" t="n">
        <v>-177497</v>
      </c>
    </row>
    <row r="22">
      <c r="A22" s="4" t="inlineStr">
        <is>
          <t>Accretion of convertible preferred shares | ¥</t>
        </is>
      </c>
      <c r="D22" s="5" t="n">
        <v>-165011</v>
      </c>
      <c r="E22" s="5" t="n">
        <v>-54849</v>
      </c>
    </row>
    <row r="23">
      <c r="A23" s="4" t="inlineStr">
        <is>
          <t>Net loss attributable to ordinary shareholders | ¥</t>
        </is>
      </c>
      <c r="D23" s="6" t="n">
        <v>-334167</v>
      </c>
      <c r="E23" s="6" t="n">
        <v>-232346</v>
      </c>
    </row>
    <row r="24">
      <c r="A24" s="3" t="inlineStr">
        <is>
          <t>Denominator:</t>
        </is>
      </c>
    </row>
    <row r="25">
      <c r="A25" s="4" t="inlineStr">
        <is>
          <t>Weighted-average number of ordinary shares outstanding</t>
        </is>
      </c>
      <c r="D25" s="5" t="n">
        <v>23483915</v>
      </c>
      <c r="E25" s="5" t="n">
        <v>22378876</v>
      </c>
    </row>
    <row r="26">
      <c r="A26" s="4" t="inlineStr">
        <is>
          <t>Weighted-average number of ordinary shares outstanding - basic and diluted</t>
        </is>
      </c>
      <c r="D26" s="5" t="n">
        <v>23483915</v>
      </c>
      <c r="E26" s="5" t="n">
        <v>22378876</v>
      </c>
    </row>
    <row r="27">
      <c r="A27" s="4" t="inlineStr">
        <is>
          <t>Loss per share - basic and diluted | ¥ / shares</t>
        </is>
      </c>
      <c r="D27" s="10" t="n">
        <v>-14.23</v>
      </c>
      <c r="E27" s="10" t="n">
        <v>-10.38</v>
      </c>
    </row>
    <row r="28">
      <c r="A28" s="4" t="inlineStr">
        <is>
          <t>Common Stock | Common Class A [Member]</t>
        </is>
      </c>
    </row>
    <row r="29">
      <c r="A29" s="3" t="inlineStr">
        <is>
          <t>Numerator:</t>
        </is>
      </c>
    </row>
    <row r="30">
      <c r="A30" s="4" t="inlineStr">
        <is>
          <t>Net loss attributable to Burning Rock Biotech Limited's shareholders</t>
        </is>
      </c>
      <c r="B30" s="6" t="n">
        <v>-304440</v>
      </c>
      <c r="C30" s="7" t="n">
        <v>-46658</v>
      </c>
    </row>
    <row r="31">
      <c r="A31" s="4" t="inlineStr">
        <is>
          <t>Accretion of convertible preferred shares</t>
        </is>
      </c>
      <c r="B31" s="5" t="n">
        <v>-48359</v>
      </c>
      <c r="C31" s="5" t="n">
        <v>-7411</v>
      </c>
    </row>
    <row r="32">
      <c r="A32" s="4" t="inlineStr">
        <is>
          <t>Net loss attributable to ordinary shareholders</t>
        </is>
      </c>
      <c r="B32" s="6" t="n">
        <v>-352799</v>
      </c>
      <c r="C32" s="7" t="n">
        <v>-54069</v>
      </c>
    </row>
    <row r="33">
      <c r="A33" s="3" t="inlineStr">
        <is>
          <t>Denominator:</t>
        </is>
      </c>
    </row>
    <row r="34">
      <c r="A34" s="4" t="inlineStr">
        <is>
          <t>Weighted-average number of ordinary shares outstanding</t>
        </is>
      </c>
      <c r="B34" s="5" t="n">
        <v>51313708</v>
      </c>
      <c r="C34" s="5" t="n">
        <v>51313708</v>
      </c>
    </row>
    <row r="35">
      <c r="A35" s="4" t="inlineStr">
        <is>
          <t>Weighted-average number of ordinary shares outstanding - basic and diluted</t>
        </is>
      </c>
      <c r="B35" s="5" t="n">
        <v>51309631</v>
      </c>
      <c r="C35" s="5" t="n">
        <v>51309631</v>
      </c>
    </row>
    <row r="36">
      <c r="A36" s="4" t="inlineStr">
        <is>
          <t>Loss per share - basic and diluted | (per share)</t>
        </is>
      </c>
      <c r="B36" s="10" t="n">
        <v>-6.88</v>
      </c>
      <c r="C36" s="11" t="n">
        <v>-1.05</v>
      </c>
    </row>
    <row r="37">
      <c r="A37" s="4" t="inlineStr">
        <is>
          <t>Common Stock | Common Class B [Member]</t>
        </is>
      </c>
    </row>
    <row r="38">
      <c r="A38" s="3" t="inlineStr">
        <is>
          <t>Numerator:</t>
        </is>
      </c>
    </row>
    <row r="39">
      <c r="A39" s="4" t="inlineStr">
        <is>
          <t>Net loss attributable to Burning Rock Biotech Limited's shareholders</t>
        </is>
      </c>
      <c r="B39" s="6" t="n">
        <v>-102795</v>
      </c>
      <c r="C39" s="7" t="n">
        <v>-15754</v>
      </c>
    </row>
    <row r="40">
      <c r="A40" s="4" t="inlineStr">
        <is>
          <t>Accretion of convertible preferred shares</t>
        </is>
      </c>
      <c r="B40" s="5" t="n">
        <v>-16329</v>
      </c>
      <c r="C40" s="5" t="n">
        <v>-2503</v>
      </c>
    </row>
    <row r="41">
      <c r="A41" s="4" t="inlineStr">
        <is>
          <t>Net loss attributable to ordinary shareholders</t>
        </is>
      </c>
      <c r="B41" s="6" t="n">
        <v>-119124</v>
      </c>
      <c r="C41" s="7" t="n">
        <v>-18257</v>
      </c>
    </row>
    <row r="42">
      <c r="A42" s="3" t="inlineStr">
        <is>
          <t>Denominator:</t>
        </is>
      </c>
    </row>
    <row r="43">
      <c r="A43" s="4" t="inlineStr">
        <is>
          <t>Weighted-average number of ordinary shares outstanding</t>
        </is>
      </c>
      <c r="B43" s="5" t="n">
        <v>17324848</v>
      </c>
      <c r="C43" s="5" t="n">
        <v>17324848</v>
      </c>
    </row>
    <row r="44">
      <c r="A44" s="4" t="inlineStr">
        <is>
          <t>Weighted-average number of ordinary shares outstanding - basic and diluted</t>
        </is>
      </c>
      <c r="B44" s="5" t="n">
        <v>17324848</v>
      </c>
      <c r="C44" s="5" t="n">
        <v>17324848</v>
      </c>
    </row>
    <row r="45">
      <c r="A45" s="4" t="inlineStr">
        <is>
          <t>Loss per share - basic and diluted | (per share)</t>
        </is>
      </c>
      <c r="B45" s="10" t="n">
        <v>-6.88</v>
      </c>
      <c r="C45" s="11" t="n">
        <v>-1.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 1. ORGANIZATION AND BASIS OF PRESENTATION Burning Rock Biotech Limited (the “Company”) is a limited liability company incorporated in the Cayman Islands on March 10, 2014. The Company does not conduct any substantive operations on its own but instead conducts its business operations through its subsidiaries, the variable interest entity (“VIE”) and subsidiaries of the VIE. The Company, together with its subsidiaries, the VIE and the VIE’s subsidiaries (collectively, the “Group”) are principally engaged in the developing and providing cancer therapy selection tests in the People’s Republic of China (the “PRC” or “China”). On June 12, 2020, the Company completed its initial public offering (“IPO”) on the NASDAQ Global Select Market. The Company sold ADSs, each representing one ordinary share, at per ADS (the “IPO Price”). The Underwriters exercised their options to purchase an additional ADSs. Concurrently, the Company also completed a private placement offering of ADSs at the IPO Price. The Company received proceeds of US$ As of December 31, 2020, the Company’s principal subsidiaries, VIE and VIE’s subsidiaries are as follows: Entity Date of incorporation Place of incorporation Percentage of legal ownership Principalactivities Subsidiaries BR Hong Kong Limited April 1, 2014 Hong Kong 100% Investment holding Beijing Burning Rock Biotech Co., Ltd. (the “WFOE”) June 13, 2014 PRC 100% Trading Burning Rock Biotechnology (Shanghai) Co., Ltd. July 4, 2016 PRC 100% Research and developmen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equipment sales Guangzhou Burning Rock Biotechnology Co., Ltd. January 23, 2018 PRC Nil Cancer therapy selection test and sales of reagent kits To comply with PRC laws and regulations which prohibit and restrict foreign ownership of business involving the development and application of genomic diagnosis and treatment technology, the Group conducts its business in the PRC principally through the VIE and the VIE’s subsidiaries. The equity interests of the VIE are legally held by PRC shareholders (the “Nominee Shareholders”). Despite the lack of majority ownership, the Company through the wholly foreign owned entity (“the WFOE”) has effective control of the VIE through a series of contractual arrangements (the “VIE agreements”) and a parent-subsidiary relationship exists between the WFOE and the VIE since 2014. Through the VIE agreements, the Nominee Shareholders of the VIE effectively assigned all of their voting rights underlying their equity interests in the VIE to the WFOE, and therefore, the WFOE has the power to direct the activities of the VIE that most significantly impact its economic performance. The WFOE also has the right to receive economic benefits that potentially could be significant to the VIE. Therefore, the WFOE is considered the primary beneficiary of the VIE and consolidates the VIE in accordance with Accounting Standards Codification (“ASC”) Topic 810-10 , Consolidation: Overall. The following is a summary of the VIE agreements: Exclusive Business Cooperation Agreement Pursuant to the exclusive business cooperation agreement entered into amongst the WFOE and the VIE on June 20, 2014, the WFOE provides exclusive business support, technology services and consulting services in return for service fees, which is adjustable at the sole discretion of the WFOE. Without the WFOE’s consent, the VIE cannot procure services from any third party or enter into similar service arrangements with any other third party, except for the ones appointed by the WFOE. The agreement was effective for 20 years from June 20, 2014 and automatically renew for 10 years if all parties have no objection. Power of Attorney The Nominee Shareholders signed Power of Attorney on June 20, 2014 to irrevocably appoint the WFOE, or its designated party, as the attorney-in-fact Exclusive Option Agreement Pursuant to the exclusive option agreements entered into amongst the VIE, the Nominee Shareholders and the WFOE on June 20, 2014, the Nominee Shareholders irrevocably granted the WFOE an exclusive option to request the Nominee Shareholders to transfer or sell any part or all of its equity interests in the VIE to the WFOE, or its designees. The purchase price of the equity interests in the VIE is equal to the minimum price required by PRC law. Any proceeds received by the Nominee Shareholders from the exercise of the right shall be remitted to the WFOE, to the extent permitted under the PRC laws. Without the WFOE’s prior written consent, the VIE and the Nominee Shareholders may not amend its articles of association, increase or decrease the registered capital, sell or otherwise dispose of its assets or beneficial interest, create or allow any encumbrance on its assets or other beneficial interests, provide any loans or guarantees and request any dividends or other form of assets. This agreement is not terminated until all of the equity interest of the VIE has been transferred to the WFOE or the person(s) designated by the WFOE. Pursuant to the equity interest pledge agreements entered into amongst the WFOE, the VIE and the Nominee Shareholders on June 20, 2014, the Nominee Shareholders pledged all of their equity interests in the VIE to the WFOE as collateral to secure their obligations under the exclusive business cooperation agreement. The WFOE is entitled to all dividends during the effective period of the share pledge except as it agrees otherwise in writing. If the VIE or any of the Nominee Shareholders breaches its contractual obligations, the WFOE is entitled to certain rights regarding the pledged equity interests, including the right to receive proceeds from the auction or sale of all or part of the pledged equity interests of VIE in accordance with PRC law. The Nominee Shareholders agree not to create any encumbrance on or otherwise transfer or dispose of their respective equity interests in the VIE, without the prior consent of the WFOE. The Power of Attorney, Exclusive Option Agreement and Equity Interest Pledge Agreement were amended and restated on August 27, 2015, July 1, 2016, April 19, 2018 and January 4, 2019 to reflect the new nominee shareholders appointed by the Series A, Series B and Series C preferred shareholders and the resulting equity ratio adjustments from the preferred shareholders’ investment. On October 21, 2019, the VIE Agreements were supplemented by the following terms: (1) Exclusive option agreement • The VIE irrevocably grants the WFOE an exclusive asset purchase option whereby the WFOE has the right to purchase or designate another party to purchase part or all of the assets of the VIE as permitted under the PRC laws. The purchase price of the VIE’s assets is equal to the book value of the assets or the minimum price as permitted by applicable PRC law, whichever is higher; and • The WFOE has the right to unilaterally amendment, supplement and termination of this agreement. (2) Exclusive Business Cooperation Agreement • In exchange for these services, the VIE will pay a service fee, equal to the VIE’s profit before tax, after recovering any accumulated losses of the VIE and its subsidiaries from the preceding fiscal year, and deducting working capital, expenses, tax and a reasonable amount of operating profit according to applicable tax law principles and tax practice; and • The agreement will be in effect for 10 years unless the WFOE unilaterally terminates the agreement by giving written notification at least thirty days prior to the expiration of the agreement. The WFOE may at its sole discretion unilaterally extend the term of this agreement prior to its expiration upon notice to the VIE. (3) Equity Interest Pledge Agreement • The Nominee Shareholders pledged all of their respective equity interests in the VIE to the WFOE as continuing first priority security interest to guarantee the performance of these Nominee Shareholders and the VIE’s obligations under the power of attorney, the exclusive option agreement and the exclusive business cooperation agreement; and • This agreement will remain effective until all the contractual obligations have been satisfied in full under all the agreements mentioned above. (4) Financial support undertaking letter • Pursuant to the financial support undertaking letter,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Nominee Shareholders do not have sufficient funds or are unable to repay. (5) Voting proxy agreement • Pursuant to the voting proxy agreement, the WFOE irrevocably and unconditionally commits to execute its rights under the power of attorney in accordance with the instructions from the Company. As a result of the amended agreements on October 21, 2019, the power and the rights pursuant to the power of attorney have since been effectively reassigned to the Company which has the power to direct the activities of the VIE that most significantly impact the VIE’s economic performance. The Company is also obligated to absorb the expected losses of the VIE through the financial support as described above. The Company and the WFOE, as a group of related parties, hold all of the variable interests of the VIE. The Company has been determined to be most closely associated with the VIE within the group of related parties and has replaced the WFOE as the primary beneficiary of the VIE since October 2019. As the VIE was subject to indirect control by the Company through the WFOE immediately before and direct control immediately after the VIE Agreements were supplemented, the change of the primary beneficiary of the VIE was accounted for as a common control transaction based on the carrying amount of the net assets transferred. In the opinion of the Company’s legal counsel, (i) the ownership structure of the WFOE and its VIE is in compliance with PRC laws and regulations; (ii) the contractual arrangements with the VIE and their shareholders are valid and binding, and not in violation of current PRC laws or regulations; (iii) the voting proxy agreement between the Company and the WFOE is valid in accordance with the articles of association of the Company and Cayman Islands Law. However, uncertainties in the PRC legal system could cause the relevant regulatory authorities to find the current VIE Agreements and businesses to be in violation of any existing or future PRC laws or regulations and could limit the Company’s ability to enforce its rights under these contractual arrangements. Furthermore, the nominee shareholders of the VIE may have interests that are different from those of the Company, which could potentially increase the risk that they would seek to act contrary to the terms of the contractual agreements with the VIE.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and liabilities of the VIE and subsidiaries of the VIE included in the Group’s consolidated balance sheets: As of December 31, 2019 2020 RMB RMB US$ Cash and cash equivalents 28,102 149,736 22,948 Restricted cash 4,009 263 40 Accounts receivable (net of allowances of RMB12,665 and RMB23,983 (US$3,676) as of December 31, 2019 and 2020, respectively) 88,555 88,217 13,520 Contract assets 909 22,534 3,453 Amounts due from related parities 2,052 212 32 Inter-company receivables* 7,232 8,432 1,292 Inventories 49,662 61,374 9,406 Prepayments and other current assets 15,931 17,548 2,692 Total current assets 196,452 348,316 53,383 Property and equipment, net 33,246 32,342 4,957 Intangible assets, net 91 77 12 Other non-current 3,171 5,797 888 Total non-current 36,508 38,216 5,857 TOTAL ASSETS 232,960 386,532 59,240 Accounts payable 10,068 26,871 4,118 Deferred revenue 49,539 74,402 11,403 Inter-company payables* 273,772 495,526 75,943 Capital lease obligations, current 4,893 4,816 738 Accrued liabilities and other current liabilities 38,422 54,271 8,317 Customer deposits 4,104 1,120 172 Short-term borrowings 2,370 7,370 1,130 Current portion of long-term borrowings 30,987 266 41 Total current liabilities 414,155 664,642 101,862 Deferred government grant 991 263 40 Capital lease obligations 4,816 — — Long-term borrowings 266 — — Total non-current 6,073 263 40 TOTAL LIABILITIES 420,228 664,905 101,902 * Inter-company receivables/payables represent balances of VIE and subsidiaries of the VIE due from/to the Company and the Group’s consolidated subsidiaries. The table sets forth the results of operations of the VIE and subsidiaries of the VIE included in the Group’s consolidated statements of comprehensive loss: For the years ended December 31, 2018 2019 2020 RMB RMB RMB US$ Revenues 204,310 381,460 432,142 66,229 Net loss (93,455 ) (72,015 ) (244,765 ) (37,510 ) The table sets forth the cash flows of the VIE and subsidiaries of the VIE included in the Group’s consolidated statements of cash flows: For the years ended December 31, 2018 2019 2020 RMB RMB RMB US$ Net cash (used in) generated from operating activitie s (44,153 ) (4,993 ) 158,563 24,301 Net cash used in investing activities (7,908 ) (56,052 ) (9,795 ) (1,501 ) Net cash generated from (used in) financing activities 79,261 34,540 (30,880 ) (4,733 ) As of December 31, 2019 and 2020, there were no pledges or collateralization of the assets of the VIE and the VIE’s subsidiaries. The amount of the net liabilities of the VIE and subsidiaries of VIE was RMB187,268 and RMB278,373 (US$42,66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9" customWidth="1" min="2" max="2"/>
  </cols>
  <sheetData>
    <row r="1">
      <c r="A1" s="1" t="inlineStr">
        <is>
          <t>Related Party Transactions - Summary of Relationship With Related Party (Detail)</t>
        </is>
      </c>
      <c r="B1" s="2" t="inlineStr">
        <is>
          <t>12 Months Ended</t>
        </is>
      </c>
    </row>
    <row r="2">
      <c r="B2" s="2" t="inlineStr">
        <is>
          <t>Dec. 31, 2020</t>
        </is>
      </c>
    </row>
    <row r="3">
      <c r="A3" s="4" t="inlineStr">
        <is>
          <t>Yusheng Han</t>
        </is>
      </c>
    </row>
    <row r="4">
      <c r="A4" s="3" t="inlineStr">
        <is>
          <t>Related Party Transaction [Line Items]</t>
        </is>
      </c>
    </row>
    <row r="5">
      <c r="A5" s="4" t="inlineStr">
        <is>
          <t>Nature of Common Ownership or Management Control Relationships</t>
        </is>
      </c>
      <c r="B5" s="4" t="inlineStr">
        <is>
          <t>Shareholder of a shareholder of the Company, Chief Executive Officer, director</t>
        </is>
      </c>
    </row>
    <row r="6">
      <c r="A6" s="4" t="inlineStr">
        <is>
          <t>Shaokun Chuai</t>
        </is>
      </c>
    </row>
    <row r="7">
      <c r="A7" s="3" t="inlineStr">
        <is>
          <t>Related Party Transaction [Line Items]</t>
        </is>
      </c>
    </row>
    <row r="8">
      <c r="A8" s="4" t="inlineStr">
        <is>
          <t>Nature of Common Ownership or Management Control Relationships</t>
        </is>
      </c>
      <c r="B8" s="4" t="inlineStr">
        <is>
          <t>Shareholder of a shareholder of the Company, Chief Operating Officer, director</t>
        </is>
      </c>
    </row>
    <row r="9">
      <c r="A9" s="4" t="inlineStr">
        <is>
          <t>Dan Zhou</t>
        </is>
      </c>
    </row>
    <row r="10">
      <c r="A10" s="3" t="inlineStr">
        <is>
          <t>Related Party Transaction [Line Items]</t>
        </is>
      </c>
    </row>
    <row r="11">
      <c r="A11" s="4" t="inlineStr">
        <is>
          <t>Nature of Common Ownership or Management Control Relationships</t>
        </is>
      </c>
      <c r="B11" s="4" t="inlineStr">
        <is>
          <t>Shareholder of a shareholder of the Company, management of the Group</t>
        </is>
      </c>
    </row>
    <row r="12">
      <c r="A12" s="4" t="inlineStr">
        <is>
          <t>BRT Bio Tech Limited</t>
        </is>
      </c>
    </row>
    <row r="13">
      <c r="A13" s="3" t="inlineStr">
        <is>
          <t>Related Party Transaction [Line Items]</t>
        </is>
      </c>
    </row>
    <row r="14">
      <c r="A14" s="4" t="inlineStr">
        <is>
          <t>Nature of Common Ownership or Management Control Relationships</t>
        </is>
      </c>
      <c r="B14" s="4" t="inlineStr">
        <is>
          <t>Controlling shareholder of the Company up to October 30, 2019</t>
        </is>
      </c>
    </row>
    <row r="15">
      <c r="A15" s="4" t="inlineStr">
        <is>
          <t>EaSuMed Holding Ltd [Member]</t>
        </is>
      </c>
    </row>
    <row r="16">
      <c r="A16" s="3" t="inlineStr">
        <is>
          <t>Related Party Transaction [Line Items]</t>
        </is>
      </c>
    </row>
    <row r="17">
      <c r="A17" s="4" t="inlineStr">
        <is>
          <t>Nature of Common Ownership or Management Control Relationships</t>
        </is>
      </c>
      <c r="B17" s="4" t="inlineStr">
        <is>
          <t>Equity method investe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Related Party Balances (Detail) ¥ in Thousands, $ in Thousands</t>
        </is>
      </c>
      <c r="B1" s="2" t="inlineStr">
        <is>
          <t>Dec. 31, 2020CNY (¥)</t>
        </is>
      </c>
      <c r="C1" s="2" t="inlineStr">
        <is>
          <t>Dec. 31, 2020USD ($)</t>
        </is>
      </c>
      <c r="D1" s="2" t="inlineStr">
        <is>
          <t>Dec. 31, 2019CNY (¥)</t>
        </is>
      </c>
    </row>
    <row r="2">
      <c r="A2" s="3" t="inlineStr">
        <is>
          <t>Related Party Transaction [Line Items]</t>
        </is>
      </c>
    </row>
    <row r="3">
      <c r="A3" s="4" t="inlineStr">
        <is>
          <t>Amounts due from related parties</t>
        </is>
      </c>
      <c r="B3" s="6" t="n">
        <v>212</v>
      </c>
      <c r="C3" s="7" t="n">
        <v>32</v>
      </c>
      <c r="D3" s="6" t="n">
        <v>74368</v>
      </c>
    </row>
    <row r="4">
      <c r="A4" s="4" t="inlineStr">
        <is>
          <t>Yusheng Han</t>
        </is>
      </c>
    </row>
    <row r="5">
      <c r="A5" s="3" t="inlineStr">
        <is>
          <t>Related Party Transaction [Line Items]</t>
        </is>
      </c>
    </row>
    <row r="6">
      <c r="A6" s="4" t="inlineStr">
        <is>
          <t>Amounts due from related parties</t>
        </is>
      </c>
      <c r="D6" s="5" t="n">
        <v>56330</v>
      </c>
    </row>
    <row r="7">
      <c r="A7" s="4" t="inlineStr">
        <is>
          <t>Shaokun Chuai</t>
        </is>
      </c>
    </row>
    <row r="8">
      <c r="A8" s="3" t="inlineStr">
        <is>
          <t>Related Party Transaction [Line Items]</t>
        </is>
      </c>
    </row>
    <row r="9">
      <c r="A9" s="4" t="inlineStr">
        <is>
          <t>Amounts due from related parties</t>
        </is>
      </c>
      <c r="D9" s="6" t="n">
        <v>18038</v>
      </c>
    </row>
    <row r="10">
      <c r="A10" s="4" t="inlineStr">
        <is>
          <t>EaSuMed Holding Ltd [Member]</t>
        </is>
      </c>
    </row>
    <row r="11">
      <c r="A11" s="3" t="inlineStr">
        <is>
          <t>Related Party Transaction [Line Items]</t>
        </is>
      </c>
    </row>
    <row r="12">
      <c r="A12" s="4" t="inlineStr">
        <is>
          <t>Amounts due from related parties</t>
        </is>
      </c>
      <c r="B12" s="6" t="n">
        <v>212</v>
      </c>
      <c r="C12" s="7" t="n">
        <v>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ummary of Related Party Transaction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Related Party Transaction [Line Items]</t>
        </is>
      </c>
    </row>
    <row r="4">
      <c r="A4" s="4" t="inlineStr">
        <is>
          <t>Related party transactions</t>
        </is>
      </c>
      <c r="E4" s="6" t="n">
        <v>53850</v>
      </c>
      <c r="F4" s="6" t="n">
        <v>30</v>
      </c>
    </row>
    <row r="5">
      <c r="A5" s="4" t="inlineStr">
        <is>
          <t>Interest income from:</t>
        </is>
      </c>
      <c r="C5" s="6" t="n">
        <v>471</v>
      </c>
      <c r="D5" s="7" t="n">
        <v>72</v>
      </c>
      <c r="E5" s="5" t="n">
        <v>1886</v>
      </c>
    </row>
    <row r="6">
      <c r="A6" s="4" t="inlineStr">
        <is>
          <t>Yusheng Han</t>
        </is>
      </c>
    </row>
    <row r="7">
      <c r="A7" s="3" t="inlineStr">
        <is>
          <t>Related Party Transaction [Line Items]</t>
        </is>
      </c>
    </row>
    <row r="8">
      <c r="A8" s="4" t="inlineStr">
        <is>
          <t>Related party transactions</t>
        </is>
      </c>
      <c r="B8" s="4" t="inlineStr">
        <is>
          <t>[1]</t>
        </is>
      </c>
      <c r="E8" s="5" t="n">
        <v>37034</v>
      </c>
    </row>
    <row r="9">
      <c r="A9" s="4" t="inlineStr">
        <is>
          <t>Interest income from:</t>
        </is>
      </c>
      <c r="C9" s="5" t="n">
        <v>176</v>
      </c>
      <c r="D9" s="5" t="n">
        <v>27</v>
      </c>
      <c r="E9" s="5" t="n">
        <v>1295</v>
      </c>
    </row>
    <row r="10">
      <c r="A10" s="4" t="inlineStr">
        <is>
          <t>Shaokun Chuai</t>
        </is>
      </c>
    </row>
    <row r="11">
      <c r="A11" s="3" t="inlineStr">
        <is>
          <t>Related Party Transaction [Line Items]</t>
        </is>
      </c>
    </row>
    <row r="12">
      <c r="A12" s="4" t="inlineStr">
        <is>
          <t>Related party transactions</t>
        </is>
      </c>
      <c r="B12" s="4" t="inlineStr">
        <is>
          <t>[2]</t>
        </is>
      </c>
      <c r="E12" s="5" t="n">
        <v>16816</v>
      </c>
    </row>
    <row r="13">
      <c r="A13" s="4" t="inlineStr">
        <is>
          <t>Interest income from:</t>
        </is>
      </c>
      <c r="C13" s="5" t="n">
        <v>295</v>
      </c>
      <c r="D13" s="5" t="n">
        <v>45</v>
      </c>
      <c r="E13" s="5" t="n">
        <v>591</v>
      </c>
    </row>
    <row r="14">
      <c r="A14" s="4" t="inlineStr">
        <is>
          <t>Dan Zhou</t>
        </is>
      </c>
    </row>
    <row r="15">
      <c r="A15" s="3" t="inlineStr">
        <is>
          <t>Related Party Transaction [Line Items]</t>
        </is>
      </c>
    </row>
    <row r="16">
      <c r="A16" s="4" t="inlineStr">
        <is>
          <t>Related party transactions</t>
        </is>
      </c>
      <c r="F16" s="5" t="n">
        <v>30</v>
      </c>
    </row>
    <row r="17">
      <c r="A17" s="4" t="inlineStr">
        <is>
          <t>BRT Bio Tech Limited</t>
        </is>
      </c>
    </row>
    <row r="18">
      <c r="A18" s="3" t="inlineStr">
        <is>
          <t>Related Party Transaction [Line Items]</t>
        </is>
      </c>
    </row>
    <row r="19">
      <c r="A19" s="4" t="inlineStr">
        <is>
          <t>Related party transactions</t>
        </is>
      </c>
      <c r="B19" s="4" t="inlineStr">
        <is>
          <t>[3]</t>
        </is>
      </c>
      <c r="E19" s="5" t="n">
        <v>1294</v>
      </c>
      <c r="F19" s="5" t="n">
        <v>1500</v>
      </c>
    </row>
    <row r="20">
      <c r="A20" s="4" t="inlineStr">
        <is>
          <t>EaSuMed Holding Ltd [Member]</t>
        </is>
      </c>
    </row>
    <row r="21">
      <c r="A21" s="3" t="inlineStr">
        <is>
          <t>Related Party Transaction [Line Items]</t>
        </is>
      </c>
    </row>
    <row r="22">
      <c r="A22" s="4" t="inlineStr">
        <is>
          <t>Consulting service received from:</t>
        </is>
      </c>
      <c r="C22" s="6" t="n">
        <v>770</v>
      </c>
      <c r="D22" s="7" t="n">
        <v>118</v>
      </c>
      <c r="E22" s="6" t="n">
        <v>806</v>
      </c>
      <c r="F22" s="6" t="n">
        <v>1225</v>
      </c>
    </row>
    <row r="23"/>
    <row r="24">
      <c r="A24" s="4" t="inlineStr">
        <is>
          <t>[1]</t>
        </is>
      </c>
      <c r="B24" s="4" t="inlineStr">
        <is>
          <t>On March 29, 2019, the Group entered into a loan agreement with Yusheng Han with a principal amount of US$5,500 at the simple rate of 4.5% per annum. The loan which was fully repaid in February and March 2020.</t>
        </is>
      </c>
    </row>
    <row r="25">
      <c r="A25" s="4" t="inlineStr">
        <is>
          <t>[2]</t>
        </is>
      </c>
      <c r="B25" s="4" t="inlineStr">
        <is>
          <t>On March 28, 2019, the Group entered into a loan agreement with Shaokun Chuai with a principal amount of US$2,500 at the simple rate of 4.5% per annum. The loan which was fully repaid in May 2020.</t>
        </is>
      </c>
    </row>
    <row r="26">
      <c r="A26" s="4" t="inlineStr">
        <is>
          <t>[3]</t>
        </is>
      </c>
      <c r="B26" s="4" t="inlineStr">
        <is>
          <t>The Group repurchased 31,246 ordinary shares held by BRT Bio Tech Limited in 2018. The purchase consideration was RMB33,316. The Group repurchased 124,985 and 20,222 Series A+ Preferred shares held by BRT Bio Tech Limited in 2018 and 2019, respectively, at considerations of RMB1,500 and RMB1,294.</t>
        </is>
      </c>
    </row>
  </sheetData>
  <mergeCells count="6">
    <mergeCell ref="A1:B2"/>
    <mergeCell ref="C1:F1"/>
    <mergeCell ref="A23:E23"/>
    <mergeCell ref="B24:E24"/>
    <mergeCell ref="B25:E25"/>
    <mergeCell ref="B26:E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14" customWidth="1" min="5" max="5"/>
    <col width="14" customWidth="1" min="6" max="6"/>
    <col width="21" customWidth="1" min="7" max="7"/>
    <col width="21" customWidth="1" min="8" max="8"/>
  </cols>
  <sheetData>
    <row r="1">
      <c r="A1" s="1" t="inlineStr">
        <is>
          <t>Related Party Transactions - Summary of Related Party Transactions (Parenthetical) (Detail) ¥ in Thousands, $ in Thousands</t>
        </is>
      </c>
      <c r="B1" s="2" t="inlineStr">
        <is>
          <t>12 Months Ended</t>
        </is>
      </c>
    </row>
    <row r="2">
      <c r="B2" s="2" t="inlineStr">
        <is>
          <t>Dec. 31, 2019CNY (¥)shares</t>
        </is>
      </c>
      <c r="C2" s="2" t="inlineStr">
        <is>
          <t>Dec. 31, 2018CNY (¥)shares</t>
        </is>
      </c>
      <c r="D2" s="2" t="inlineStr">
        <is>
          <t>Dec. 31, 2017CNY (¥)</t>
        </is>
      </c>
      <c r="E2" s="2" t="inlineStr">
        <is>
          <t>Dec. 31, 2020</t>
        </is>
      </c>
      <c r="F2" s="2" t="inlineStr">
        <is>
          <t>Nov. 30, 2020</t>
        </is>
      </c>
      <c r="G2" s="2" t="inlineStr">
        <is>
          <t>Mar. 29, 2019USD ($)</t>
        </is>
      </c>
      <c r="H2" s="2" t="inlineStr">
        <is>
          <t>Mar. 28, 2019USD ($)</t>
        </is>
      </c>
    </row>
    <row r="3">
      <c r="A3" s="3" t="inlineStr">
        <is>
          <t>Related Party Transaction [Line Items]</t>
        </is>
      </c>
    </row>
    <row r="4">
      <c r="A4" s="4" t="inlineStr">
        <is>
          <t>Debt Instrument Interest Rate</t>
        </is>
      </c>
      <c r="E4" s="4" t="inlineStr">
        <is>
          <t>5.00%</t>
        </is>
      </c>
      <c r="F4" s="4" t="inlineStr">
        <is>
          <t>3.60%</t>
        </is>
      </c>
    </row>
    <row r="5">
      <c r="A5" s="4" t="inlineStr">
        <is>
          <t>Repurchase of ordinary shares, Value | ¥</t>
        </is>
      </c>
      <c r="D5" s="6" t="n">
        <v>33316</v>
      </c>
    </row>
    <row r="6">
      <c r="A6" s="4" t="inlineStr">
        <is>
          <t>Common Stock</t>
        </is>
      </c>
    </row>
    <row r="7">
      <c r="A7" s="3" t="inlineStr">
        <is>
          <t>Related Party Transaction [Line Items]</t>
        </is>
      </c>
    </row>
    <row r="8">
      <c r="A8" s="4" t="inlineStr">
        <is>
          <t>Repurchase of ordinary shares, Shares</t>
        </is>
      </c>
      <c r="C8" s="5" t="n">
        <v>-31246</v>
      </c>
    </row>
    <row r="9">
      <c r="A9" s="4" t="inlineStr">
        <is>
          <t>Preferred Stock | Series A Plus Preferred Stock</t>
        </is>
      </c>
    </row>
    <row r="10">
      <c r="A10" s="3" t="inlineStr">
        <is>
          <t>Related Party Transaction [Line Items]</t>
        </is>
      </c>
    </row>
    <row r="11">
      <c r="A11" s="4" t="inlineStr">
        <is>
          <t>Repurchase of ordinary shares, Shares</t>
        </is>
      </c>
      <c r="B11" s="5" t="n">
        <v>20222</v>
      </c>
      <c r="C11" s="5" t="n">
        <v>124985</v>
      </c>
    </row>
    <row r="12">
      <c r="A12" s="4" t="inlineStr">
        <is>
          <t>Repurchase of ordinary shares, Value | ¥</t>
        </is>
      </c>
      <c r="B12" s="6" t="n">
        <v>1294</v>
      </c>
      <c r="C12" s="6" t="n">
        <v>1500</v>
      </c>
    </row>
    <row r="13">
      <c r="A13" s="4" t="inlineStr">
        <is>
          <t>Yusheng Han</t>
        </is>
      </c>
    </row>
    <row r="14">
      <c r="A14" s="3" t="inlineStr">
        <is>
          <t>Related Party Transaction [Line Items]</t>
        </is>
      </c>
    </row>
    <row r="15">
      <c r="A15" s="4" t="inlineStr">
        <is>
          <t>Debt Instrument Face Amount | $</t>
        </is>
      </c>
      <c r="G15" s="7" t="n">
        <v>5500</v>
      </c>
    </row>
    <row r="16">
      <c r="A16" s="4" t="inlineStr">
        <is>
          <t>Debt Instrument Interest Rate</t>
        </is>
      </c>
      <c r="G16" s="4" t="inlineStr">
        <is>
          <t>4.50%</t>
        </is>
      </c>
    </row>
    <row r="17">
      <c r="A17" s="4" t="inlineStr">
        <is>
          <t>Shaokun Chuai</t>
        </is>
      </c>
    </row>
    <row r="18">
      <c r="A18" s="3" t="inlineStr">
        <is>
          <t>Related Party Transaction [Line Items]</t>
        </is>
      </c>
    </row>
    <row r="19">
      <c r="A19" s="4" t="inlineStr">
        <is>
          <t>Debt Instrument Face Amount | $</t>
        </is>
      </c>
      <c r="H19" s="7" t="n">
        <v>2500</v>
      </c>
    </row>
    <row r="20">
      <c r="A20" s="4" t="inlineStr">
        <is>
          <t>Debt Instrument Interest Rate</t>
        </is>
      </c>
      <c r="H20" s="4" t="inlineStr">
        <is>
          <t>4.50%</t>
        </is>
      </c>
    </row>
    <row r="21">
      <c r="A21" s="4" t="inlineStr">
        <is>
          <t>BRT Bio Tech Limited | Common Stock</t>
        </is>
      </c>
    </row>
    <row r="22">
      <c r="A22" s="3" t="inlineStr">
        <is>
          <t>Related Party Transaction [Line Items]</t>
        </is>
      </c>
    </row>
    <row r="23">
      <c r="A23" s="4" t="inlineStr">
        <is>
          <t>Repurchase of ordinary shares, Shares</t>
        </is>
      </c>
      <c r="C23" s="5" t="n">
        <v>312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CNY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Compensation expense</t>
        </is>
      </c>
      <c r="B4" s="6" t="n">
        <v>0</v>
      </c>
      <c r="C4" s="6" t="n">
        <v>771</v>
      </c>
      <c r="D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Future Minimum Payments Under Non-Cancelable Operating Leases (Detail) - Dec. 31, 2020 ¥ in Thousands, $ in Thousands</t>
        </is>
      </c>
      <c r="B1" s="2" t="inlineStr">
        <is>
          <t>CNY (¥)</t>
        </is>
      </c>
      <c r="C1" s="2" t="inlineStr">
        <is>
          <t>USD ($)</t>
        </is>
      </c>
    </row>
    <row r="2">
      <c r="A2" s="3" t="inlineStr">
        <is>
          <t>Lessee, Operating Lease, Liability, Payment, Due [Abstract]</t>
        </is>
      </c>
    </row>
    <row r="3">
      <c r="A3" s="4" t="inlineStr">
        <is>
          <t>2021</t>
        </is>
      </c>
      <c r="B3" s="6" t="n">
        <v>16095</v>
      </c>
      <c r="C3" s="7" t="n">
        <v>2467</v>
      </c>
    </row>
    <row r="4">
      <c r="A4" s="4" t="inlineStr">
        <is>
          <t>2022</t>
        </is>
      </c>
      <c r="B4" s="5" t="n">
        <v>15647</v>
      </c>
      <c r="C4" s="5" t="n">
        <v>2398</v>
      </c>
    </row>
    <row r="5">
      <c r="A5" s="4" t="inlineStr">
        <is>
          <t>2023</t>
        </is>
      </c>
      <c r="B5" s="5" t="n">
        <v>14453</v>
      </c>
      <c r="C5" s="5" t="n">
        <v>2215</v>
      </c>
    </row>
    <row r="6">
      <c r="A6" s="4" t="inlineStr">
        <is>
          <t>2024</t>
        </is>
      </c>
      <c r="B6" s="5" t="n">
        <v>7288</v>
      </c>
      <c r="C6" s="5" t="n">
        <v>1117</v>
      </c>
    </row>
    <row r="7">
      <c r="A7" s="4" t="inlineStr">
        <is>
          <t>2025</t>
        </is>
      </c>
      <c r="B7" s="5" t="n">
        <v>2739</v>
      </c>
      <c r="C7" s="5" t="n">
        <v>420</v>
      </c>
    </row>
    <row r="8">
      <c r="A8" s="4" t="inlineStr">
        <is>
          <t>Total</t>
        </is>
      </c>
      <c r="B8" s="6" t="n">
        <v>56222</v>
      </c>
      <c r="C8" s="7" t="n">
        <v>86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Long-term Purchase Commitment [Line Items]</t>
        </is>
      </c>
    </row>
    <row r="4">
      <c r="A4" s="4" t="inlineStr">
        <is>
          <t>Operating Leases, Rent Expense</t>
        </is>
      </c>
      <c r="B4" s="6" t="n">
        <v>12103</v>
      </c>
      <c r="C4" s="7" t="n">
        <v>1855</v>
      </c>
      <c r="D4" s="6" t="n">
        <v>9435</v>
      </c>
      <c r="E4" s="6" t="n">
        <v>8689</v>
      </c>
    </row>
    <row r="5">
      <c r="A5" s="4" t="inlineStr">
        <is>
          <t>Capital Addition [Member] | Leasehold Improvements [Member]</t>
        </is>
      </c>
    </row>
    <row r="6">
      <c r="A6" s="3" t="inlineStr">
        <is>
          <t>Long-term Purchase Commitment [Line Items]</t>
        </is>
      </c>
    </row>
    <row r="7">
      <c r="A7" s="4" t="inlineStr">
        <is>
          <t>Capital expenditure commitment</t>
        </is>
      </c>
      <c r="B7" s="6" t="n">
        <v>1540</v>
      </c>
      <c r="C7" s="7" t="n">
        <v>236</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 ¥ in Thousands, $ in Thousands</t>
        </is>
      </c>
      <c r="B1" s="2" t="inlineStr">
        <is>
          <t>12 Months Ended</t>
        </is>
      </c>
    </row>
    <row r="2">
      <c r="B2" s="2" t="inlineStr">
        <is>
          <t>Dec. 31, 2020CNY (¥)</t>
        </is>
      </c>
      <c r="C2" s="2" t="inlineStr">
        <is>
          <t>Dec. 31, 2020USD ($)</t>
        </is>
      </c>
      <c r="D2" s="2" t="inlineStr">
        <is>
          <t>Dec. 31, 2019CNY (¥)</t>
        </is>
      </c>
    </row>
    <row r="3">
      <c r="A3" s="3" t="inlineStr">
        <is>
          <t>Restricted Net Assets [Line Items]</t>
        </is>
      </c>
    </row>
    <row r="4">
      <c r="A4" s="4" t="inlineStr">
        <is>
          <t>Restricted cash</t>
        </is>
      </c>
      <c r="B4" s="6" t="n">
        <v>502218</v>
      </c>
      <c r="C4" s="7" t="n">
        <v>76968</v>
      </c>
      <c r="D4" s="6" t="n">
        <v>360486</v>
      </c>
    </row>
    <row r="5">
      <c r="A5" s="4" t="inlineStr">
        <is>
          <t>CHINA</t>
        </is>
      </c>
    </row>
    <row r="6">
      <c r="A6" s="3" t="inlineStr">
        <is>
          <t>Restricted Net Assets [Line Items]</t>
        </is>
      </c>
    </row>
    <row r="7">
      <c r="A7" s="4" t="inlineStr">
        <is>
          <t>Appropriation of after tax profit to general reserve</t>
        </is>
      </c>
      <c r="B7" s="4" t="inlineStr">
        <is>
          <t>10.00%</t>
        </is>
      </c>
      <c r="C7" s="4" t="inlineStr">
        <is>
          <t>10.00%</t>
        </is>
      </c>
    </row>
    <row r="8">
      <c r="A8" s="4" t="inlineStr">
        <is>
          <t>Appropriation of after tax profit to statutory general reserve</t>
        </is>
      </c>
      <c r="B8" s="4" t="inlineStr">
        <is>
          <t>50.00%</t>
        </is>
      </c>
    </row>
    <row r="9">
      <c r="A9" s="4" t="inlineStr">
        <is>
          <t>CHINA | Variable Interest Entity, Primary Beneficiary [Member]</t>
        </is>
      </c>
    </row>
    <row r="10">
      <c r="A10" s="3" t="inlineStr">
        <is>
          <t>Restricted Net Assets [Line Items]</t>
        </is>
      </c>
    </row>
    <row r="11">
      <c r="A11" s="4" t="inlineStr">
        <is>
          <t>Appropriation of after tax profit to general reserve</t>
        </is>
      </c>
      <c r="B11" s="4" t="inlineStr">
        <is>
          <t>10.00%</t>
        </is>
      </c>
      <c r="C11" s="4" t="inlineStr">
        <is>
          <t>10.00%</t>
        </is>
      </c>
    </row>
    <row r="12">
      <c r="A12" s="4" t="inlineStr">
        <is>
          <t>Appropriation of after tax profit to statutory general reserve</t>
        </is>
      </c>
      <c r="B12" s="4" t="inlineStr">
        <is>
          <t>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 consolidated financial statements have been prepared in accordance with United States generally accepted accounting principles (“U.S. GAAP”). Certain prior year amounts in the consolidated statements of comprehensive loss have been reclassified to conform to the current year presentation. 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for accounts receivable and contract assets, inventory provision, standalone selling prices of performance obligations, the useful lives and impairment of long-lived assets, the fair value of share-based awards, the fair value of warrant liability and breakage incom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income and are shown as a separate component of other comprehensive loss in the consolidated statements of comprehensive loss. Convenience translation Translations of amounts from RMB into US$ for the convenience of the reader have been calculated at the exchange rate of RMB6.5250 per US$1.00 on December 31, 2020, as published on the website of the United States Federal Reserve Board. No representation is made that the RMB amounts could have been, or could be, converted, realized or settled into US$ at such rate or at any other rate.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primarily represent deposits restricted in designated bank accounts for specific uses in relation to certain government grants received. In November 2016, the FASB issued Accounting Standard Update (“ASU”) No. 2016-18, Statement of Cash Flows (Topic 230): Restricted Cash Accounts receivable and allowance for doubtful accounts Accounts receivable are carried at net realizable value. The Group records allowance for doubtful accounts in the period when collection is no longer probable. The Group considers specific evidence when evaluating the collectability of accounts receivables, including the aging of the receivable, customer payment history, customer’s credit worthiness and other factors. Accounts receivable are written off when management determines a balance is uncollectable after all collection efforts have ceased. Short-term s All highly liquid investments with maturities of greater than three months, but less than twelve months, are classified as short-term investments. Short-term investments held by the Group represented time deposits of remaining maturities of greater than three months but less than twelve months. Fair value measurements The Group applies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restricted cash, short-term investments, accounts receivable, amounts due from and due to related parties, accounts payable and short-term borrowings approximate their fair values because of their generally short maturities. The carrying amounts of long-term borrowings and long-term investment approximate their fair values since they bear interest at rates which approximate market interest rates. On January 22, 2020, the holder of the Series C convertible redeemable preferred shares warrants (the “Series C Warrant”) exercised its Series C Warrant and purchased N decrease in warrant fair value The Group records fair value change of the warrant as a component of non-operating income (expense) in the consolidated statement of comprehensive loss. The Group measured the fair value of its warrant liability on a recurring basis using significant unobservable (Level 3) inputs as of December 31, 2019. The valuation technique, inputs and corresponding impact to the fair value are as follows: Financial instrument Valuation technique Unobservable input Estimation Warrant liability Black-Scholes option pricing model Volatility for Black-Scholes option pricing model 45 % Market value of the underlying Series C Preferred Shares US$ 12.08 The following table presents a reconciliation of all financial instruments measured at fair value on a recurring basis using Level 3 unobservable inputs: Warrant liability RMB Balance as of December 31, 2019 23,503 Fair value change (3,503 ) Foreign exchange translation (260 ) Exercise of Series C Warrant ( N (19,740 ) Balance as of December 31, 2020 — The amount of total gain for the year ended December 31, 2020 included in losses (RMB) 3,503 The amount of total gain for the year ended December 31, 2020 included in losses (US$ ) 537 The Group did not transfer any assets or liabilities in or out of Level 3 during the years ended December 31, 2019 and 2020. As of December 31, 2020, there were no warrants outstanding. Therefore, there was no asset or liability measured at fair value using Level 3 unobservable inputs on a recurring basis as of December 31, 2020. The Group had no financial assets and liabilities measured and recorded at fair value on a non-recurring basis as of December 31, 2019 and 2020. Inventories Inventories consist of raw materials, work in progress and finished goods which are stated at the lower of cost and net realizable value. Cost is determined using the weighted average method. Adjustments to reduce the cost of inventory to its net realizable value are made, if required, for decreases in sales price, obsolescence, or similar reductions in the estimated net realizable value, and recorded in cost of sales. Equity method investment Equity method investments represent investments in entities in which the Group can exercise significant influence but does not own a majority equity interest or control and 323-10, Investments-Equity Method and Joint Ventures: Overall 323-10. In January 2017, the Group acquired for 20.29% equity interest in EaSuMed Holding Ltd. of a es 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8, 2019 and 2020. Segment reporting In accordance with ASC 280, Segment Reporting in-hospital Revenue recognition The Group derives revenues from its central laboratory business, in-hospital business and pharma research and development services. The Group recognizes revenue to depict the transfer of promised products or services to customers in an amount that reflects the consideration to which the entity expects to be entitled in exchange for those products or services.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or a package which consists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roup launched cancer therapy selection testing packages (“Monitoring Packages”) in 2017. Each monitoring package contain a fixed number of the same type cancer therapy selection test which can be used up to two years from purchase date. Based on historical usage rates, a portion of the cancer therapy selection tests within the Monitoring Packages are not expected to be used by the patient prior to expiration, referred to as a “breakage”. The Group recognizes the expected breakage amount as revenue in proportion to the total number of tests expected to be performed for patients prior to the expiration date. If the Group is not expected to be entitled to a breakage amount due to the lack of historical experience, the expected breakage amount is recognized as revenue at the end of the two year period when the monitoring package expires. The Group evaluates its breakage estimates periodically based upon its historical experience with each type of Monitoring Packages recent usage pattern prior to the expiration period. The historical usage rates may not be reflective of the actual usage rates due to changes in patient behavior and medical advancements. The determination of whether the Group has accumulated sufficient historical experience to determine breakage amount, and changes in the actual patients’ usage rates may significantly impact on the amount of breakage revenue recognized for the period. The Group changed its estimates of the entitlement of breakage amount in 2019 as the Group concluded it has sufficient historical experience to estimate breakage. The Group recognized breakage income breakage income for the years ended December 31, 2018, 2019 and 2020, respectively. Revenue from in-hospital Revenue from in-hospital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When the Group satisfies its performance obligations by providing products or services to a customer before the customer pays consideration or before payment is due, the Group recognizes its conditional rights to consideration as a contract asset, which is presented as “contract assets” on the consolidated balance sheets. The contract assets are transferred to the receivables when the rights become unconditional. When a customer pays consideration before the Group provides products or services, the Group records its obligation as a contract liability, which is presented as “deferred revenue” on the consolidated balance sheets. Contract assets increased RMB21,625 (US$3,314) compared to the year ended December 31, 2019 because the Group has an unconditional right to bill customers only upon delivery of all reagent kits and the Group did not deliver all of the reagent kits in certain revenue arrangements with hospitals as of December 31, 2020. The Group recorded an impairment loss on contract assets of nil, nil and RMB3,497 (US$536) for the years ended December 31, 2018, 2019 and 2020, respectively. The increase ) The transaction prices allocated to the remaining performance obligations (unsatisfied or partially satisfied) as of December 31, 2019 and 2020 were RMB56,110 and RMB115,523 (US$17,705), respectively. The Group expects to recognize the related revenue within one year. Value added taxes and related surcharges The Group is subject to value added tax (the “VAT”) that is imposed on and concurrent with the revenues earned for services provided in the PRC. The Group’s applicable value added tax rate is 6% or 17%. Pursuant to further VAT reform implemented from May 1, 2018, the previous applicable VAT tax rates of in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18, 2019 and 2020, respectively. Research and development expenses Research and development expenses primarily consist of salaries and benefits for research and development personnel and the cost of materials for research and development projects and products. The Group expenses research and development costs as they are incurred. 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Leases The Group classifies leases as either operating or capital leases at inception date. The Group assesses a lease to be a capital lease if any of the following conditions exists: a) ownership All other leases are accounted for as operating leases wherein rental payments are expensed on a straight-line basis over their respective lease terms. The Group leases certain office space and network equipment under non-cancelable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income of the Group includes foreign currency translation adjustments related to the Group and its overseas subsidiaries, whose functional currency is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Share-based compensation The Group applies ASC 718, Compensation — Stock Compensation paid-in tranche-by-tranche paid-in No. 2016-09 Compensation-Stock Compensation (Topic 718): Improvement to Employee Share-based Payment Accounting (“ASU 2016-09”) Loss per share In accordance with ASC 260, Earnings Per Share two-class two-class if-converted two-class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20,566, RMB29,825 and RMB28,232 (US$4,327) for the years ended December 31, 2018, 2019 and 2020, respectively.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ten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Concentration of risks Concentration of credit risk As of December 31 2020, the Group had R Accounts receivables are typically unsecured and denominated in RMB and are derived from revenues earned from reputable customers. No customer accounted for more than 10% of the Group’s total accounts receivable balance as of December 31, 2018. As of December 31, 2019 and 2020, the Group had two customers with a receivable balance exceeding 10% of the total accounts receivable balance. The Group manages credit risk of accounts receivable through ongoing monitoring of the outstanding balances. Concentration of suppliers A significant portion of the Group’s equipment and raw materials were purchased from its two suppliers, who collectively accounted for 52%, 67% and 57% of the Group’s total equipment and raw materials purchases for the years ended December 31, 2018, 2019 and 2020,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urrency convertibility risk Substantially all of the Group’s businesse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US$ against RMB, there was appreciation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Reverse share split On January 30, 2020, the Company’s board of directors and shareholders approved an amended and restated memorandum and articles of association of the Company to effect a reverse split of shares of all issued and unissued shares of the Company (including stock options issued or issuable to employees and directors) as well as issued and outstanding Preferred Shares, on a 2-for-1 the 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2016-02”), Leases No. 2018-10 2018-10”), Codification Improvements to Topic 842, Leases 2016-02; No. 2018-11 2018-11”), Leases (Topic 842): Targeted Improvements No. 2019-10, Financial Instruments - Credit Losses Derivatives and Hedging (Topic 815), and Leases (Topic 842), Effective Dates 2019-10”), Early adoption is permitted. The Group plans to early adopt the new lease standard and the Group 2016-02 right-of-use In June 2016, the FASB issued ASU No. 2016-13, Financial Instruments - Credit Losses 2016-13”). 2016-13 2019-10, 2016-13 The Group plans to early adopt the credit losses standard and expects that applying ASU 2016-13 would increase the allowance accounts receivable and contract assets. In December 2019, the FASB issued ASU 2019-12, Simplifying the Accounting for Income Taxes In January 2020, the FASB issued ASU 2020-01, Clarifying the interactions between Topic 321, Topic 323 and Topic 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9:01:38Z</dcterms:created>
  <dcterms:modified xmlns:dcterms="http://purl.org/dc/terms/" xmlns:xsi="http://www.w3.org/2001/XMLSchema-instance" xsi:type="dcterms:W3CDTF">2021-03-23T09:01:38Z</dcterms:modified>
</cp:coreProperties>
</file>